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ACCOUNTING POLICIES" sheetId="8" state="visible" r:id="rId8"/>
    <sheet xmlns:r="http://schemas.openxmlformats.org/officeDocument/2006/relationships" name="ACQUISITION" sheetId="9" state="visible" r:id="rId9"/>
    <sheet xmlns:r="http://schemas.openxmlformats.org/officeDocument/2006/relationships" name="EARNINGS PER SHARE CALCULATION" sheetId="10" state="visible" r:id="rId10"/>
    <sheet xmlns:r="http://schemas.openxmlformats.org/officeDocument/2006/relationships" name="FINANCE RECEIVABL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LINE OF CREDIT" sheetId="15" state="visible" r:id="rId15"/>
    <sheet xmlns:r="http://schemas.openxmlformats.org/officeDocument/2006/relationships" name="SHORT TERM AND LONG-TERM DEBT B" sheetId="16" state="visible" r:id="rId16"/>
    <sheet xmlns:r="http://schemas.openxmlformats.org/officeDocument/2006/relationships" name="FAIR VALUE OF FINANCIAL INSTRUM"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STOCK BASED COMPENSATION PLANS" sheetId="20" state="visible" r:id="rId20"/>
    <sheet xmlns:r="http://schemas.openxmlformats.org/officeDocument/2006/relationships" name="PREFERRED STOCK" sheetId="21" state="visible" r:id="rId21"/>
    <sheet xmlns:r="http://schemas.openxmlformats.org/officeDocument/2006/relationships" name="RETIREMENT PLAN" sheetId="22" state="visible" r:id="rId22"/>
    <sheet xmlns:r="http://schemas.openxmlformats.org/officeDocument/2006/relationships" name="COMMITMENTS AND CONTINGENCIES" sheetId="23" state="visible" r:id="rId23"/>
    <sheet xmlns:r="http://schemas.openxmlformats.org/officeDocument/2006/relationships" name="UNAUDITED QUARTERLY DATA"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ACCOUNTING POLICIES (Policies)" sheetId="27" state="visible" r:id="rId27"/>
    <sheet xmlns:r="http://schemas.openxmlformats.org/officeDocument/2006/relationships" name="ACQUISITION (Tables)" sheetId="28" state="visible" r:id="rId28"/>
    <sheet xmlns:r="http://schemas.openxmlformats.org/officeDocument/2006/relationships" name="EARNINGS PER SHARE CALCULATION " sheetId="29" state="visible" r:id="rId29"/>
    <sheet xmlns:r="http://schemas.openxmlformats.org/officeDocument/2006/relationships" name="FINANCE RECEIVABLE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LINE OF CREDIT (Tables)" sheetId="34" state="visible" r:id="rId34"/>
    <sheet xmlns:r="http://schemas.openxmlformats.org/officeDocument/2006/relationships" name="SHORT TERM AND LONG-TERM DEBT35" sheetId="35" state="visible" r:id="rId35"/>
    <sheet xmlns:r="http://schemas.openxmlformats.org/officeDocument/2006/relationships" name="FAIR VALUE OF FINANCIAL INSTR36" sheetId="36" state="visible" r:id="rId36"/>
    <sheet xmlns:r="http://schemas.openxmlformats.org/officeDocument/2006/relationships" name="WARRANTS (Tables)" sheetId="37" state="visible" r:id="rId37"/>
    <sheet xmlns:r="http://schemas.openxmlformats.org/officeDocument/2006/relationships" name="INCOME TAXES (Tables)" sheetId="38" state="visible" r:id="rId38"/>
    <sheet xmlns:r="http://schemas.openxmlformats.org/officeDocument/2006/relationships" name="STOCK BASED COMPENSATION PLANS " sheetId="39" state="visible" r:id="rId39"/>
    <sheet xmlns:r="http://schemas.openxmlformats.org/officeDocument/2006/relationships" name="PREFERRED STOCK (Tables)" sheetId="40" state="visible" r:id="rId40"/>
    <sheet xmlns:r="http://schemas.openxmlformats.org/officeDocument/2006/relationships" name="COMMITMENTS AND CONTINGENCIES (" sheetId="41" state="visible" r:id="rId41"/>
    <sheet xmlns:r="http://schemas.openxmlformats.org/officeDocument/2006/relationships" name="UNAUDITED QUARTERLY DATA (Table" sheetId="42" state="visible" r:id="rId42"/>
    <sheet xmlns:r="http://schemas.openxmlformats.org/officeDocument/2006/relationships" name="ACCOUNTING POLICIES - Goodwill " sheetId="43" state="visible" r:id="rId43"/>
    <sheet xmlns:r="http://schemas.openxmlformats.org/officeDocument/2006/relationships" name="ACCOUNTING POLICIES - Concentra" sheetId="44" state="visible" r:id="rId44"/>
    <sheet xmlns:r="http://schemas.openxmlformats.org/officeDocument/2006/relationships" name="ACCOUNTING POLICIES - Warranty " sheetId="45" state="visible" r:id="rId45"/>
    <sheet xmlns:r="http://schemas.openxmlformats.org/officeDocument/2006/relationships" name="ACQUISITION - Vendscreen Inc (D" sheetId="46" state="visible" r:id="rId46"/>
    <sheet xmlns:r="http://schemas.openxmlformats.org/officeDocument/2006/relationships" name="ACQUISITION - Vendscreen Inc (P" sheetId="47" state="visible" r:id="rId47"/>
    <sheet xmlns:r="http://schemas.openxmlformats.org/officeDocument/2006/relationships" name="EARNINGS PER SHARE CALCULATIO48" sheetId="48" state="visible" r:id="rId48"/>
    <sheet xmlns:r="http://schemas.openxmlformats.org/officeDocument/2006/relationships" name="EARNINGS PER SHARE CALCULATIO49" sheetId="49" state="visible" r:id="rId49"/>
    <sheet xmlns:r="http://schemas.openxmlformats.org/officeDocument/2006/relationships" name="FINANCE RECEIVABLES - Informati" sheetId="50" state="visible" r:id="rId50"/>
    <sheet xmlns:r="http://schemas.openxmlformats.org/officeDocument/2006/relationships" name="FINANCE RECEIVABLES - Credit Ri" sheetId="51" state="visible" r:id="rId51"/>
    <sheet xmlns:r="http://schemas.openxmlformats.org/officeDocument/2006/relationships" name="FINANCE RECEIVABLES - Age Analy" sheetId="52" state="visible" r:id="rId52"/>
    <sheet xmlns:r="http://schemas.openxmlformats.org/officeDocument/2006/relationships" name="FINANCE RECEIVABLES - Summary o"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ACCRUED EXPENSES - Information " sheetId="60" state="visible" r:id="rId60"/>
    <sheet xmlns:r="http://schemas.openxmlformats.org/officeDocument/2006/relationships" name="LINE OF CREDIT - Summary of Lin" sheetId="61" state="visible" r:id="rId61"/>
    <sheet xmlns:r="http://schemas.openxmlformats.org/officeDocument/2006/relationships" name="LINE OF CREDIT - Additional Inf" sheetId="62" state="visible" r:id="rId62"/>
    <sheet xmlns:r="http://schemas.openxmlformats.org/officeDocument/2006/relationships" name="SHORT TERM AND LONG-TERM DEBT63" sheetId="63" state="visible" r:id="rId63"/>
    <sheet xmlns:r="http://schemas.openxmlformats.org/officeDocument/2006/relationships" name="SHORT TERM AND LONG-TERM DEBT64" sheetId="64" state="visible" r:id="rId64"/>
    <sheet xmlns:r="http://schemas.openxmlformats.org/officeDocument/2006/relationships" name="SHORT TERM AND LONG-TERM DEBT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WARRANTS - Exercise Prices and " sheetId="70" state="visible" r:id="rId70"/>
    <sheet xmlns:r="http://schemas.openxmlformats.org/officeDocument/2006/relationships" name="WARRANTS - Summary of Warrant A" sheetId="71" state="visible" r:id="rId71"/>
    <sheet xmlns:r="http://schemas.openxmlformats.org/officeDocument/2006/relationships" name="WARRANTS - Private Placement Of" sheetId="72" state="visible" r:id="rId72"/>
    <sheet xmlns:r="http://schemas.openxmlformats.org/officeDocument/2006/relationships" name="INCOME TAXES - Summary of Benef" sheetId="73" state="visible" r:id="rId73"/>
    <sheet xmlns:r="http://schemas.openxmlformats.org/officeDocument/2006/relationships" name="INCOME TAXES - Summary of Recon" sheetId="74" state="visible" r:id="rId74"/>
    <sheet xmlns:r="http://schemas.openxmlformats.org/officeDocument/2006/relationships" name="INCOME TAXES - Summary of Net D" sheetId="75" state="visible" r:id="rId75"/>
    <sheet xmlns:r="http://schemas.openxmlformats.org/officeDocument/2006/relationships" name="INCOME TAXES - Addtional Inform" sheetId="76" state="visible" r:id="rId76"/>
    <sheet xmlns:r="http://schemas.openxmlformats.org/officeDocument/2006/relationships" name="STOCK BASED COMPENSATION PLAN77" sheetId="77" state="visible" r:id="rId77"/>
    <sheet xmlns:r="http://schemas.openxmlformats.org/officeDocument/2006/relationships" name="STOCK BASED COMPENSATION PLAN78" sheetId="78" state="visible" r:id="rId78"/>
    <sheet xmlns:r="http://schemas.openxmlformats.org/officeDocument/2006/relationships" name="STOCK BASED COMPENSATION PLAN79" sheetId="79" state="visible" r:id="rId79"/>
    <sheet xmlns:r="http://schemas.openxmlformats.org/officeDocument/2006/relationships" name="STOCK BASED COMPENSATION PLAN80" sheetId="80" state="visible" r:id="rId80"/>
    <sheet xmlns:r="http://schemas.openxmlformats.org/officeDocument/2006/relationships" name="STOCK BASED COMPENSATION PLAN81" sheetId="81" state="visible" r:id="rId81"/>
    <sheet xmlns:r="http://schemas.openxmlformats.org/officeDocument/2006/relationships" name="STOCK BASED COMPENSATION PLAN82" sheetId="82" state="visible" r:id="rId82"/>
    <sheet xmlns:r="http://schemas.openxmlformats.org/officeDocument/2006/relationships" name="STOCK BASED COMPENSATION PLAN83" sheetId="83" state="visible" r:id="rId83"/>
    <sheet xmlns:r="http://schemas.openxmlformats.org/officeDocument/2006/relationships" name="STOCK BASED COMPENSATION PLAN84" sheetId="84" state="visible" r:id="rId84"/>
    <sheet xmlns:r="http://schemas.openxmlformats.org/officeDocument/2006/relationships" name="STOCK BASED COMPENSATION PLAN85" sheetId="85" state="visible" r:id="rId85"/>
    <sheet xmlns:r="http://schemas.openxmlformats.org/officeDocument/2006/relationships" name="PREFERRED STOCK - Preferred Sto" sheetId="86" state="visible" r:id="rId86"/>
    <sheet xmlns:r="http://schemas.openxmlformats.org/officeDocument/2006/relationships" name="PREFERRED STOCK - Additional In" sheetId="87" state="visible" r:id="rId87"/>
    <sheet xmlns:r="http://schemas.openxmlformats.org/officeDocument/2006/relationships" name="RETIREMENT PLAN (Details)"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UNAUDITED QUARTERLY DATA (Detai" sheetId="95" state="visible" r:id="rId95"/>
    <sheet xmlns:r="http://schemas.openxmlformats.org/officeDocument/2006/relationships" name="SUBSEQUENT EVENTS (Details)" sheetId="96" state="visible" r:id="rId96"/>
    <sheet xmlns:r="http://schemas.openxmlformats.org/officeDocument/2006/relationships" name="VALUATION AND QUALIFYING ACCO97" sheetId="97" state="visible" r:id="rId97"/>
  </sheets>
  <definedNames/>
  <calcPr calcId="124519" fullCalcOnLoad="1"/>
</workbook>
</file>

<file path=xl/sharedStrings.xml><?xml version="1.0" encoding="utf-8"?>
<sst xmlns="http://schemas.openxmlformats.org/spreadsheetml/2006/main" uniqueCount="900">
  <si>
    <t>Document and Entity Information - USD ($)</t>
  </si>
  <si>
    <t>12 Months Ended</t>
  </si>
  <si>
    <t>Jun. 30, 2017</t>
  </si>
  <si>
    <t>Aug. 07, 2017</t>
  </si>
  <si>
    <t>Dec. 31, 2016</t>
  </si>
  <si>
    <t>Document and Entity Information [Abstract]</t>
  </si>
  <si>
    <t>Entity Registrant Name</t>
  </si>
  <si>
    <t>USA TECHNOLOGIES INC</t>
  </si>
  <si>
    <t>Entity Central Index Key</t>
  </si>
  <si>
    <t>Entity Current Reporting Status</t>
  </si>
  <si>
    <t>Yes</t>
  </si>
  <si>
    <t>Entity Voluntary Filers</t>
  </si>
  <si>
    <t>No</t>
  </si>
  <si>
    <t>Current Fiscal Year End Date</t>
  </si>
  <si>
    <t>--06-30</t>
  </si>
  <si>
    <t>Entity Filer Category</t>
  </si>
  <si>
    <t>Accelerated Filer</t>
  </si>
  <si>
    <t>Entity Well-known Seasoned Issuer</t>
  </si>
  <si>
    <t>Entity Common Stock, Shares Outstanding</t>
  </si>
  <si>
    <t>Entity Public Float</t>
  </si>
  <si>
    <t>Document Type</t>
  </si>
  <si>
    <t>10-K</t>
  </si>
  <si>
    <t>Document Period End Date</t>
  </si>
  <si>
    <t>Jun. 30,
		2017</t>
  </si>
  <si>
    <t>Amendment Flag</t>
  </si>
  <si>
    <t>false</t>
  </si>
  <si>
    <t>Document Fiscal Year Focus</t>
  </si>
  <si>
    <t>Document Fiscal Period Focus</t>
  </si>
  <si>
    <t>FY</t>
  </si>
  <si>
    <t>Consolidated Balance Sheets - USD ($) $ in Thousands</t>
  </si>
  <si>
    <t>Jun. 30, 2016</t>
  </si>
  <si>
    <t>Current assets:</t>
  </si>
  <si>
    <t>Cash and Cash Equivalents</t>
  </si>
  <si>
    <t>Accounts receivable, less allowance for doubtful accounts of $3,149 and $2,814, respectively</t>
  </si>
  <si>
    <t>Finance receivables</t>
  </si>
  <si>
    <t>Inventory</t>
  </si>
  <si>
    <t>Prepaid expenses and other current assets</t>
  </si>
  <si>
    <t>Total current assets</t>
  </si>
  <si>
    <t>Finance receivables, less current portion</t>
  </si>
  <si>
    <t>Other assets</t>
  </si>
  <si>
    <t>Property and equipment, net</t>
  </si>
  <si>
    <t>Deferred income taxes</t>
  </si>
  <si>
    <t>Intangibles, net</t>
  </si>
  <si>
    <t>Goodwill</t>
  </si>
  <si>
    <t>Total assets</t>
  </si>
  <si>
    <t>Current liabilities:</t>
  </si>
  <si>
    <t>Accounts payable</t>
  </si>
  <si>
    <t>Accrued expenses</t>
  </si>
  <si>
    <t>Line of credit, net</t>
  </si>
  <si>
    <t>Capital lease obligations and current obligations under long-term debt</t>
  </si>
  <si>
    <t>Income taxes payable</t>
  </si>
  <si>
    <t>Warrant liabilities</t>
  </si>
  <si>
    <t>Deferred gain from sale-leaseback transactions</t>
  </si>
  <si>
    <t>Total current liabilities</t>
  </si>
  <si>
    <t>Long-term liabilities:</t>
  </si>
  <si>
    <t>Accrued expenses, less current portion</t>
  </si>
  <si>
    <t>Deferred gain from sale-leaseback transactions, less current portion</t>
  </si>
  <si>
    <t>Total long-term liabilities</t>
  </si>
  <si>
    <t>Total liabilities</t>
  </si>
  <si>
    <t>Commitments and contingencies (Note 17)</t>
  </si>
  <si>
    <t xml:space="preserve"> </t>
  </si>
  <si>
    <t>Shareholders' equity:</t>
  </si>
  <si>
    <t>Preferred stock</t>
  </si>
  <si>
    <t>Common stock, no par value, 640,000,000 shares authorized, 40,331,645 and 37,783,444 shares issued and outstanding at June 30, 2017 and 2016, respectively</t>
  </si>
  <si>
    <t>Accumulated deficit</t>
  </si>
  <si>
    <t>Total shareholders' equity</t>
  </si>
  <si>
    <t>Total liabilities and shareholders' equity</t>
  </si>
  <si>
    <t>Series A Convertible Preferred Stock</t>
  </si>
  <si>
    <t>Consolidated Balance Sheets (Parentheticals) - USD ($) $ in Thousands</t>
  </si>
  <si>
    <t>Allowance for uncollectible accounts receivable (in dollars)</t>
  </si>
  <si>
    <t>Financing Receivable, Allowance for Credit Losses (in dollars)</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Preferred stock, shares outstanding</t>
  </si>
  <si>
    <t>Preferred stock, liquidation preference value (in dollars)</t>
  </si>
  <si>
    <t>Consolidated Statements of Operations - USD ($) $ in Thousands</t>
  </si>
  <si>
    <t>Jun. 30, 2015</t>
  </si>
  <si>
    <t>Revenues:</t>
  </si>
  <si>
    <t>License and transaction fees</t>
  </si>
  <si>
    <t>Equipment sales</t>
  </si>
  <si>
    <t>Total revenues</t>
  </si>
  <si>
    <t>Cost of services</t>
  </si>
  <si>
    <t>Cost of equipment</t>
  </si>
  <si>
    <t>Total cost of sales</t>
  </si>
  <si>
    <t>Gross profit</t>
  </si>
  <si>
    <t>Operating expenses:</t>
  </si>
  <si>
    <t>Selling, general and administrative</t>
  </si>
  <si>
    <t>Depreciation and amortization</t>
  </si>
  <si>
    <t>Impairment of intangible asset</t>
  </si>
  <si>
    <t>Total operating expenses</t>
  </si>
  <si>
    <t>Operating income (loss)</t>
  </si>
  <si>
    <t>Other income (expense):</t>
  </si>
  <si>
    <t>Interest income</t>
  </si>
  <si>
    <t>Other income</t>
  </si>
  <si>
    <t>Interest expense</t>
  </si>
  <si>
    <t>Change in fair value of warrant liabilities</t>
  </si>
  <si>
    <t>Total other expense, net</t>
  </si>
  <si>
    <t>Loss before (provision) benefit for income taxes</t>
  </si>
  <si>
    <t>(Provision) benefit for income taxes</t>
  </si>
  <si>
    <t>Net loss</t>
  </si>
  <si>
    <t>Cumulative preferred dividends</t>
  </si>
  <si>
    <t>Net loss applicable to common shares</t>
  </si>
  <si>
    <t>Net loss per common share - basic and diluted</t>
  </si>
  <si>
    <t>Weighted average number of common shares outstanding - basic and diluted</t>
  </si>
  <si>
    <t>Consolidated Statements of Shareholders' Equity - USD ($) $ in Thousands</t>
  </si>
  <si>
    <t>Series A Convertible Preferred StockConversion of preferred stock</t>
  </si>
  <si>
    <t>Common Stock</t>
  </si>
  <si>
    <t>Accumulated Deficit</t>
  </si>
  <si>
    <t>Total</t>
  </si>
  <si>
    <t>Balance at Jun. 30, 2014</t>
  </si>
  <si>
    <t>Balance (in shares) at Jun. 30, 2014</t>
  </si>
  <si>
    <t>Increase (Decrease) in Stockholders' Equity [Roll Forward]</t>
  </si>
  <si>
    <t>Stock based compensation</t>
  </si>
  <si>
    <t>Stock based compensation (in shares)</t>
  </si>
  <si>
    <t>Retirement of common stock</t>
  </si>
  <si>
    <t>Retirement of common stock (in shares)</t>
  </si>
  <si>
    <t>Excess tax benefits from stock-based compensation</t>
  </si>
  <si>
    <t>Balance at Jun. 30, 2015</t>
  </si>
  <si>
    <t>Balance (in shares) at Jun. 30, 2015</t>
  </si>
  <si>
    <t>Warrants issued in conjunction with Line of Credit Agreement</t>
  </si>
  <si>
    <t>Fair value of exercised warrant liability</t>
  </si>
  <si>
    <t>Exercise of warrants</t>
  </si>
  <si>
    <t>Exercise of warrants (in shares)</t>
  </si>
  <si>
    <t>Balance at Jun. 30, 2016</t>
  </si>
  <si>
    <t>Balance (in shares) at Jun. 30, 2016</t>
  </si>
  <si>
    <t>Balance at Jun. 30, 2017</t>
  </si>
  <si>
    <t>Balance (in shares) at Jun. 30, 2017</t>
  </si>
  <si>
    <t>Consolidated Statements of Cash Flows - USD ($) $ in Thousands</t>
  </si>
  <si>
    <t>OPERATING ACTIVITIES:</t>
  </si>
  <si>
    <t>Adjustments to reconcile net income (loss) to net cash provided by (used in) operating activities:</t>
  </si>
  <si>
    <t>Non-cash stock-based compensation</t>
  </si>
  <si>
    <t>(Gain) loss on disposal of property and equipment</t>
  </si>
  <si>
    <t>Non-cash interest and amortization of debt discount</t>
  </si>
  <si>
    <t>Bad debt expense</t>
  </si>
  <si>
    <t>Deferred income taxes, net</t>
  </si>
  <si>
    <t>Gain on sale of finance receivables</t>
  </si>
  <si>
    <t>Recognition of deferred gain from sale-leaseback transactions</t>
  </si>
  <si>
    <t>Changes in operating assets and liabilities:</t>
  </si>
  <si>
    <t>Accounts receivable</t>
  </si>
  <si>
    <t>Accounts payable and accrued expenses</t>
  </si>
  <si>
    <t>Net cash provided by (used in) operating activities</t>
  </si>
  <si>
    <t>INVESTING ACTIVITIES:</t>
  </si>
  <si>
    <t>Purchase of property and equipment, including rentals</t>
  </si>
  <si>
    <t>Proceeds from sale of rental equipment under sale-leaseback transactions</t>
  </si>
  <si>
    <t>Proceeds from sale of property and equipment</t>
  </si>
  <si>
    <t>Cash paid for assets acquired from VendScreen</t>
  </si>
  <si>
    <t>Net cash (used in) provided by investing activities</t>
  </si>
  <si>
    <t>FINANCING ACTIVITIES:</t>
  </si>
  <si>
    <t>Cash used in retirement of common stock</t>
  </si>
  <si>
    <t>Proceeds from exercise of common stock warrants</t>
  </si>
  <si>
    <t>Deferred financing costs</t>
  </si>
  <si>
    <t>Proceeds from line of credit</t>
  </si>
  <si>
    <t>Repayment of line of credit</t>
  </si>
  <si>
    <t>Repayment of capital lease obligations and long-term debt</t>
  </si>
  <si>
    <t>Proceeds from long-term debt</t>
  </si>
  <si>
    <t>Excess tax benefits from share-based compensation</t>
  </si>
  <si>
    <t>Net cash provided by financing activities</t>
  </si>
  <si>
    <t>Net (decrease) increase in cash and cash equivalents</t>
  </si>
  <si>
    <t>Cash and cash equivalents at beginning of year</t>
  </si>
  <si>
    <t>Cash and cash equivalents at end of year</t>
  </si>
  <si>
    <t>Supplemental disclosures of cash flow information:</t>
  </si>
  <si>
    <t>Interest paid in cash</t>
  </si>
  <si>
    <t>Income taxes paid in cash (refund), net</t>
  </si>
  <si>
    <t>Reclass of rental program property to inventory, net</t>
  </si>
  <si>
    <t>Prepaid items financed with debt</t>
  </si>
  <si>
    <t>Equipment and software acquired under capital lease</t>
  </si>
  <si>
    <t>Disposal of property and equipment under sale-leaseback transactions</t>
  </si>
  <si>
    <t>BUSINESS</t>
  </si>
  <si>
    <t>Organization, Consolidation and Presentation of Financial Statements [Abstract]</t>
  </si>
  <si>
    <t>1. BUSINES
USA Technologies, Inc. (the “Company”, “We”, “USAT”, or “Our”) was incorporated in the Commonwealth of Pennsylvania in January 1992. We are a provider of technology-enabled solutions and value-added services that facilitate electronic payment transactions primarily within the unattended Point of Sale (“POS”) market. We are a leading provider in the small ticket, beverage and food vending industry and are expanding our solutions and services to other unattended market segments, such as amusement, commercial laundry, kiosk and others. Since our founding, we have designed and marketed systems and solutions that facilitate electronic payment options, as well as telemetry Internet of Things (“IoT”) and machine-to-machine (“M2M”)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All of our customers are located in North America.</t>
  </si>
  <si>
    <t>ACCOUNTING POLICIES</t>
  </si>
  <si>
    <t>Accounting Policies [Abstract]</t>
  </si>
  <si>
    <t>2. ACCOUNTING POLICIES
CONSOLIDATION
The accompanying consolidated financial statements include the accounts of the Company and its wholly-owned subsidiaries. All significant intercompany accounts and transactions have been eliminated in consolidation.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CASH AND CASH EQUIVALENTS
Cash equivalents represent all highly liquid investments with original maturities of three months or less from time of purchase. Cash equivalents are comprised of money market funds. The Company maintains its cash in bank deposit accounts, which may exceed federally insured limits at times.
ACCOUNTS RECEIVABLE AND ALLOWANCE FOR DOUBTFUL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estimat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d an assessment of collection costs and other factors. The allowance for doubtful accounts receivable is management’s best estimate as of the respective reporting date. The Company writes off accounts receivable against the allowance when management determines the balance is uncollectible and the Company ceases collection efforts. Management believes that the allowance recorded is adequate to provide for its estimated credit losses.
FINANCE RECEIVABLES
The Company offers extended payment terms to certain customers for equipment sales under its Quick Start Program. In accordance with the Financial Accounting Standards Board (“FASB”)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
INVENTORY
Inventory consists of finished goods. The company's inventories are valued at the lower of cost or net realizable value.
The Company establishes allowances for obsolescence of inventory based upon quality considerations and assumptions about future demand and market conditions.
PROPERTY AND EQUIPMENT, Ne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 and are included in “Depreciation and amortization’ in the Consolidated Statements of Operations.
GOODWILL AND INTANGIBLE ASSETS
The Company’s intangible assets include goodwill, trademarks, non-compete agreements, brand, developed technology and customer relationship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 The Company has concluded there has been no impairment of goodwill during the fiscal years ended June 30, 2017, 2016, or 2015.
There were no indefinite-lived intangible assets at June 30, 2017. During the fourth quarter of the fiscal year ended June 30, 2016, the fair value of the trademarks were determined to have inconsequential value based on the “relief from royalty” methodology. This assessment resulted in an impairment write-down of $432 thousand during the fourth fiscal quarter of the fiscal year ended June 30, 2016, which is included in “Impairment of intangible asset” in the Consolidated Statement of Operations for the fiscal year ended June 30, 2016. (See Note 7 Goodwill and Intangible Assets for details.)
LONG-LIVED ASSETS
In accordance with ASC 360, “Impairment or Disposal of Long-Lived Assets”, the Company reviews its definite lived long-lived assets whenever events or changes in circumstances indicate that the carrying amount of such assets may not be recoverable. If the carrying amount of an asset or group of assets exceeds its net realizable value, the asset will be written down to its fair value. In the period when the plan of sale criteria of ASC 360 are met, definite lived long-lived assets are reported as held for sale, depreciation and amortization cease, and the assets are reported at the lower of carrying value or fair value less costs to sell. The Company has concluded that the carrying amount of definite lived long-lived assets is recoverable as of June 30, 2017 and 2016.
FAIR VALUE OF FINANCIAL INSTRUMENT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agreements and the long-term portion of its finance receivables approximate their carrying value as such instruments are at market rates currently available to the Company.
CONCENTRATION OF RISKS
Financial instruments that subject the Company to a concentration of credit risk consist principally of cash and accounts and finance receivables. The Company maintains cash with various financial institutions where accounts may exceed federally insured limits at times. Approximately 42%, 18% and 35% of the Company’s trade accounts and finance receivables at June 30, 2017, 2016 and 2015, respectively, were concentrated with one customer.
Concentration of revenues with customers subject the Company to operating risks. Approximately 20%, 16% and 21% of the Company’s license and transaction processing revenues for the years ended June 30, 2017, 2016 and 2015, respectively, were concentrated with one customer. Approximately 37%, 28% and 17% of the Company’s equipment sales revenue were concentrated with one customer for the years ended June 30, 2017, 2016 and 2015, respectively. The Company’s customers are principally located in the United States.
REVENUE RECOGNITION
Revenue from the sale or QuickStart lease of equipment is recognized on the terms of free-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ePort hardware is available to customers under the QuickStart program pursuant to which the customer would enter into a five-year non-cancelable lease with either the Company or a third-party leasing company for the devices. The Company utilizes its best estimate of selling price when calculating the revenue to be recorded under these leases. The Quickstart contracts qualify for sales type lease accounting. Accordingly, the Company recognizes a portion of lease payments as interest income. At the end of the lease period, the customer would have the option to purchase the device at its residual value.
EQUIPMENT RENTAL
The Company offers its customers a rental program for its ePort devices, the JumpStart program (“JumpStart”). JumpStart terms are typically 36 months and are cancellable with thirty to sixty days’ written notice. In accordance with ASC 840, “Leases”, the Company classifies the rental agreements as operating leases, with service fee revenue related to the leases included in license and transaction fees in the Consolidated Statements of Operations. Costs for the JumpStart revenues, which consists of depreciation expense on the JumpStart equipment, is included in cost of services in the Consolidated Statements of Operations. ePort equipment utilized by the JumpStart program is included in property and equipment, net on the Consolidated Balance Sheet.
WARRANTY COSTS
The Company generally warrants its products for one to three years. Warranty costs are estimated and recorded at the time of sale based on historical warranty experience, if available. These costs are reviewed and adjusted, if necessary, periodically throughout the year.
SHIPPING AND HANDLING
Shipping and handling fees billed to our customers in connection with sales are recorded as revenue. The costs incurred for shipping and handling of our product are recorded as cost of equipment.
ADVERTISING
Advertising costs are expensed as incurred. Advertising expense was $0.4 million, $0.3 million, and $0.2 million in the fiscal years ended June 30, 2017, 2016, and 2015, respectively.
RESEARCH AND DEVELOPMENT EXPENSES
Research and development expenses are expensed as incurred and primarily consist of contractors and product development costs. Research and development expenses, which are included in selling, general and administrative expenses in the Consolidated Statements of Operations, were approximately $1.4 million, $1.4 million and $1.5 million, for the years ended June 30, 2017, 2016, and 2015, respectively. Our research and development initiatives focus on adding features and functionality to our system solutions through the development and utilization of our processing and reporting network and new technology.
SOFTWARE DEVELOPMENT COST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CCOUNTING FOR EQUITY AWARDS
In accordance with ASC 718 the cost of employee services received in exchange for an award of equity instruments is based on the grant-date fair value of the award and allocated over the requisite service period of the award.
LITIGATION COSTS
From time to time, we are involved in litigation, claims, contingencies and other legal matters.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the loss can be reasonably estimated. We expense legal costs, including those legal costs expected to be incurred in connection with a loss contingency, as incurred.
INCOME TAXES
The Company follows the provisions of FASB ASC 740, Accounting for Uncertainty in Income Taxes, which provides detailed guidance for the financial statement recognition, measurement and disclosure of uncertain tax positions recognized in the financial statements. Tax positions must meet a “more-likely-than-not” recognition threshold to be recognized.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incurred during the years ended June 30, 2017, 2016, and 2015.
The Company files income tax returns in the United States federal jurisdiction and various state jurisdictions. The tax years ended June 30, 2014 through June 30, 2017 remain open to examination by taxing jurisdictions to which the Company is subject. While the statute of limitations has expired for years prior to the year ended June 30, 2014, changes in reported losses for those years could be made examination by tax authorities to the extent that operating loss carryforwards from those prior years impact upon taxable income in current years. As of June 30, 2017, the Company did not have any income tax examinations in process.
EARNINGS (LOSS) PER COMMON SHARE
Basic earnings (loss) per share are calculated by dividing net income (loss) applicable to common shares by the weighted average common shares outstanding for the period. Diluted earnings (loss) per share are calculated by dividing net income (loss) applicable to common shares by the weighted average common shares outstanding for the period plus the dilutive effects of common stock equivalents unless the effects of such common stock equivalents are anti-dilutive. For the years ended June 30, 2017, 2016 and 2015 no effect for common stock equivalents was considered in the calculation of diluted earnings (loss) per share because their effect was anti-dilutive.
OTHER COMPREHENSIVE INCOME
ASC 220, “Comprehensive Income”, prescribes the reporting required for comprehensive income and items of other comprehensive income. Entities having no items of other comprehensive income are not required to report on comprehensive income. The Company has no items of other comprehensive income for its years ended June 30, 2017, 2016 or 2015.
RECENT ACCOUNTING PRONOUNCEMENTS
Accounting pronouncements adopted in fiscal year 2017
In July 2015, the FASB issued ASU 2015-11, “Inventory”, which simplifies the measurement of inventory by requiring inventory to be measured at the lower of cost and net realizable value. The standard is effective for financial statements issued for fiscal years beginning after December 15, 2016, and interim periods within those fiscal years. The Company early adopted this guidance during fiscal year 2017. The adoption of this standard did not have a material effect on our consolidated financial statements.
In September 2015, the FASB issued ASU 2015-16, “Simplifying the Accounting for Measurement Period Adjustments”, which requires that the acquirer recognize adjustments to provisional amounts that are identified during the measurement period in the reporting period in which the adjustment is determined. We adopted this standard during the first quarter of fiscal 2017. The adoption of this standard did not have a material effect on our consolidated financial statements.
In November 2015, the FASB issued ASU 2015‑17, "Balance Sheet Classification of Deferred Taxes", which will require entities to present all deferred tax liabilities and assets as noncurrent on the balance sheet instead of separating deferred taxes into current and noncurrent amounts. The standard will be effective for the Company beginning with the quarter ending September 30, 2017. Early application is permitted. The standard can be applied either prospectively to all deferred tax liabilities and assets or retrospectively to all periods presented. The Company early adopted this guidance during fiscal year 2017. As a result of the adoption, $2.3 million of deferred tax assets were reclassified from current to noncurrent assets as of June 30, 2016.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ASB issued ASU 2014-09, Revenue from Contracts with Customers (Topic 606). This ASU was amended by ASU No. 2015-14, issued in August 2015, which deferred the original effective date by one year. The new guidance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ASU is now effective for fiscal years, and interim reporting periods within those years, beginning with the year ending June 30, 2019.
The Company’s project plan includes a three-phase approach to implementing this standard update. Phase one, the assessment phase, is expected to be completed in the first quarter of 2018 and includes the following activities: conducting internal surveys of the business, holding revenue recognition workshops with sales and business unit finance leadership, and reviewing a representative sample of revenue arrangements across the business to initially identify a set of applicable qualitative revenue recognition changes related to the new standard update. The objectives for the second phase of the project will be to establish and document key accounting policies, assess disclosure, business process and control impacts. Phase two is expected to be completed in the second quarter of 2018. Lastly, phase three’s objectives will comprise effectively implementing the new standard update and embedding the new accounting treatment into the Company’s business processes and controls to support the financial reporting requirements. Phase three is expected to be completed in the fourth quarter of 2018.
The Company is still evaluating the impact that the new standard will have on the Company’s consolidated financial statements and will be unable to quantify its impact until the third phase of the project has been completed. The method of adoption has also not yet been determined and is not expected to be finalized until the second phase of the project plan has been comple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is the lessee under various agreements which are accounted for as operating leases as discussed in Note 18. This amendment will be effective for the Company beginning with the year ending June 30, 2020, including interim periods within those fiscal years. Early application is permitted.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income tax consequences, forfeitures and classification on the statement of cash flows. This pronouncement will be effective for the Company beginning with the year ending June 30, 2018, and interim periods within that fiscal year. Accordingly, the company will adopt this standard on July 1, 2017. The primary effects of adoption for the company relate to changes in classification within the Consolidated Statements of Cash Flows and recognition of tax effects related to share-based payments. The new guidance requires all tax related cash flows resulting from share-based payments to be reported as cash provided by operating activities in the Consolidated Statements of Cash Flows. This is a change from the current requirement to present excess tax benefits as cash inflows from financing activities and tax deficiencies as cash outflows from operating activities. The updated guidance also requires all tax effects related to share-based payments to be recognized within the provision for income taxes in the Consolidated Income Statements. Previously excess tax benefits and tax deficiencies were required to be recognized in additional paid-in capital in the Consolidated Balance Sheets. The standard does not permit retrospective adoption of this update. As such, the company will adopt this update on a prospective basi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is pronouncement will be effective for the Company beginning with the year ending June 30, 2019, and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In January 2017, the FASB issued ASU 2017-04, Intangibles – Goodwill and Other (Topic 350) – Simplifying the Test for Goodwill Impairment, which outlines updates to simplify the subsequent measurement of goodwill by eliminating Step 2 from the goodwill impairment test. ASU 2017-04 is effective for public business entities for annual periods, including interim periods within those annual periods, beginning after December 15, 2019, with early application permitted.</t>
  </si>
  <si>
    <t>ACQUISITION</t>
  </si>
  <si>
    <t>Business Combinations [Abstract]</t>
  </si>
  <si>
    <t>3. ACQUISITION
VENDSCREEN, INC.
On January 15, 2016, the Company executed an Asset Purchase Agreement with VendScreen, Inc. (“VendScreen”), a Portland, Oregon based developer of vending industry cashless payment technology, by which it acquired substantially all of VendScreen’s assets and assumed specified liabilities, for a cash payment of $5.6 million. The purchase price was funded using $2.6 million in cash, and the balance of $3.0 million from a term loan which was converted from a line of credit.
The acquisition expanded the Company’s capability with interactive media (touchscreen) and content delivery through VendScreen’s cloud-based content delivery platform, device platform and products, customer base, vendor management system (VMS) integration, and consumer product information including nutritional data. In addition to new technology and services, the acquisition added a West Coast operational footprint, with former VendScreen employees able to offer expanded customer services, sales and technical support. On the date of the acquisition, VendScreen had approximately 150 customers with approximately 6,000 connections. Of those 150 customers approximately 50% were new customers of USAT.
In December 2016, the Company finalized the opening balance sheet of VendScreen relating to facts existing at the opening balance sheet date and recorded a reduction of goodwill for $211 thousand and increased finance receivables for the same amount within the measurement period. The final goodwill amount related to VendScreen opening balance sheet is $3.8 million.
The following table summarizes the purchase price allocation to reflect the fair values of the assets acquired and liabilities assumed at the date of acquisition.
($ in thousands)
Consideration:
Fair value of total consideration paid in cash
$
5,625
Recognized amounts of identifiable assets acquired and liabilities assumed:
Financial Assets:
Accounts receivable
$
3
Finance receivables
839
Other current assets
20
Deferred income taxes
18
Fair value of financial assets
880
Property &amp; equipment
81
Identifiable intangible assets:
Developed technology
639
Customer relationships
149
Brand
95
Noncompete agreements
2
Fair value of intangible assets
885
Financial liabilities
Accrued liabilities
(50)
Total identifiable net assets
1,796
Goodwill
3,829
Total Fair Value
$
5,625
Of the $885 thousand of acquired intangible assets, $639 thousand was assigned to Developed Technology that is subject to amortization over 5 years, $149 thousand was assigned to Customer Relationships which are subject to amortization over 10 years; $2 thousand was assigned to a non-compete agreement that is subject to amortization over 2 years, and $95 thousand was assigned to the Brand that is subject to amortization over 3 years. All of the intangible assets are amortizable for income tax purposes.
The Company incurred $109 thousand and $842 thousand of acquisition / non-recurring expenses consists in connection with the acquisition and integration of the VendScreen business for the fiscal years ended June 30, 2017 and 2016, respectively. These costs were included within Selling, general and administrative expenses on the Consolidated Statement of Operations.
The acquired business contributed net revenues of $1.2 million during the fiscal year ended June 30, 2016. ASC 805, Business Combinations, requires the disclosure of additional information including the amounts of earnings of the acquiree since the acquisition date included in the consolidated income statement, and the revenue and earnings of the combined entity as though the business combination that occurred during the current year had occurred at the beginning of the prior annual reporting period (supplemental pro forma information). The disclosure of such information was impractical and is not provided as (1) the acquiree had been integrated into the Company’s operation such that discreet financial information of the acquiree could not be determined, and (2) the financial records of the acquiree were not adequate to allow the preparation of supplemental pro forma information.</t>
  </si>
  <si>
    <t>EARNINGS PER SHARE CALCULATION</t>
  </si>
  <si>
    <t>Earnings Per Share [Abstract]</t>
  </si>
  <si>
    <t>4. EARNINGS PER SHARE CALCULATION
The calculation of basic loss per share and diluted loss per share is presented below:
Year ended June 30,
($ in thousands, except per share data)
2017
2016
2015
Numerator for basic and diluted loss per share
Net loss
$
(1,852)
$
(6,806)
$
(1,089)
Preferred dividends
(668)
(668)
(668)
Net loss available to common shareholders
$
(2,520)
$
(7,474)
$
(1,757)
Denominator for basic loss per share - Weighted average shares outstanding
39,860,335
36,309,047
35,719,211
Effect of dilutive potential common shares
—
—
—
Denominator for diluted loss per share - Adjusted weighted average shares outstanding
39,860,335
36,309,047
35,719,211
Basic loss per share
$
(0.06)
$
(0.21)
$
(0.05)
Diluted loss per share
$
(0.06)
$
(0.21)
$
(0.05)
Antidilutive shares excluded from the calculation of diluted loss per share were 634,231, 1,168,689, and 252,827 for the years ended June 30, 2017, 2016 and 2015, respectively.</t>
  </si>
  <si>
    <t>FINANCE RECEIVABLES</t>
  </si>
  <si>
    <t>Receivables [Abstract]</t>
  </si>
  <si>
    <t>5. FINANCE RECEIVABLES
Finance receivables consist of the following:
June 30,
June 30,
($ in thousands)
2017
2016
Total finance receivables
$
19,617
$
7,306
Less current portion
11,010
3,588
Non-current portion of finance receivables
$
8,607
$
3,718
The Company accounts for their finance receivables using delinquency and nonaccrual data as key performance indicators. At June 30, 2017, $102 thousand is outstanding and classified as nonperforming. The Company expects to collect on their outstanding finance receivables without the contracting of third parties. At June 30, 2017, credit quality indicators consist of the following:
Credit risk profile based on payment activity:
June 30,
June 30,
($ in thousands)
2017
2016
Performing
$
19,515
$
7,174
Nonperforming
102
132
Total
$
19,617
$
7,306
Age Analysis of Past Due Finance Receivables
As of June 30, 2017
30 and under
31 – 60
61 – 90
Greater than
Total
Days Past
Days Past
Days Past
90 Days Past
Total Past
Finance
($ in thousands)
Due
Due
Due
Due
Due
Current
Receivables
QuickStart Leases
$
29
$
3
$
35
$
35
$
102
$
19,515
$
19,617
Age Analysis of Past Due Finance Receivables
As of June 30, 2016
30 and under
31 – 60
61 – 90
Greater than
Total
Days Past
Days Past
Days Past
90 Days Past
Total Past
Finance
($ in thousands)
Due
Due
Due
Due
Due
Current
Receivables
QuickStart Leases
$
—
$
98
$
31
$
3
$
132
$
7,174
$
7,306
Finance receivables due for each of the fiscal years following June 30, 2017 are as follows:
($ in thousands)
2018
$
11,010
2019
2,417
2020
2,462
2021
2,006
2022
1,656
Thereafter
66
19,617</t>
  </si>
  <si>
    <t>PROPERTY AND EQUIPMENT</t>
  </si>
  <si>
    <t>Property, Plant and Equipment [Abstract]</t>
  </si>
  <si>
    <t xml:space="preserve">6. PROPERTY AND EQUIPMENT, net
Property and equipment consist of the following:
June 30, 2017
Useful
Accumulated
($ in thousands)
Lives
Cost
Depreciation
Net
Computer equipment and software
3-7 years
$
5,951
$
(4,800)
$
1,151
Internal-use software
3-5 years
1,089
(112)
977
Property and equipment used for rental program
5 years
31,406
(21,948)
9,458
Furniture and equipment
3-7 years
1,174
(774)
400
Leasehold improvements
(1)
218
(93)
125
$
39,838
$
(27,727)
$
12,111
June 30, 2016
Useful
Accumulated
($ in thousands)
Lives
Cost
Depreciation
Net
Computer equipment and purchased software
3-7 years
$
5,369
$
(4,365)
$
1,004
Internal-use software
3-5 years
137
(9)
128
Property and equipment used for rental program
5 years
26,648
(18,246)
8,402
Furniture and equipment
3-7 years
874
(654)
220
Leasehold improvements
(1)
575
(564)
11
$
33,603
$
(23,838)
$
9,765
(1)
Lesser of lease term or estimated useful life
The total for gross assets under capital leases was approximately $6.6 million and $2.6 million and accumulated amortization totaled $3.1 million and $1.9 million as of June 30, 2017 and 2016, respectively. Capital lease amortization of approximately $1.2 million, $271 thousand and $349 thousand, is included in depreciation expense for the years ended June 30, 2017, 2016, and 2015, respectively.
Depreciation expense allocated within our cost of sales for rental equipment was $4.6 million, $4.6 million, and $5.1 million for the years ended June 30, 2017, 2016, and 2017 respectively. </t>
  </si>
  <si>
    <t>GOODWILL AND INTANGIBLE ASSETS</t>
  </si>
  <si>
    <t>Goodwill and Intangible Assets Disclosure [Abstract]</t>
  </si>
  <si>
    <t>7. GOODWILL AND INTANGIBLE ASSETS
Amortization expense relating to all acquired intangible assets was approximately $176 thousand, $87 and $0 during each of the years ended June 30, 2017, 2016 and 2015, respectively. Intangible asset balances consisted of the following:
Beginning
Year ended June 30, 2017
Ending
Balance
Additions/
Balance
Amortization
($ in thousands)
July 1, 2016
Adjustments
Amortization
June 30, 2017
Period
Intangible Assets:
Non-compete agreements
1
—
(1)
—
2 years
Brand
79
—
(32)
47
3 years
Developed technology
576
—
(128)
448
5 years
Customer relationships
142
—
(15)
127
10 years
Total Intangible Assets
$
798
$
—
$
(176)
$
622
Goodwill
11,703
(211)
—
11,492
Indefinite
Total Intangible Assets and Goodwill
$
12,501
$
(211)
$
(176)
$
12,114
During fiscal 2017, the Company recorded adjustments which resulted in a measurement period adjustment of $211 thousand between goodwill and finance receivables.
Beginning
Year ended June 30, 2016
Ending
Balance
Additions/
Balance
Amortization
($ in thousands)
July 1, 2015
Adjustments
Amortization
June 30, 2016
Period
Intangible assets:
Trademarks - Indefinite
$
432
$
(432)
$
—
$
—
Indefinite
Non-compete agreements
—
2
(1)
1
2 years
Brand
—
95
(16)
79
3 years
Developed technology
—
639
(63)
576
5 years
Customer relationships
—
149
(7)
142
10 years
Total Intangible Assets
$
432
$
453
$
(87)
$
798
Goodwill
7,663
4,040
—
11,703
Indefinite
Total Intangible Assets and Goodwill
$
8,095
$
4,493
$
(87)
$
12,501
In testing for impairment in fiscal year 2017, the Company concluded no impairment was needed for goodwill and there were no remaining indefinite-lived intangible assets subject to testing.
During the fourth quarter of the fiscal year ended June 30, 2016, the fair value of the indefinite-lived trademarks related to 1) VendingMiser, 2) CoolerMiser, 3) PlugMiser and 4) SnackMiser were determined to have inconsequential value based on the “relief from royalty” methodology. Key assumptions in the valuation included the forecast sales volume, the royalty rate, the tax amortization benefit, and the estimated remaining economic useful life. This assessment resulted in an impairment write-down during the fourth fiscal quarter of $432 thousand, which is included in “Impairment of intangible asset” in the Consolidated Statement of Operations for the fiscal year ended June 30, 2016.
At June 30, 2017, amortizable intangible asset balances were:
Accumulated
($ in thousands)
Cost
Amortization
Net Book Value
Non-compete agreements
$
2
$
(2)
$
—
Brand
95
(48)
$
47
Developed Technology
639
(191)
$
448
Customer Relationships
149
(22)
$
127
$
885
$
(263)
$
622
Estimated annual amortization expense for amortizable intangible assets is as follows:
2018
$
175
2019
159
2020
143
2021
79
2022
15
Thereafter
51
$
622</t>
  </si>
  <si>
    <t>ACCRUED EXPENSES</t>
  </si>
  <si>
    <t>Accrued Liabilities [Abstract]</t>
  </si>
  <si>
    <t>8. ACCRUED EXPENSES
Accrued expenses consist of the following:
June 30,
June 30,
($ in thousands)
2017
2016
Accrued compensation and related sales commissions
$
1,495
$
1,268
Accrued professional fees
798
809
Accrued taxes and filing fees
916
795
Advanced customer billings
442
236
Accrued other
532
365
4,183
3,473
Less current portion
(4,130)
(3,458)
$
53
$
15</t>
  </si>
  <si>
    <t>LINE OF CREDIT</t>
  </si>
  <si>
    <t>Line Of Credit Facility [Abstract]</t>
  </si>
  <si>
    <t>9. LINE OF CREDIT
During the fiscal year ended June 30, 2016, the Company entered into a Loan and Security Agreement and other ancillary documents (as amended, the “Heritage Loan Documents”) with Heritage Bank of Commerce (“Heritage Bank”), providing for a secured asset-based revolving line of credit in an amount of up to $12.0 million (the “Heritage Line of Credit”) at an interest rate calculated based on the Federal Reserves’ Prime, which was 4.25% at June 30, 2017, plus 2.25%. The Heritage Line of Credit and the Company’s obligations under the Heritage Loan Documents are secured by substantially all of the Company’s assets, including its intellectual property.
During March 2017, the Company entered into the third amendment with Heritage Bank that extended the maturity date of the Heritage Line of Credit from March 29, 2017 to September 30, 2018. The Company paid a total of $90 thousand in deferred financing costs.
At the time of maturity, all outstanding advances under the Heritage Line of Credit as well as any unpaid interest are due and payable. Prior to maturity of the Heritage Line of Credit, the Company may prepay amounts due under the Heritage Line of Credit without penalty, and subject to the terms of the Heritage Loan Documents, may re-borrow any such amounts. The Heritage Loan Documents contain customary representations and warranties and affirmative and negative covenants applicable to the Company.
The balance due on the Heritage Line of Credit was $7.1 million at June 30, 2017 and $7.2 million at June 30, 2016. Included in the Heritage Line of Credit balance is $75 thousand of unamortized debt issuance costs, which is reflected in our net liability of $7.0 million for year ending June 30, 2017. As of June 30, 2017, $4.9 million was available under our line of credit.
For Year ended
June 30,
($ in thousands)
2017
2016
Principal balance at period-end
$
7,111
$
7,217
Unamortized discount
(75)
(98)
Line of credit, net
$
7,036
$
7,119
Maximum amount outstanding at any month end
$
7,395
$
7,217
Average balance outstanding during the period
$
7,177
$
4,959
Weighted-average interest rate:
As of the period-end
6.5
%
5.8
%
Paid during the period
6.0
%
5.5
%
Interest expense on the Line of Credit was approximately $434 thousand, $260 thousand and $211 thousand during each of the years ended June 30, 2017, 2016 and 2015 respectively.</t>
  </si>
  <si>
    <t>SHORT TERM AND LONG-TERM DEBT BORROWINGS</t>
  </si>
  <si>
    <t>Debt Disclosure [Abstract]</t>
  </si>
  <si>
    <t>10. SHORT-TERM AND LONG-TERM DEBT BORROWINGS
ASSIGNMENT OF QUICKSTART LEASES
In February and May 2015, the Company assigned its interest in certain finance receivables (various 60 month QuickStart leases) to third-party finance companies in exchange for cash and the assumption of financing obligations in the aggregate of $1.8 million and $304 thousand, respectively. These assignment transactions contain recourse provisions for the Company which requires the proceeds from the assignment to be treated as long-term debt. The financing obligations range in interest rate from 9.4% to 9.5%.
CAPITAL LEASE OBLIGATIONS
During the fiscal year ended June 30, 2017, the Company extended the termination date for each of its six Sales Leaseback Agreements (the “Sale Leaseback Agreements”) with a third party financing company for an additional year, and the extension will also result in the transfer of ownership of the leased assets to the Company at the end of the new term. As a result of the new provision for ownership transfer back to the Company, the Sale Leaseback Agreements previously considered to be operating leases are classified as capital leases at June 30, 2017. The capital lease obligation related to the Sale Leaseback Agreements was $2.4 million at June 30, 2017. See Note 17 to the Consolidated Financial Statements for additional information relating to the Sale Leaseback Agreements.
The Company periodically enters into capital lease obligations to finance certain office and network equipment for use in its daily operations. At June 30, 2017 and 2016, such capital lease obligations were $0.3 million and $0.4 million, respectively. The interest rates on these obligations range from approximately 5.6% to 9.0% and the lease terms range from 2 to 5 years.
The value of the equipment related to capital leases is included in property and equipment and depreciated over the applicable estimated useful lives accordingly.
The balance of long-term debt and capital lease obligations as of June 30, 2017 and June 30, 2016 are shown in the table below.
June 30,
June 30,
($ in thousands)
2017
2016
Assignment of QuickStart Leases
$
1,226
$
1,600
Capital lease obligations
3,065
605
$
4,291
$
2,205
Less current portion
3,230
629
$
1,061
$
1,576
The maturities of long-term debt and capital lease obligations for each of the fiscal years following June 30, 2017 are as follows:
0g
2018
$
3,230
2019
654
2020
375
2021
22
2022
10
$
4,291</t>
  </si>
  <si>
    <t>FAIR VALUE OF FINANCIAL INSTRUMENTS</t>
  </si>
  <si>
    <t>Fair Value Disclosures [Abstract]</t>
  </si>
  <si>
    <t>11. FAIR VALUE OF FINANCIAL INSTRUMENTS
As of June 30, 2017, the Company held no Level 1, Level 2 or Level 3 financial instruments. As of 2016, the Company held no Level 1 or Level 2 financial instruments. In accordance with the fair value hierarchy described in Note 2, the following table shows the fair value of the Company’s level 3 financial instruments that were required to be measured at fair value as of June 30, 2016:
June 30, 2016
Level 1
Level 2
Level 3
Total
Common stock warrant liability, 2.2 million warrants exercisable at $2.6058 from September 17, 2011 through September 17, 2016
$
—
$
—
$
3,739
$
3,739
As of June 30, 2016 fair value of the Company’s Level 3 financial instruments totaled $3.7 million for 2.2 million warrants. The level 3 financial instrument consisted of common stock warrants issued by the Company during March 2011, which included features requiring liability treatment of the warrants. The fair value of warrants issued March 2011 to purchase shares of the Company’s common stock was based on valuations performed by an independent third party valuation firm. The fair value was determined using proprietary valuation models considering the quality of the underlying securities of the warrants, restrictions on the warrants and security underlying the warrants, time restrictions, and precedent sale transactions completed on the secondary market or in other private transactions.
There were no transfer of assets or liabilities between level 1, level 2, or level 3 during the years ended June 30, 2017 and 2016.
For Year Ended
June 30,
($ in thousands)
2017
2016
Beginning balance
$
(3,739)
$
(978)
Increase due to change in fair value of warrant liabilities
(1,490)
(5,674)
Reduction due to warrant exercises
5,229
2,913
Ending balance
$
—
$
(3,739)</t>
  </si>
  <si>
    <t>WARRANTS</t>
  </si>
  <si>
    <t>Warrants [Abstract]</t>
  </si>
  <si>
    <t xml:space="preserve">12. WARRANTS
All warrants outstanding as of June 30, 2017 were exercisable. The following table shows exercise prices and expiration dates for warrants outstanding as of June 30, 2017:
Exercise
Warrants
Price
Expiration
Outstanding
Per Share
Date
$
5.00
March 29, 2021
The following table shows exercise prices and expiration dates for warrants outstanding as of June 30, 2016:
Exercise
Warrants
Price
Expiration
Outstanding
Per Share
Date
$
2.61
September 18, 2016
$
2.10
December 31, 2017
$
5.00
March 29, 2021
Warrant activity for the years ended June 30, 2017, 2016, and 2015 was as follows:
Warrants
Outstanding at June 30, 2015
4,309,000
Issued
23,978
Exercised
(1,887,325)
Expired
—
Outstanding at June 30, 2016
2,445,653
Issued
—
Exercised
(2,401,408)
Cancelled
(20,267)
Expired
—
Outstanding at June 30, 2017
23,978
On March 17, 2011, in conjunction with a private placement offering the Company issued warrants to purchase up to 4.3 million shares of Common Stock, exercisable at $2.6058 per share. The 4.3 million warrants were exercisable from September 17, 2011 through September 17, 2016. During the year ended June 30, 2017 and June 30, 2016, approximately 2.4 million and 1.9 million warrants were exercised and the Company received cash proceeds of $6.2 million and $4.9 million, respectively. Due to a change in control provision, the Company has recorded a liability of $0.0 million and $3.7 million at June 30, 2017 and 2016, respectively, for the estimated fair value of the warrants in its Consolidated Balance Sheet (see Note 11‑Fair Value of Financial Instruments). Period to period changes in the fair value of these warrants were reflected through income. As of June 30, 2017 all of these warrants have been exercised.
In conjunction with the Loan and Security agreement (Note 9 – Line of Credit) and as a condition of the Avid bank (“the Bank”) entering into the First Amendment, the Company issued to the Bank warrants to purchase up to 45 thousand shares of Common Stock of the Company. The warrants were exercisable at any time prior to December 31, 2017 at an exercise price of $2.10 per share. Upon issuance, the fair value of the warrants was $55 thousand using a Black Scholes model, which was recorded as prepaid interest and included in other assets on the Consolidated Balance Sheet, and was amortized as non-cash interest expense over the remaining term of the Line of Credit as amended in January 2013. During the year ended June 30, 2017, these options were converted into shares per the terms of the warrant agreement. As of June 30, 2017 all of these warrants have been exercised.
On March 29, 2016, the Company entered into a Loan and Security Agreement with a secondary bank (Note 9 – Line of Credit), providing a secured asset-based revolving line of credit in an amount of up to $12 million. In conjunction with the Loan and Security Agreement the company issued to the bank warrants to purchase up to 24 thousand shares of Common Stock of the Company. The warrants are exercisable at any time prior to March 29, 2021 at an exercise price of $5.00 per share. At the time of issuance the fair value of the warrants was estimated at $52 thousand using a Black Scholes model. This was recorded as a contra-debt item and is included in the line of credit on the Consolidated Balance Sheet, and is being amortized as a non-cash interest expense over the remaining term of the Line of Credit. Non-cash interest expense of $39 thousand and $13 thousand has been recognized for the year ending June 30, 2017 and 2016, respectively related to this warrant. As of June 30, 2017 all of the non-cash interest expense has been fully amortized. </t>
  </si>
  <si>
    <t>INCOME TAXES</t>
  </si>
  <si>
    <t>Income Tax Disclosure [Abstract]</t>
  </si>
  <si>
    <t>13. INCOME TAXES
The Company has significant deferred tax assets, a substantial amount of which result from operating loss carryforwards. The Company routinely evaluates its ability to realize the benefits of these assets to determine whether it is more likely than not that such benefit will be realized. In periods prior to the year ended June 30, 2014, the Company’s evaluation of its ability to realize the benefit from its deferred tax assets resulted in a full valuation allowance against such assets. Based upon earnings performance that the Company had achieved along with the belief that such performance will continue into future years, the Company determined during the year ended June 30, 2014 that it was more likely than not that a substantial portion of its deferred tax assets would be realized with approximately $64 million of its operating loss carryforwards being utilized to offset corresponding future years’ taxable income resulting in a reduction in its valuation allowances recorded in prior years.
In addition to considering recent periods’ performance, the evaluation of the amount of deferred tax assets expected to be realized involves forecasting the amount of taxable income that will be generated in future years. The number of connections added in a service year is a key metric which, in the Company’s recurring revenue service model, becomes an important ingredient in driving future growth and earnings. The Company has forecasted future results using estimates that management believes to be achievable. With respect to its forecasts, the Company also has taken into account several industry analysts who have projected that demand for technology and services similar to the Company’s will continue to grow in the markets the Company serves.
If in future periods the Company demonstrates its ability to grow taxable income in excess of the forecasts it has used, it will re-evaluate the need to keep some, or all, of the remaining valuation allowances of approximately $23 million on its deferred tax assets.
The (provision) benefit for income taxes for the years ended June 30, 2017, 2016 and 2015 is comprised of the following:
($ in thousands)
2017
2016
2015
Current:
Federal
$
(2)
$
(7)
$
(58)
State
(31)
(38)
(6)
Total current
(33)
(45)
(64)
Deferred:
Federal
(14)
407
365
State
(40)
253
(590)
Total deferred
(54)
660
(225)
Total income tax (provision) benefit
$
(87)
$
615
$
(289)
The provision for income taxes for the year ended June 30, 2015 includes $396 thousand for the state and federal income tax effects of a decrease in the applicable state tax rate used to tax effect deferred tax assets resulting from a state income tax law change.
A reconciliation of the (provision) benefit for income taxes for the years ended June 30, 2017, 2016 and 2015 to the indicated (provision) benefit based on income (loss) before (provision) benefit for income taxes at the federal statutory rate of 34% is as follows:
($ in thousands)
2017
2016
2015
Indicated (provision) benefit at federal statutory rate of 34%
$
600
$
2,523
$
272
Effects of permanent differences
Warrants
(507)
(1,929)
(133)
Other
(137)
(111)
(82)
State income taxes, net of federal benefit
(59)
199
(410)
Income tax credits
60
70
40
Changes related to prior years
8
—
187
Changes in valuation allowances
(52)
(137)
(163)
$
(87)
$
615
$
(289)
At June 30, 2017 the Company had federal and state operating loss carryforwards of approximately $162 million and $72 million, respectively, to offset future taxable income expiring through approximately 2037. The timing and extent to which the Company can utilize operating loss carryforwards in any year may be limited because of provisions of the Internal Revenue Code regarding changes in ownership of corporations (i.e. IRS Code Section 382). The changes in ownership limitations under IRS Code Section 382 have had the effect of limiting the maximum amount of federal operating loss carryforwards as of June 30, 2017 available for use to offset future years’ taxable income to approximately $124 million. Federal and state operating loss carryforwards start to expire in 2022 and 2018, respectively.
The net deferred tax assets arose primarily from net operating loss carryforwards, as well as the use of different accounting methods for financial statement and income tax reporting purposes as follows:
June 30,
($ in thousands)
2017
2016
Deferred tax assets:
Net operating loss carryforwards
$
46,604
$
46,691
Asset reserves
2,063
1,713
Deferred research and development
1,634
1,356
Intangibles
244
539
Deferred gain on assets under sale-leaseback transaction
125
331
Stock-based compensation
607
377
Other
285
379
51,562
51,386
Deferred tax liabilities:
Fixed assets
(706)
(528)
Deferred tax assets, net
50,856
50,858
Valuation allowance
(23,186)
(23,134)
Deferred tax assets, net of allowance
$
27,670
$
27,724</t>
  </si>
  <si>
    <t>STOCK BASED COMPENSATION PLANS</t>
  </si>
  <si>
    <t>Disclosure of Compensation Related Costs, Share-based Payments [Abstract]</t>
  </si>
  <si>
    <t>14. STOCK BASED COMPENSATION PLANS
The Company has three active stock based compensation plans at June 30, 2017 as shown in the table below:
Authorized
Date Approved
Name of Plan
Type of Plan
Shares
June 2013
2013 Stock Incentive Plan
Stock
500,000
June 2014
2014 Stock Option Incentive Plan
Stock Options
750,000
June 2015
2015 Stock Incentive Plan
Stock &amp; Stock Options
1,250,000
2,500,000
As of June 30, 2017, the Company had reserved shares of Common Stock for future issuance for the following:
Exercise of Common Stock Warrants
23,978
Conversions of Preferred Stock and cumulative Preferred Stock dividends
100,667
Issuance under 2013 Stock Incentive Plan
9,004
Issuance under 2014 Stock Option Incentive Plan
1,447
Issuance under 2015 Stock Incentive Plan
1,052,000
Issuance to former Chief Executive Officer upon the occurrence of a USA Transaction
140,000
Total shares reserved for future issuance
1,327,096
STOCK OPTIONS
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Year ended
Year ended
Year ended
June 30, 2017
June 30, 2016
June 30, 2015
Expected volatility
48-50%
59-66%
78-79%
Expected life
4 years
4.5 years
7 years
Expected dividends
0.00%
0.00%
0.00%
Risk-free interest rate
1.06-1.90%
1.46-1.49%
1.59-2.04%
Stock based compensation related to stock options for the years ended June 30, 2017, 2016 and 2015 was $264 thousand, $338 thousand, and $370 thousand respectively. Unrecognized compensation related to stock option grants as of June 30, 2017, 2016, and 2015 was $450 thousand, $167 thousand, and $297 thousand respectively.
The following tables provide information about outstanding options for the fiscal years ended June 30, 2017, 2016, and 2015:
For the Twelve Months Ended June 30,
2017
Weighted
Average Grant
Weighted Average
Shares
Date Fair Value
Exercise Price
Outstanding options, beginning of period
610,141
$
1.35
$
2.07
Granted
303,079
$
1.80
$
4.30
Forfeited
—
$
—
$
—
Exercised
—
$
—
$
—
Expired
—
$
—
$
—
Outstanding options, end of period
913,220
$
1.51
$
2.82
For the Twelve Months Ended June 30,
2016
Weighted
Average Grant
Weighted Average
Shares
Date Fair Value
Exercise Price
Outstanding options, beginning of period
538,888
$
1.33
$
1.86
Granted
199,586
$
1.63
$
3.21
Forfeited
(95,000)
$
1.80
$
3.38
Exercised
—
$
—
$
—
Expired
(33,333)
$
1.27
$
1.80
Outstanding options, end of period
610,141
$
1.35
$
2.07
For the Twelve Months Ended June 30,
2015
Weighted
Average Grant
Weighted Average
Shares
Date Fair Value
Exercise Price
Outstanding options, beginning of period
120,000
$
1.49
$
2.05
Granted
438,888
$
1.30
$
1.82
Forfeited
(20,000)
$
1.49
$
2.05
Exercised
—
$
—
$
—
Expired
—
$
—
$
—
Outstanding options, end of period
538,888
$
1.33
$
1.86
The following table provides information related to options as of June 30, 2017:
Options Outstanding
Options Exercisable
Remaining Contractual
Shares
Remaining Contractual
Weighted Average
Range of Exercise Prices
Options Outstanding
Life
Exercisable
Life
Exercise Price
$1.62 to $1.68
75,000
4.51
50,001
4.51
$
1.65
$1.80 to $2.00
295,555
4.16
245,555
4.16
$
1.80
$2.05
100,000
3.97
100,000
3.97
$
2.05
$2.09
10,000
4.58
6,666
4.58
$
2.09
$2.75
25,000
4.77
16,666
4.77
$
2.75
$2.94
75,000
5.53
25,000
5.53
$
2.94
$3.38
29,585
5.06
29,586
5.06
$
3.38
$4.00
75,000
6.69
—
—
$
—
$4.05
30,000
6.61
10,000
6.61
$
4.05
$4.40
178,000
6.78
—
—
$
—
$4.98
20,080
6.17
—
—
$
—
913,220
5.18
483,474
4.36
$
2.08
The following table provides information about unvested options:
For the Twelve Months Ended June 30,
2017
2016
2015
Weighted
Weighted
Weighted
Average Grant
Average Grant
Average Grant
Shares
Date Fair Value
Shares
Date Fair Value
Shares
Date Fair Value
Unvested options, beginning of period
311,248
$
1.39
505,553
$
1.32
120,000
$
1.49
Granted
303,079
$
1.80
199,586
$
1.63
438,888
$
1.30
Vested
(184,581)
$
1.42
(298,891)
$
1.31
(33,335)
$
1.49
Forfeited
—
$
—
(95,000)
$
1.80
(20,000)
$
1.49
Unvested options, end of period
429,746
$
1.67
311,248
$
1.39
505,553
$
1.32
The following table provides information about options outstanding and exercisable options:
As of June 30,
2017
2016
2015
Options
Exercisable
Options
Exercisable
Options
Exercisable
Outstanding
Options
Outstanding
Options
Outstanding
Options
Number
913,220
483,474
610,141
298,893
538,888
33,335
Weighted average exercise price
$
2.82
$
2.08
$
2.07
$
1.87
$
1.86
2.05
Aggregate intrinsic value
$
2,173,464
$
1,508,439
$
1,341,828
$
717,343
$
452,666
21,668
Weighted average contractual term
$
5.18
4.36
5.42
5.17
6.21
5.97
Share price as of June 30
$
5.20
$
5.20
$
4.27
$
4.27
$
2.70
$
2.70
STOCK GRANTS
A summary of the status of the Company’s nonvested common shares as of June 30, 2017, 2016, and 2015, and changes during the years then ended is presented below:
Weighted-Average
Grant-Date
Shares
Fair Value
Nonvested at June 30, 2014
43,811
$
1.59
Granted
155,927
2.00
Vested
(181,134)
1.89
Nonvested at June 30, 2015
18,604
$
1.88
Granted
131,558
3.04
Vested
(21,664)
2.70
Nonvested at June 30, 2016
128,498
$
2.97
Granted
135,585
4.25
Vested
(141,527)
3.33
Nonvested at June 30, 2017
122,556
$
3.96</t>
  </si>
  <si>
    <t>PREFERRED STOCK</t>
  </si>
  <si>
    <t>Preferred Stock [Abstract]</t>
  </si>
  <si>
    <t>15. PREFERRED STOCK
The authorized Preferred Stock may be issued from time to time in one or more series, each series with such rights, preferences or restrictions as determined by the Board of Directors. As of June 30, 2017 each share of Series A Preferred Stock is convertible into 0.194 of a share of Common Stock and each share of Series A Preferred Stock is entitled to 0.194 of a vote on all matters on which the holders of Common Stock are entitled to vote. Series A Preferred Stock provides for an annual cumulative dividend of $1.50 per share, payable when, and if declared by the Board of Directors, to the shareholders of record in equal parts on February 1 and August 1 of each year. Any and all accumulated and unpaid cash dividends on the Series A Preferred Stock must be declared and paid prior to the declaration and payment of any dividends on the Common Stock.
The Series A Preferred Stock may be called for redemption at the option of the Board of Directors for a price of $11.00 per share plus payment of all accrued and unpaid dividends. No such redemption has occurred as of June 30, 2017. In the event of any liquidation as defined in the Company’s Articles of Incorporation, the holders of shares of Series A Preferred Stock issued shall be entitled to receive $10.00 for each outstanding share plus all cumulative unpaid dividends. If funds are insufficient for this distribution, the assets available will be distributed ratably among the preferred shareholders. The Series A Preferred Stock liquidation preference as of June 30, 2017 and 2016 is as follows:
June 30,
June 30,
($ in thousands)
2017
2016
For Shares outstanding at $10.00 per share
$
4,451
$
4,451
Cumulative unpaid dividends
14,324
13,657
$
18,775
$
18,108
Cumulative unpaid dividends are convertible into common shares at $1,000 per common share at the option of the shareholder. During the years ended June 30, 2017, 2016 and 2015, no shares of Preferred Stock nor cumulative preferred dividends were converted into shares of common stock.</t>
  </si>
  <si>
    <t>RETIREMENT PLAN</t>
  </si>
  <si>
    <t>Compensation and Retirement Disclosure [Abstract]</t>
  </si>
  <si>
    <t>16. RETIREMENT PLAN
The Company’s 401(k) Plan (the “Retirement Plan”) allows employees who have completed six months of service to make voluntary contributions up to a maximum of 100% of their annual compensation, as defined in the Retirement Plan. The Company may, in its discretion, make a matching contribution, a profit sharing contribution, a qualified non-elective contribution, and/or a safe harbor 401(k) contribution to the Retirement Plan. The Company must make an annual election, at the beginning of the plan year, as to whether it will make a safe harbor contribution to the plan. In fiscal years 2017, 2016 and 2015, the Company elected and made a safe harbor matching contributions of 100% of the participant’s first 3% and 50% of the next 2% of compensation deferred into the Retirement Plan. The Company’s safe harbor contributions for the years ended June 30, 2017, 2016 and 2015 approximated $214 thousand, $189 thousand and $192 thousand, respectively.</t>
  </si>
  <si>
    <t>COMMITMENTS AND CONTINGENCIES</t>
  </si>
  <si>
    <t>Commitments and Contingencies Disclosure [Abstract]</t>
  </si>
  <si>
    <t>17. COMMITMENTS AND CONTINGENCIES
SALE AND LEASEBACK TRANSACTIONS
During the fiscal year ended June 30, 2014, the Company and a third party finance company, entered into the six Sale Leaseback Agreements pursuant to which the third-party finance company purchased ePort equipment owned by the Company and used by the Company in its JumpStart Program. As of June 30, 2014, the third-party finance company completed the purchase of the ePort equipment under the first two of the Sale Leaseback Agreements. During the first quarter of 2015, the third-party finance company completed the purchase of the ePort equipment included in the remaining four of the Sale Leaseback Agreements.
Rent expense under the Sale Leaseback Agreements was approximately $1.5 million, $2.6 million, and $2.5 million during the years ended June 30, 2017, 2016, and 2015, respectively.
Upon the completion of the sales, the Company computed a total gain on the sale of its ePort equipment as follows:
Year ended June 30,
($ in thousands)
2015
Rental equipment sold, cost
$
3,873
Rental equipment sold, accumulated depreciation upon sale
(331)
Rental equipment sold, net book value
3,542
Proceeds from sale
4,994
Gain on sale of rental equipment
$
1,452
In accordance with the FASB topic ASC 840‑40, “Sale Leaseback Transactions”, any gain shall be deferred and shall be amortized in proportion to the related gross rental charged to expense over the lease term. As such, the computed gain on the sale was being recognized ratably over the 36 month lease term and charged as a reduction to the Company’s JumpStart rent expense included in costs of services in the Company’s Consolidated Statement of Operations.
During the fiscal year ended June 30, 2017, the Company extended the termination date for each of the six Sales Leaseback Agreements with the third party financing company for an additional year and the extension will also result in the transfer of ownership of the leased assets to the Company at the end of the new term. As a result of the new provision for ownership transfer at the end of the lease, the Sale Leaseback Agreements previously considered to be operating leases are classified as capital leases at June 30, 2017 and the remaining deferred gain at the time of the extension will be amortized ratably over the remaining estimated useful lives of the related property and equipment, through the fourth quarter of 2019.
At June 30, 2017 and 2016 the deferred gain was as follows:
Year ended June 30,
($ in thousands)
2017
2016
Beginning balance
$
900
$
1,760
Recognition of deferred gain
(561)
(860)
Ending balance
339
900
Less current portion
239
860
Non-current portion of deferred gain
$
100
$
40
OTHER LEASES
Other lease commitments include leases for its operations from various facilities. The Company leases space located in Malvern, Pennsylvania for its principal executive office and used for general administrative functions, sales activities, product development, and customer support. On December 1, 2016, pursuant to a Third Amendment to Office Space Lease entered into in April 2016, the Company relocated from the approximately 17,249 square feet of premises that it previously leased on the first floor of the building in Malvern, Pennsylvania, to 17,689 square feet of space on the third floor of such building. The Third Amendment provided that the term of the Lease would expire seven years following December 1, 2016, and granted to the Company the option to extend the term of the Lease for an additional five-year period, and provided certain rights of first offer on additional space located on the third floor of the building. The straight-line rent expense for this office was approximately $38 thousand per month. Commencing in June 2016, and pursuant to a Fourth Amendment to Office Space Lease, the Company has been temporarily leasing an additional 1,097 square feet of space in the building on month-to-month basis at a monthly rent of $1,120. Pursuant to the rights of first offer set forth in the lease, commencing on August 7, 2017, and as provided in the Fifth Amendment to Office Space Lease, the Company expanded its leased space to a total of 23,138 square feet. The Company’s monthly base rent is now approximately $47 thousand, and will increase each year up to a maximum monthly base rent of approximately $53 thousand during the remaining term of the lease. The lease expires on November 30, 2023. The Company classifies this lease as an operating lease.
The Company leases space in Malvern, Pennsylvania for its product warehousing and shipping support. In March 2016, the Company extended its lease from March 1, 2016 through February 29, 2019. The lease includes monthly rental payments of $5 thousand. Beginning in March 2016 the straight-line rent expense for this operations site is approximately $5 thousand per month for the duration of the lease period. The Company classifies this lease as an operating lease.
The Company leases space in Portland, Oregon related to its VendScreen acquisition. The current lease commenced on October 17, 2016, and will terminate on December 31, 2019. The leased premises consists of approximately 5,362 square feet of rentable space. The lease includes monthly rental payments of approximately $11 thousand through December 31, 2019. The Company classifies this lease as an operating lease.
Rent expense under other operating leases was approximately $729 thousand, $479 thousand and $354 thousand during the years ended June 30, 2017, 2016, and 2015, respectively.
SUMMARY OF LEASE OBLIGATIONS
Future minimum lease payments for fiscal years subsequent to June 30, 2017 under non-cancellable operating leases and capital leases are as follows:
Operating
Capital
($ in thousands)
Leases
Leases
2018
$
628
$
2,996
2019
621
217
2020
523
21
2021
465
19
2022
474
10
Thereafter
685
—
Total minimum lease payments
$
3,396
$
3,263
Less Amount Representing interest
198
Present Value of net minimum lease payments
3,065
Less Current obligations under capital leases
2,819
Obligations under capital leases, less current portion
$
246
LITIGATION
As previously reported, on October 1, 2015, a purported class action was filed in the United States District Court for the Eastern District of Pennsylvania against the Company and its executive officers alleging violations under the Securities Exchange Act of 1934. On December 15, 2015, the court appointed a lead plaintiff, and on January 18, 2016, the plaintiff filed an amended complaint that set forth the same causes of action and requested substantially the same relief as the original complaint. On February 1, 2016, the Company filed a motion to dismiss the amended complaint. On April 11, 2016, the Court held oral arguments on the Company’s motion, and on April 14, 2016, the Court issued an order granting the Company’s motion to dismiss the amended complaint without leave to amend. On May 13, 2016, the plaintiff appealed the Court’s order to the United States Court of Appeals for the Third Circuit.
On August 16, 2016, the plaintiff filed a Motion For Relief From Final Judgment with the District Court seeking an order modifying the District Court’s April 14, 2016 order dismissing the complaint, and permitting the plaintiff to now file an amended complaint due to alleged newly discovered evidence. On September 19, 2016, the District Court issued an order denying the plaintiff’s Motion For Relief From Final Judgment, and on October 4, 2016, the plaintiff filed an appeal of this order with the Court of Appeals. On October 6, 2016, the Court of Appeals consolidated the two appeals of plaintiff for all purposes, and issued a briefing and scheduling order. On March 28, 2017, oral argument was held before the Court of Appeals, and as of the date hereof, the Court of Appeals has not rendered a decision.
By letter dated December 7, 2015, a purported shareholder of the Company demanded that the Board of Directors investigate, remedy and commence proceedings against certain of the Company’s current and former officers and directors for breach of fiduciary duties in connection with the material weakness in its internal controls over financial reporting which were more fully described in the Company’s Form 10‑K for the fiscal year ended June 30, 2015 (the “2015 Form 10‑K”). In response to the demand letter, the Board of Directors formed a special litigation committee (“the SLC”) consisting of Joel Brooks and William Reilly, Jr., in order to investigate and evaluate the demand letter. On June 1, 2016, and before the SLC had concluded its investigation, the purported shareholder filed a purported derivative action on behalf of the Company in the Chester County, Pennsylvania, Court of Common Pleas, against certain current and former officers and Directors. The complaint alleges that the defendants breached their fiduciary duties relating to the material weakness in internal controls reported in the 2015 Form 10‑K. The complaint seeks unspecified damages against the defendants and certain equitable relief. On July 15, 2016 the SLC issued its report (the “SLC Report”) which, among other things, concluded that the none of the current or former officers or Directors had breached their fiduciary duties, that it was not in the best interests of the Company to pursue the pending shareholder derivative action, and that the Company request the Court to dismiss the action in its entirety. On August 1, 2016, the Board of Directors of the Company adopted all of the conclusions and recommendations set forth in the SLC Report. On August 17, 2016, the Company filed with the Court a Motion to Dismiss the shareholder derivative complaint. On March 8, 2017, the Court entered an order granting the Company’s Motion to Dismiss the complaint. On April 6, 2017, the plaintiff appealed the order to the Superior Court of Pennsylvania. As of the date hereof, the Superior Court has not rendered a decision.
The ultimate outcome of these matters cannot be determined at this time. The Company believes that it has meritorious defenses to such claims and is defending them vigorously, and has not recorded a provision for the ultimate outcome of these matters in its financial statements.</t>
  </si>
  <si>
    <t>UNAUDITED QUARTERLY DATA</t>
  </si>
  <si>
    <t>Quarterly Financial Data [Abstract]</t>
  </si>
  <si>
    <t>18. UNAUDITED QUARTERLY DATA
UNAUDITED
YEAR ENDED JUNE 30, 2017
First Quarter
Second Quarter
Third Quarter
Fourth Quarter
Year
Revenues
$
21,588
$
21,756
$
26,460
$
34,289
$
104,093
Gross profit
$
6,167
$
6,334
$
6,625
$
7,520
$
26,646
Operating (loss) income
$
(950)
$
234
$
419
$
432
$
135
Net (loss) income
$
(2,464)
$
233
$
136
$
243
$
(1,852)
Cumulative preferred dividends
$
(334)
$
—
$
(334)
$
—
$
(668)
Net (loss) income applicable to common shares
$
(2,798)
$
233
$
(198)
$
243
$
(2,520)
Net (loss) earnings per common share - basic
$
(0.07)
$
0.01
$
0.00
$
0.01
$
(0.06)
Net (loss) earnings per common share - diluted
$
(0.07)
$
0.01
$
0.00
$
0.01
$
(0.06)
Weighted average number of common shares outstanding - basic
38,488,005
40,308,934
40,327,697
40,331,993
39,860,335
Weighted average number of common shares outstanding - diluted
38,488,005
40,730,712
40,327,697
40,772,482
39,860,335
UNAUDITED
YEAR ENDED JUNE 30, 2016
First Quarter
Second Quarter
Third Quarter
Fourth Quarter
Year
Revenues
$
16,600
$
18,503
$
20,361
$
21,944
$
77,408
Gross profit
$
5,047
$
5,483
$
5,672
$
5,783
$
21,985
Operating income (loss)
$
112
$
594
$
(595)
$
(1,578)
$
(1,467)
Net income (loss)
$
360
$
(874)
$
(5,420)
$
(872)
$
(6,806)
Cumulative preferred dividends
$
(334)
$
—
$
(334)
$
—
$
(668)
Net income (loss) applicable to common shares
$
26
$
(874)
$
(5,754)
$
(872)
$
(7,474)
Net earnings (loss) per common share - basic
$
0.00
$
(0.02)
$
(0.16)
$
(0.02)
$
(0.21)
Net earnings (loss) per common share - diluted
$
0.00
$
(0.02)
$
(0.16)
$
(0.02)
$
(0.21)
Weighted average number of common shares outstanding - basic
35,848,395
35,909,933
36,161,626
37,325,681
36,309,047
Weighted average number of common shares outstanding - diluted
36,487,879
35,909,933
36,161,626
37,325,681
36,309,047</t>
  </si>
  <si>
    <t>SUBSEQUENT EVENTS</t>
  </si>
  <si>
    <t>Subsequent Events [Abstract]</t>
  </si>
  <si>
    <t>21. SUBSE
19. SUBSEQUENT EVENTS
On July 25, 2017, the Company closed its underwritten public offering of 9,583,332 shares of its common stock at a public offering price of $4.50 per share. The foregoing included the full exercise of the underwriters' option to purchase 1,249,999 additional shares from USAT. The gross proceeds to USAT from the offering, before deducting underwriting discounts and commissions and other offering expenses, was approximately $43.1 million. The Company intends to use the net proceeds received from the offering for general corporate purposes and working capital to support anticipated growth. These purposes may include, among other things, future acquisitions of businesses, products and technologies, or establishing strategic alliances, that the Company believes will complement its current or future business.
2</t>
  </si>
  <si>
    <t>VALUATION AND QUALIFYING ACCOUNTS</t>
  </si>
  <si>
    <t>Valuation and Qualifying Accounts [Abstract]</t>
  </si>
  <si>
    <t>SCHEDULE II
USA TECHNOLOGIES, INC.
VALUATION AND QUALIFYING ACCOUNTS
YEARS ENDED JUNE 30, 2017, 2016, AND 2015
($ in thousands)
Deductions
uncollectible
Balance at
Additions
receivables
Balance
beginning
charged to
written off, net
at end
ACCOUNTS RECEIVABLE
of period
earnings
of recoveries
of period
June 30, 2017
$
2,814
$
856
$
521
$
3,149
June 30, 2016
$
1,309
$
1,576
$
71
$
2,814
June 30, 2015
$
63
$
1,409
$
163
$
1,309
Balance at
Additions
Deductions,
Balance
beginning
charged to
Shrinkage and
at end
INVENTORY
of period
earnings
obsolescence
of period
June 30, 2017
$
1,297
$
799
$
139
$
1,957
June 30, 2016
$
944
$
943
$
590
$
1,297
June 30, 2015
$
765
$
551
$
372
$
944</t>
  </si>
  <si>
    <t>ACCOUNTING POLICIES (Policies)</t>
  </si>
  <si>
    <t>Business Description And Accounting Policies [Abstract]</t>
  </si>
  <si>
    <t>CONSOLIDATION</t>
  </si>
  <si>
    <t>CONSOLIDATION
The accompanying consolidated financial statements include the accounts of the Company and its wholly-owned subsidiaries. All significant intercompany accounts and transactions have been eliminated in consolidation.</t>
  </si>
  <si>
    <t>USE OF ESTIMATES</t>
  </si>
  <si>
    <t>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t>
  </si>
  <si>
    <t>CASH AND CASH EQUIVALENTS</t>
  </si>
  <si>
    <t>CASH AND CASH EQUIVALENTS
Cash equivalents represent all highly liquid investments with original maturities of three months or less from time of purchase. Cash equivalents are comprised of money market funds. The Company maintains its cash in bank deposit accounts, which may exceed federally insured limits at times.</t>
  </si>
  <si>
    <t>ACCOUNTS RECEIVABLE AND ALLOWANCE FOR DOUBTFUL ACCOUNTS</t>
  </si>
  <si>
    <t>ACCOUNTS RECEIVABLE AND ALLOWANCE FOR DOUBTFUL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estimat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d an assessment of collection costs and other factors. The allowance for doubtful accounts receivable is management’s best estimate as of the respective reporting date. The Company writes off accounts receivable against the allowance when management determines the balance is uncollectible and the Company ceases collection efforts. Management believes that the allowance recorded is adequate to provide for its estimated credit losses.</t>
  </si>
  <si>
    <t>FINANCE RECEIVABLES
The Company offers extended payment terms to certain customers for equipment sales under its Quick Start Program. In accordance with the Financial Accounting Standards Board (“FASB”)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t>
  </si>
  <si>
    <t>INVENTORY</t>
  </si>
  <si>
    <t>INVENTORY
Inventory consists of finished goods. The company's inventories are valued at the lower of cost or net realizable value.
The Company establishes allowances for obsolescence of inventory based upon quality considerations and assumptions about future demand and market conditions.</t>
  </si>
  <si>
    <t>PROPERTY AND EQUIPMENT, Net</t>
  </si>
  <si>
    <t>PROPERTY AND EQUIPMENT, Ne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 and are included in “Depreciation and amortization’ in the Consolidated Statements of Operations.</t>
  </si>
  <si>
    <t>GOODWILL AND INTANGIBLE ASSETS
The Company’s intangible assets include goodwill, trademarks, non-compete agreements, brand, developed technology and customer relationship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 The Company has concluded there has been no impairment of goodwill during the fiscal years ended June 30, 2017, 2016, or 2015.
There were no indefinite-lived intangible assets at June 30, 2017. During the fourth quarter of the fiscal year ended June 30, 2016, the fair value of the trademarks were determined to have inconsequential value based on the “relief from royalty” methodology. This assessment resulted in an impairment write-down of $432 thousand during the fourth fiscal quarter of the fiscal year ended June 30, 2016, which is included in “Impairment of intangible asset” in the Consolidated Statement of Operations for the fiscal year ended June 30, 2016. (See Note 7 Goodwill and Intangible Assets for details.)</t>
  </si>
  <si>
    <t>LONG-LIVED ASSETS</t>
  </si>
  <si>
    <t>LONG-LIVED ASSETS
In accordance with ASC 360, “Impairment or Disposal of Long-Lived Assets”, the Company reviews its definite lived long-lived assets whenever events or changes in circumstances indicate that the carrying amount of such assets may not be recoverable. If the carrying amount of an asset or group of assets exceeds its net realizable value, the asset will be written down to its fair value. In the period when the plan of sale criteria of ASC 360 are met, definite lived long-lived assets are reported as held for sale, depreciation and amortization cease, and the assets are reported at the lower of carrying value or fair value less costs to sell. The Company has concluded that the carrying amount of definite lived long-lived assets is recoverable as of June 30, 2017 and 2016.</t>
  </si>
  <si>
    <t>FAIR VALUE OF FINANCIAL INSTRUMENT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agreements and the long-term portion of its finance receivables approximate their carrying value as such instruments are at market rates currently available to the Company.</t>
  </si>
  <si>
    <t>CONCENTRATION OF RISKS</t>
  </si>
  <si>
    <t>CONCENTRATION OF RISKS
Financial instruments that subject the Company to a concentration of credit risk consist principally of cash and accounts and finance receivables. The Company maintains cash with various financial institutions where accounts may exceed federally insured limits at times. Approximately 42%, 18% and 35% of the Company’s trade accounts and finance receivables at June 30, 2017, 2016 and 2015, respectively, were concentrated with one customer.
Concentration of revenues with customers subject the Company to operating risks. Approximately 20%, 16% and 21% of the Company’s license and transaction processing revenues for the years ended June 30, 2017, 2016 and 2015, respectively, were concentrated with one customer. Approximately 37%, 28% and 17% of the Company’s equipment sales revenue were concentrated with one customer for the years ended June 30, 2017, 2016 and 2015, respectively. The Company’s customers are principally located in the United States.</t>
  </si>
  <si>
    <t>REVENUE RECOGNITION</t>
  </si>
  <si>
    <t>REVENUE RECOGNITION
Revenue from the sale or QuickStart lease of equipment is recognized on the terms of free-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ePort hardware is available to customers under the QuickStart program pursuant to which the customer would enter into a five-year non-cancelable lease with either the Company or a third-party leasing company for the devices. The Company utilizes its best estimate of selling price when calculating the revenue to be recorded under these leases. The Quickstart contracts qualify for sales type lease accounting. Accordingly, the Company recognizes a portion of lease payments as interest income. At the end of the lease period, the customer would have the option to purchase the device at its residual value.</t>
  </si>
  <si>
    <t>EQUIPMENT RENTAL</t>
  </si>
  <si>
    <t>EQUIPMENT RENTAL
The Company offers its customers a rental program for its ePort devices, the JumpStart program (“JumpStart”). JumpStart terms are typically 36 months and are cancellable with thirty to sixty days’ written notice. In accordance with ASC 840, “Leases”, the Company classifies the rental agreements as operating leases, with service fee revenue related to the leases included in license and transaction fees in the Consolidated Statements of Operations. Costs for the JumpStart revenues, which consists of depreciation expense on the JumpStart equipment, is included in cost of services in the Consolidated Statements of Operations. ePort equipment utilized by the JumpStart program is included in property and equipment, net on the Consolidated Balance Sheet.</t>
  </si>
  <si>
    <t>WARRANTY COSTS</t>
  </si>
  <si>
    <t>WARRANTY COSTS
The Company generally warrants its products for one to three years. Warranty costs are estimated and recorded at the time of sale based on historical warranty experience, if available. These costs are reviewed and adjusted, if necessary, periodically throughout the year.</t>
  </si>
  <si>
    <t>SHIPPING AND HANDLING</t>
  </si>
  <si>
    <t>SHIPPING AND HANDLING
Shipping and handling fees billed to our customers in connection with sales are recorded as revenue. The costs incurred for shipping and handling of our product are recorded as cost of equipment.</t>
  </si>
  <si>
    <t>ADVERTISING</t>
  </si>
  <si>
    <t>ADVERTISING
Advertising costs are expensed as incurred. Advertising expense was $0.4 million, $0.3 million, and $0.2 million in the fiscal years ended June 30, 2017, 2016, and 2015, respectively.</t>
  </si>
  <si>
    <t>RESEARCH AND DEVELOPMENT EXPENSES</t>
  </si>
  <si>
    <t xml:space="preserve">RESEARCH AND DEVELOPMENT EXPENSES
Research and development expenses are expensed as incurred and primarily consist of contractors and product development costs. Research and development expenses, which are included in selling, general and administrative expenses in the Consolidated Statements of Operations, were approximately $1.4 million, $1.4 million and $1.5 million, for the years ended June 30, 2017, 2016, and 2015, respectively. Our research and development initiatives focus on adding features and functionality to our system solutions through the development and utilization of our processing and reporting network and new technology. </t>
  </si>
  <si>
    <t>SOFTWARE DEVELOPMENT COSTS</t>
  </si>
  <si>
    <t>SOFTWARE DEVELOPMENT COST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t>
  </si>
  <si>
    <t>ACCOUNTING FOR EQUITY AWARDS</t>
  </si>
  <si>
    <t>ACCOUNTING FOR EQUITY AWARDS
In accordance with ASC 718 the cost of employee services received in exchange for an award of equity instruments is based on the grant-date fair value of the award and allocated over the requisite service period of the award.</t>
  </si>
  <si>
    <t>LITIGATION COSTS</t>
  </si>
  <si>
    <t>LITIGATION COSTS
From time to time, we are involved in litigation, claims, contingencies and other legal matters.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the loss can be reasonably estimated. We expense legal costs, including those legal costs expected to be incurred in connection with a loss contingency, as incurred.</t>
  </si>
  <si>
    <t>INCOME TAXES
The Company follows the provisions of FASB ASC 740, Accounting for Uncertainty in Income Taxes, which provides detailed guidance for the financial statement recognition, measurement and disclosure of uncertain tax positions recognized in the financial statements. Tax positions must meet a “more-likely-than-not” recognition threshold to be recognized.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incurred during the years ended June 30, 2017, 2016, and 2015.
The Company files income tax returns in the United States federal jurisdiction and various state jurisdictions. The tax years ended June 30, 2014 through June 30, 2017 remain open to examination by taxing jurisdictions to which the Company is subject. While the statute of limitations has expired for years prior to the year ended June 30, 2014, changes in reported losses for those years could be made examination by tax authorities to the extent that operating loss carryforwards from those prior years impact upon taxable income in current years. As of June 30, 2017, the Company did not have any income tax examinations in process.</t>
  </si>
  <si>
    <t>EARNINGS (LOSS) PER COMMON SHARE</t>
  </si>
  <si>
    <t>EARNINGS (LOSS) PER COMMON SHARE
Basic earnings (loss) per share are calculated by dividing net income (loss) applicable to common shares by the weighted average common shares outstanding for the period. Diluted earnings (loss) per share are calculated by dividing net income (loss) applicable to common shares by the weighted average common shares outstanding for the period plus the dilutive effects of common stock equivalents unless the effects of such common stock equivalents are anti-dilutive. For the years ended June 30, 2017, 2016 and 2015 no effect for common stock equivalents was considered in the calculation of diluted earnings (loss) per share because their effect was anti-dilutive.</t>
  </si>
  <si>
    <t>OTHER COMPREHENSIVE INCOME</t>
  </si>
  <si>
    <t>OTHER COMPREHENSIVE INCOME
ASC 220, “Comprehensive Income”, prescribes the reporting required for comprehensive income and items of other comprehensive income. Entities having no items of other comprehensive income are not required to report on comprehensive income. The Company has no items of other comprehensive income for its years ended June 30, 2017, 2016 or 2015.</t>
  </si>
  <si>
    <t>RECENT ACCOUNTING PRONOUNCEMENTS</t>
  </si>
  <si>
    <t xml:space="preserve">RECENT ACCOUNTING PRONOUNCEMENTS
Accounting pronouncements adopted in fiscal year 2017
In July 2015, the FASB issued ASU 2015-11, “Inventory”, which simplifies the measurement of inventory by requiring inventory to be measured at the lower of cost and net realizable value. The standard is effective for financial statements issued for fiscal years beginning after December 15, 2016, and interim periods within those fiscal years. The Company early adopted this guidance during fiscal year 2017. The adoption of this standard did not have a material effect on our consolidated financial statements.
In September 2015, the FASB issued ASU 2015-16, “Simplifying the Accounting for Measurement Period Adjustments”, which requires that the acquirer recognize adjustments to provisional amounts that are identified during the measurement period in the reporting period in which the adjustment is determined. We adopted this standard during the first quarter of fiscal 2017. The adoption of this standard did not have a material effect on our consolidated financial statements.
In November 2015, the FASB issued ASU 2015‑17, "Balance Sheet Classification of Deferred Taxes", which will require entities to present all deferred tax liabilities and assets as noncurrent on the balance sheet instead of separating deferred taxes into current and noncurrent amounts. The standard will be effective for the Company beginning with the quarter ending September 30, 2017. Early application is permitted. The standard can be applied either prospectively to all deferred tax liabilities and assets or retrospectively to all periods presented. The Company early adopted this guidance during fiscal year 2017. As a result of the adoption, $2.3 million of deferred tax assets were reclassified from current to noncurrent assets as of June 30, 2016.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ASB issued ASU 2014-09, Revenue from Contracts with Customers (Topic 606). This ASU was amended by ASU No. 2015-14, issued in August 2015, which deferred the original effective date by one year. The new guidance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ASU is now effective for fiscal years, and interim reporting periods within those years, beginning with the year ending June 30, 2019.
The Company’s project plan includes a three-phase approach to implementing this standard update. Phase one, the assessment phase, is expected to be completed in the first quarter of 2018 and includes the following activities: conducting internal surveys of the business, holding revenue recognition workshops with sales and business unit finance leadership, and reviewing a representative sample of revenue arrangements across the business to initially identify a set of applicable qualitative revenue recognition changes related to the new standard update. The objectives for the second phase of the project will be to establish and document key accounting policies, assess disclosure, business process and control impacts. Phase two is expected to be completed in the second quarter of 2018. Lastly, phase three’s objectives will comprise effectively implementing the new standard update and embedding the new accounting treatment into the Company’s business processes and controls to support the financial reporting requirements. Phase three is expected to be completed in the fourth quarter of 2018.
The Company is still evaluating the impact that the new standard will have on the Company’s consolidated financial statements and will be unable to quantify its impact until the third phase of the project has been completed. The method of adoption has also not yet been determined and is not expected to be finalized until the second phase of the project plan has been comple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is the lessee under various agreements which are accounted for as operating leases as discussed in Note 18. This amendment will be effective for the Company beginning with the year ending June 30, 2020, including interim periods within those fiscal years. Early application is permitted.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income tax consequences, forfeitures and classification on the statement of cash flows. This pronouncement will be effective for the Company beginning with the year ending June 30, 2018, and interim periods within that fiscal year. Accordingly, the company will adopt this standard on July 1, 2017. The primary effects of adoption for the company relate to changes in classification within the Consolidated Statements of Cash Flows and recognition of tax effects related to share-based payments. The new guidance requires all tax related cash flows resulting from share-based payments to be reported as cash provided by operating activities in the Consolidated Statements of Cash Flows. This is a change from the current requirement to present excess tax benefits as cash inflows from financing activities and tax deficiencies as cash outflows from operating activities. The updated guidance also requires all tax effects related to share-based payments to be recognized within the provision for income taxes in the Consolidated Income Statements. Previously excess tax benefits and tax deficiencies were required to be recognized in additional paid-in capital in the Consolidated Balance Sheets. The standard does not permit retrospective adoption of this update. As such, the company will adopt this update on a prospective basi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is pronouncement will be effective for the Company beginning with the year ending June 30, 2019, and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In January 2017, the FASB issued ASU 2017-04, Intangibles – Goodwill and Other (Topic 350) – Simplifying the Test for Goodwill Impairment, which outlines updates to simplify the subsequent measurement of goodwill by eliminating Step 2 from the goodwill impairment test. ASU 2017-04 is effective for public business entities for annual periods, including interim periods within those annual periods, beginning after December 15, 2019, with early application permitted. </t>
  </si>
  <si>
    <t>ACQUISITION (Tables)</t>
  </si>
  <si>
    <t>Schedule of fair values of the assets acquired and liabilities</t>
  </si>
  <si>
    <t>($ in thousands)
Consideration:
Fair value of total consideration paid in cash
$
5,625
Recognized amounts of identifiable assets acquired and liabilities assumed:
Financial Assets:
Accounts receivable
$
3
Finance receivables
839
Other current assets
20
Deferred income taxes
18
Fair value of financial assets
880
Property &amp; equipment
81
Identifiable intangible assets:
Developed technology
639
Customer relationships
149
Brand
95
Noncompete agreements
2
Fair value of intangible assets
885
Financial liabilities
Accrued liabilities
(50)
Total identifiable net assets
1,796
Goodwill
3,829
Total Fair Value
$
5,625</t>
  </si>
  <si>
    <t>EARNINGS PER SHARE CALCULATION (Tables)</t>
  </si>
  <si>
    <t>Schedule of basic earnings per share and diluted earnings per share</t>
  </si>
  <si>
    <t>Year ended June 30,
($ in thousands, except per share data)
2017
2016
2015
Numerator for basic and diluted loss per share
Net loss
$
(1,852)
$
(6,806)
$
(1,089)
Preferred dividends
(668)
(668)
(668)
Net loss available to common shareholders
$
(2,520)
$
(7,474)
$
(1,757)
Denominator for basic loss per share - Weighted average shares outstanding
39,860,335
36,309,047
35,719,211
Effect of dilutive potential common shares
—
—
—
Denominator for diluted loss per share - Adjusted weighted average shares outstanding
39,860,335
36,309,047
35,719,211
Basic loss per share
$
(0.06)
$
(0.21)
$
(0.05)
Diluted loss per share
$
(0.06)
$
(0.21)
$
(0.05)</t>
  </si>
  <si>
    <t>FINANCE RECEIVABLES (Tables)</t>
  </si>
  <si>
    <t>Schedule of finance receivables</t>
  </si>
  <si>
    <t>June 30,
June 30,
($ in thousands)
2017
2016
Total finance receivables
$
19,617
$
7,306
Less current portion
11,010
3,588
Non-current portion of finance receivables
$
8,607
$
3,718</t>
  </si>
  <si>
    <t>Schedule of credit quality indicators</t>
  </si>
  <si>
    <t>Credit risk profile based on payment activity:
June 30,
June 30,
($ in thousands)
2017
2016
Performing
$
19,515
$
7,174
Nonperforming
102
132
Total
$
19,617
$
7,306</t>
  </si>
  <si>
    <t>Schedule of age analysis of past due finance receivables</t>
  </si>
  <si>
    <t>Age Analysis of Past Due Finance Receivables
As of June 30, 2017
30 and under
31 – 60
61 – 90
Greater than
Total
Days Past
Days Past
Days Past
90 Days Past
Total Past
Finance
($ in thousands)
Due
Due
Due
Due
Due
Current
Receivables
QuickStart Leases
$
29
$
3
$
35
$
35
$
102
$
19,515
$
19,617
Age Analysis of Past Due Finance Receivables
As of June 30, 2016
30 and under
31 – 60
61 – 90
Greater than
Total
Days Past
Days Past
Days Past
90 Days Past
Total Past
Finance
($ in thousands)
Due
Due
Due
Due
Due
Current
Receivables
QuickStart Leases
$
—
$
98
$
31
$
3
$
132
$
7,174
$
7,306</t>
  </si>
  <si>
    <t>Schedule of financing receivable</t>
  </si>
  <si>
    <t>($ in thousands)
2018
$
11,010
2019
2,417
2020
2,462
2021
2,006
2022
1,656
Thereafter
66
19,617</t>
  </si>
  <si>
    <t>PROPERTY AND EQUIPMENT (Tables)</t>
  </si>
  <si>
    <t>Schedule of property and equipment</t>
  </si>
  <si>
    <t>June 30, 2017
Useful
Accumulated
($ in thousands)
Lives
Cost
Depreciation
Net
Computer equipment and software
3-7 years
$
5,951
$
(4,800)
$
1,151
Internal-use software
3-5 years
1,089
(112)
977
Property and equipment used for rental program
5 years
31,406
(21,948)
9,458
Furniture and equipment
3-7 years
1,174
(774)
400
Leasehold improvements
(1)
218
(93)
125
$
39,838
$
(27,727)
$
12,111
June 30, 2016
Useful
Accumulated
($ in thousands)
Lives
Cost
Depreciation
Net
Computer equipment and purchased software
3-7 years
$
5,369
$
(4,365)
$
1,004
Internal-use software
3-5 years
137
(9)
128
Property and equipment used for rental program
5 years
26,648
(18,246)
8,402
Furniture and equipment
3-7 years
874
(654)
220
Leasehold improvements
(1)
575
(564)
11
$
33,603
$
(23,838)
$
9,765
(1)
Lesser of lease term or estimated useful life</t>
  </si>
  <si>
    <t>GOODWILL AND INTANGIBLE ASSETS (Tables)</t>
  </si>
  <si>
    <t>Schedule of intangible asset balances</t>
  </si>
  <si>
    <t>Beginning
Year ended June 30, 2017
Ending
Balance
Additions/
Balance
Amortization
($ in thousands)
July 1, 2016
Adjustments
Amortization
June 30, 2017
Period
Intangible Assets:
Non-compete agreements
1
—
(1)
—
2 years
Brand
79
—
(32)
47
3 years
Developed technology
576
—
(128)
448
5 years
Customer relationships
142
—
(15)
127
10 years
Total Intangible Assets
$
798
$
—
$
(176)
$
622
Goodwill
11,703
(211)
—
11,492
Indefinite
Total Intangible Assets and Goodwill
$
12,501
$
(211)
$
(176)
$
12,114
During fiscal 2017, the Company recorded adjustments which resulted in a measurement period adjustment of $211 thousand between goodwill and finance receivables.
Beginning
Year ended June 30, 2016
Ending
Balance
Additions/
Balance
Amortization
($ in thousands)
July 1, 2015
Adjustments
Amortization
June 30, 2016
Period
Intangible assets:
Trademarks - Indefinite
$
432
$
(432)
$
—
$
—
Indefinite
Non-compete agreements
—
2
(1)
1
2 years
Brand
—
95
(16)
79
3 years
Developed technology
—
639
(63)
576
5 years
Customer relationships
—
149
(7)
142
10 years
Total Intangible Assets
$
432
$
453
$
(87)
$
798
Goodwill
7,663
4,040
—
11,703
Indefinite
Total Intangible Assets and Goodwill
$
8,095
$
4,493
$
(87)
$
12,501</t>
  </si>
  <si>
    <t>Schedule of amortizable intangible asset</t>
  </si>
  <si>
    <t>At June 30, 2017, amortizable intangible asset balances were:
Accumulated
($ in thousands)
Cost
Amortization
Net Book Value
Non-compete agreements
$
2
$
(2)
$
—
Brand
95
(48)
$
47
Developed Technology
639
(191)
$
448
Customer Relationships
149
(22)
$
127
$
885
$
(263)
$
622</t>
  </si>
  <si>
    <t>Schedule of estimated annual amortization expense</t>
  </si>
  <si>
    <t>2018
$
175
2019
159
2020
143
2021
79
2022
15
Thereafter
51
$
622</t>
  </si>
  <si>
    <t>ACCRUED EXPENSES (Tables)</t>
  </si>
  <si>
    <t>Schedule of accrued expenses</t>
  </si>
  <si>
    <t>June 30,
June 30,
($ in thousands)
2017
2016
Accrued compensation and related sales commissions
$
1,495
$
1,268
Accrued professional fees
798
809
Accrued taxes and filing fees
916
795
Advanced customer billings
442
236
Accrued other
532
365
4,183
3,473
Less current portion
(4,130)
(3,458)
$
53
$
15</t>
  </si>
  <si>
    <t>LINE OF CREDIT (Tables)</t>
  </si>
  <si>
    <t>Schedule of line of credit facilities</t>
  </si>
  <si>
    <t>For Year ended
June 30,
($ in thousands)
2017
2016
Principal balance at period-end
$
7,111
$
7,217
Unamortized discount
(75)
(98)
Line of credit, net
$
7,036
$
7,119
Maximum amount outstanding at any month end
$
7,395
$
7,217
Average balance outstanding during the period
$
7,177
$
4,959
Weighted-average interest rate:
As of the period-end
6.5
%
5.8
%
Paid during the period
6.0
%
5.5
%</t>
  </si>
  <si>
    <t>SHORT TERM AND LONG-TERM DEBT BORROWINGS (Tables)</t>
  </si>
  <si>
    <t>Schedule of long-term debt and capital lease obligations</t>
  </si>
  <si>
    <t>June 30,
June 30,
($ in thousands)
2017
2016
Assignment of QuickStart Leases
$
1,226
$
1,600
Capital lease obligations
3,065
605
$
4,291
$
2,205
Less current portion
3,230
629
$
1,061
$
1,576</t>
  </si>
  <si>
    <t>Schedule of maturities of long-term debt</t>
  </si>
  <si>
    <t>0g
2018
$
3,230
2019
654
2020
375
2021
22
2022
10
$
4,291</t>
  </si>
  <si>
    <t>FAIR VALUE OF FINANCIAL INSTRUMENTS (Tables)</t>
  </si>
  <si>
    <t>Schedule of fair value of financial instruments required to be measured at fair value</t>
  </si>
  <si>
    <t>June 30, 2016
Level 1
Level 2
Level 3
Total
Common stock warrant liability, 2.2 million warrants exercisable at $2.6058 from September 17, 2011 through September 17, 2016
$
—
$
—
$
3,739
$
3,739</t>
  </si>
  <si>
    <t>Schedule of changes in fair value of the company's level 3 financial instruments</t>
  </si>
  <si>
    <t>For Year Ended
June 30,
($ in thousands)
2017
2016
Beginning balance
$
(3,739)
$
(978)
Increase due to change in fair value of warrant liabilities
(1,490)
(5,674)
Reduction due to warrant exercises
5,229
2,913
Ending balance
$
—
$
(3,739)</t>
  </si>
  <si>
    <t>WARRANTS (Tables)</t>
  </si>
  <si>
    <t>Schedule exercise prices and expiration dates for warrants</t>
  </si>
  <si>
    <t>All warrants outstanding as of June 30, 2017 were exercisable. The following table shows exercise prices and expiration dates for warrants outstanding as of June 30, 2017:
Exercise
Warrants
Price
Expiration
Outstanding
Per Share
Date
$
5.00
March 29, 2021
The following table shows exercise prices and expiration dates for warrants outstanding as of June 30, 2016:
Exercise
Warrants
Price
Expiration
Outstanding
Per Share
Date
$
2.61
September 18, 2016
$
2.10
December 31, 2017
$
5.00
March 29, 2021</t>
  </si>
  <si>
    <t>Schedule of common stock warrant activity</t>
  </si>
  <si>
    <t>Warrants
Outstanding at June 30, 2015
4,309,000
Issued
23,978
Exercised
(1,887,325)
Expired
—
Outstanding at June 30, 2016
2,445,653
Issued
—
Exercised
(2,401,408)
Cancelled
(20,267)
Expired
—
Outstanding at June 30, 2017
23,978</t>
  </si>
  <si>
    <t>INCOME TAXES (Tables)</t>
  </si>
  <si>
    <t>Schedule of benefit (provision) for income taxes</t>
  </si>
  <si>
    <t>($ in thousands)
2017
2016
2015
Current:
Federal
$
(2)
$
(7)
$
(58)
State
(31)
(38)
(6)
Total current
(33)
(45)
(64)
Deferred:
Federal
(14)
407
365
State
(40)
253
(590)
Total deferred
(54)
660
(225)
Total income tax (provision) benefit
$
(87)
$
615
$
(289)</t>
  </si>
  <si>
    <t>Schedule of income tax benefit in the provision for income taxes</t>
  </si>
  <si>
    <t>($ in thousands)
2017
2016
2015
Indicated (provision) benefit at federal statutory rate of 34%
$
600
$
2,523
$
272
Effects of permanent differences
Warrants
(507)
(1,929)
(133)
Other
(137)
(111)
(82)
State income taxes, net of federal benefit
(59)
199
(410)
Income tax credits
60
70
40
Changes related to prior years
8
—
187
Changes in valuation allowances
(52)
(137)
(163)
$
(87)
$
615
$
(289)</t>
  </si>
  <si>
    <t>Schedule of deferred tax assets and liabilities</t>
  </si>
  <si>
    <t>June 30,
($ in thousands)
2017
2016
Deferred tax assets:
Net operating loss carryforwards
$
46,604
$
46,691
Asset reserves
2,063
1,713
Deferred research and development
1,634
1,356
Intangibles
244
539
Deferred gain on assets under sale-leaseback transaction
125
331
Stock-based compensation
607
377
Other
285
379
51,562
51,386
Deferred tax liabilities:
Fixed assets
(706)
(528)
Deferred tax assets, net
50,856
50,858
Valuation allowance
(23,186)
(23,134)
Deferred tax assets, net of allowance
$
27,670
$
27,724</t>
  </si>
  <si>
    <t>STOCK BASED COMPENSATION PLANS (Tables)</t>
  </si>
  <si>
    <t>Schedule of stock based compensation plans</t>
  </si>
  <si>
    <t>Authorized
Date Approved
Name of Plan
Type of Plan
Shares
June 2013
2013 Stock Incentive Plan
Stock
500,000
June 2014
2014 Stock Option Incentive Plan
Stock Options
750,000
June 2015
2015 Stock Incentive Plan
Stock &amp; Stock Options
1,250,000
2,500,000</t>
  </si>
  <si>
    <t>Schedule of common stock for future issuance</t>
  </si>
  <si>
    <t>As of June 30, 2017, the Company had reserved shares of Common Stock for future issuance for the following:
Exercise of Common Stock Warrants
23,978
Conversions of Preferred Stock and cumulative Preferred Stock dividends
100,667
Issuance under 2013 Stock Incentive Plan
9,004
Issuance under 2014 Stock Option Incentive Plan
1,447
Issuance under 2015 Stock Incentive Plan
1,052,000
Issuance to former Chief Executive Officer upon the occurrence of a USA Transaction
140,000
Total shares reserved for future issuance
1,327,096</t>
  </si>
  <si>
    <t>Schedule of stock option granted weighted average assumptions</t>
  </si>
  <si>
    <t>Year ended
Year ended
Year ended
June 30, 2017
June 30, 2016
June 30, 2015
Expected volatility
48-50%
59-66%
78-79%
Expected life
4 years
4.5 years
7 years
Expected dividends
0.00%
0.00%
0.00%
Risk-free interest rate
1.06-1.90%
1.46-1.49%
1.59-2.04%</t>
  </si>
  <si>
    <t>Schedule of information related to outstanding options</t>
  </si>
  <si>
    <t>For the Twelve Months Ended June 30,
2017
Weighted
Average Grant
Weighted Average
Shares
Date Fair Value
Exercise Price
Outstanding options, beginning of period
610,141
$
1.35
$
2.07
Granted
303,079
$
1.80
$
4.30
Forfeited
—
$
—
$
—
Exercised
—
$
—
$
—
Expired
—
$
—
$
—
Outstanding options, end of period
913,220
$
1.51
$
2.82
For the Twelve Months Ended June 30,
2016
Weighted
Average Grant
Weighted Average
Shares
Date Fair Value
Exercise Price
Outstanding options, beginning of period
538,888
$
1.33
$
1.86
Granted
199,586
$
1.63
$
3.21
Forfeited
(95,000)
$
1.80
$
3.38
Exercised
—
$
—
$
—
Expired
(33,333)
$
1.27
$
1.80
Outstanding options, end of period
610,141
$
1.35
$
2.07
For the Twelve Months Ended June 30,
2015
Weighted
Average Grant
Weighted Average
Shares
Date Fair Value
Exercise Price
Outstanding options, beginning of period
120,000
$
1.49
$
2.05
Granted
438,888
$
1.30
$
1.82
Forfeited
(20,000)
$
1.49
$
2.05
Exercised
—
$
—
$
—
Expired
—
$
—
$
—
Outstanding options, end of period
538,888
$
1.33
$
1.86
The following table provides information related to options as of June 30, 2017:
Options Outstanding
Options Exercisable
Remaining Contractual
Shares
Remaining Contractual
Weighted Average
Range of Exercise Prices
Options Outstanding
Life
Exercisable
Life
Exercise Price
$1.62 to $1.68
75,000
4.51
50,001
4.51
$
1.65
$1.80 to $2.00
295,555
4.16
245,555
4.16
$
1.80
$2.05
100,000
3.97
100,000
3.97
$
2.05
$2.09
10,000
4.58
6,666
4.58
$
2.09
$2.75
25,000
4.77
16,666
4.77
$
2.75
$2.94
75,000
5.53
25,000
5.53
$
2.94
$3.38
29,585
5.06
29,586
5.06
$
3.38
$4.00
75,000
6.69
—
—
$
—
$4.05
30,000
6.61
10,000
6.61
$
4.05
$4.40
178,000
6.78
—
—
$
—
$4.98
20,080
6.17
—
—
$
—
913,220
5.18
483,474
4.36
$
2.08</t>
  </si>
  <si>
    <t>Schedule of unvested options</t>
  </si>
  <si>
    <t>For the Twelve Months Ended June 30,
2017
2016
2015
Weighted
Weighted
Weighted
Average Grant
Average Grant
Average Grant
Shares
Date Fair Value
Shares
Date Fair Value
Shares
Date Fair Value
Unvested options, beginning of period
311,248
$
1.39
505,553
$
1.32
120,000
$
1.49
Granted
303,079
$
1.80
199,586
$
1.63
438,888
$
1.30
Vested
(184,581)
$
1.42
(298,891)
$
1.31
(33,335)
$
1.49
Forfeited
—
$
—
(95,000)
$
1.80
(20,000)
$
1.49
Unvested options, end of period
429,746
$
1.67
311,248
$
1.39
505,553
$
1.32</t>
  </si>
  <si>
    <t>Schedule of share based compensation arrangement by share based payment award, options outstanding and exercisable options</t>
  </si>
  <si>
    <t>As of June 30,
2017
2016
2015
Options
Exercisable
Options
Exercisable
Options
Exercisable
Outstanding
Options
Outstanding
Options
Outstanding
Options
Number
913,220
483,474
610,141
298,893
538,888
33,335
Weighted average exercise price
$
2.82
$
2.08
$
2.07
$
1.87
$
1.86
2.05
Aggregate intrinsic value
$
2,173,464
$
1,508,439
$
1,341,828
$
717,343
$
452,666
21,668
Weighted average contractual term
$
5.18
4.36
5.42
5.17
6.21
5.97
Share price as of June 30
$
5.20
$
5.20
$
4.27
$
4.27
$
2.70
$
2.70</t>
  </si>
  <si>
    <t>Schedule of nonvested share activity</t>
  </si>
  <si>
    <t>Weighted-Average
Grant-Date
Shares
Fair Value
Nonvested at June 30, 2014
43,811
$
1.59
Granted
155,927
2.00
Vested
(181,134)
1.89
Nonvested at June 30, 2015
18,604
$
1.88
Granted
131,558
3.04
Vested
(21,664)
2.70
Nonvested at June 30, 2016
128,498
$
2.97
Granted
135,585
4.25
Vested
(141,527)
3.33
Nonvested at June 30, 2017
122,556
$
3.96</t>
  </si>
  <si>
    <t>PREFERRED STOCK (Tables)</t>
  </si>
  <si>
    <t>Schedule of preferred stock</t>
  </si>
  <si>
    <t>June 30,
June 30,
($ in thousands)
2017
2016
For Shares outstanding at $10.00 per share
$
4,451
$
4,451
Cumulative unpaid dividends
14,324
13,657
$
18,775
$
18,108</t>
  </si>
  <si>
    <t>COMMITMENTS AND CONTINGENCIES (Tables)</t>
  </si>
  <si>
    <t>Schedule of gain on sale of ePort equipment</t>
  </si>
  <si>
    <t>Year ended June 30,
($ in thousands)
2015
Rental equipment sold, cost
$
3,873
Rental equipment sold, accumulated depreciation upon sale
(331)
Rental equipment sold, net book value
3,542
Proceeds from sale
4,994
Gain on sale of rental equipment
$
1,452</t>
  </si>
  <si>
    <t>Schedule of amount of gain recognized in consolidated statement of operations</t>
  </si>
  <si>
    <t>Year ended June 30,
($ in thousands)
2017
2016
Beginning balance
$
900
$
1,760
Recognition of deferred gain
(561)
(860)
Ending balance
339
900
Less current portion
239
860
Non-current portion of deferred gain
$
100
$
40</t>
  </si>
  <si>
    <t>Schedule of capital leases and non-cancellable operating leases</t>
  </si>
  <si>
    <t>Future minimum lease payments for fiscal years subsequent to June 30, 2017 under non-cancellable operating leases and capital leases are as follows:
Operating
Capital
($ in thousands)
Leases
Leases
2018
$
628
$
2,996
2019
621
217
2020
523
21
2021
465
19
2022
474
10
Thereafter
685
—
Total minimum lease payments
$
3,396
$
3,263
Less Amount Representing interest
198
Present Value of net minimum lease payments
3,065
Less Current obligations under capital leases
2,819
Obligations under capital leases, less current portion
$
246</t>
  </si>
  <si>
    <t>UNAUDITED QUARTERLY DATA (Tables)</t>
  </si>
  <si>
    <t>Schedule of unaudited quarterly data</t>
  </si>
  <si>
    <t>UNAUDITED
YEAR ENDED JUNE 30, 2017
First Quarter
Second Quarter
Third Quarter
Fourth Quarter
Year
Revenues
$
21,588
$
21,756
$
26,460
$
34,289
$
104,093
Gross profit
$
6,167
$
6,334
$
6,625
$
7,520
$
26,646
Operating (loss) income
$
(950)
$
234
$
419
$
432
$
135
Net (loss) income
$
(2,464)
$
233
$
136
$
243
$
(1,852)
Cumulative preferred dividends
$
(334)
$
—
$
(334)
$
—
$
(668)
Net (loss) income applicable to common shares
$
(2,798)
$
233
$
(198)
$
243
$
(2,520)
Net (loss) earnings per common share - basic
$
(0.07)
$
0.01
$
0.00
$
0.01
$
(0.06)
Net (loss) earnings per common share - diluted
$
(0.07)
$
0.01
$
0.00
$
0.01
$
(0.06)
Weighted average number of common shares outstanding - basic
38,488,005
40,308,934
40,327,697
40,331,993
39,860,335
Weighted average number of common shares outstanding - diluted
38,488,005
40,730,712
40,327,697
40,772,482
39,860,335
UNAUDITED
YEAR ENDED JUNE 30, 2016
First Quarter
Second Quarter
Third Quarter
Fourth Quarter
Year
Revenues
$
16,600
$
18,503
$
20,361
$
21,944
$
77,408
Gross profit
$
5,047
$
5,483
$
5,672
$
5,783
$
21,985
Operating income (loss)
$
112
$
594
$
(595)
$
(1,578)
$
(1,467)
Net income (loss)
$
360
$
(874)
$
(5,420)
$
(872)
$
(6,806)
Cumulative preferred dividends
$
(334)
$
—
$
(334)
$
—
$
(668)
Net income (loss) applicable to common shares
$
26
$
(874)
$
(5,754)
$
(872)
$
(7,474)
Net earnings (loss) per common share - basic
$
0.00
$
(0.02)
$
(0.16)
$
(0.02)
$
(0.21)
Net earnings (loss) per common share - diluted
$
0.00
$
(0.02)
$
(0.16)
$
(0.02)
$
(0.21)
Weighted average number of common shares outstanding - basic
35,848,395
35,909,933
36,161,626
37,325,681
36,309,047
Weighted average number of common shares outstanding - diluted
36,487,879
35,909,933
36,161,626
37,325,681
36,309,047</t>
  </si>
  <si>
    <t>ACCOUNTING POLICIES - Goodwill and Intangible Assets (Details) - USD ($)</t>
  </si>
  <si>
    <t>3 Months Ended</t>
  </si>
  <si>
    <t>Term of notes receivable or quick start leases</t>
  </si>
  <si>
    <t>60 months</t>
  </si>
  <si>
    <t>Goodwill impairment</t>
  </si>
  <si>
    <t>Indefinite-Lived Intangible Assets (Excluding Goodwill)</t>
  </si>
  <si>
    <t>Impairment of Intangible Assets</t>
  </si>
  <si>
    <t>ACCOUNTING POLICIES - Concentration of Risks And Revenue Recognition (Details) - customer</t>
  </si>
  <si>
    <t>Concentration Risk [Line Items]</t>
  </si>
  <si>
    <t>Term of non cancelable lease with agreement</t>
  </si>
  <si>
    <t>5 years</t>
  </si>
  <si>
    <t>Revenue from Rights Concentration Risk</t>
  </si>
  <si>
    <t>Number of customers</t>
  </si>
  <si>
    <t>Revenue from Rights Concentration Risk | Customer One [Member]</t>
  </si>
  <si>
    <t>Concentration percentage</t>
  </si>
  <si>
    <t>20.00%</t>
  </si>
  <si>
    <t>16.00%</t>
  </si>
  <si>
    <t>21.00%</t>
  </si>
  <si>
    <t>Equipment Sales Revenue</t>
  </si>
  <si>
    <t>Equipment Sales Revenue | Customer One [Member]</t>
  </si>
  <si>
    <t>37.00%</t>
  </si>
  <si>
    <t>28.00%</t>
  </si>
  <si>
    <t>17.00%</t>
  </si>
  <si>
    <t>Accounts And Finance Receivables</t>
  </si>
  <si>
    <t>Accounts And Finance Receivables | Customer One [Member]</t>
  </si>
  <si>
    <t>42.00%</t>
  </si>
  <si>
    <t>18.00%</t>
  </si>
  <si>
    <t>35.00%</t>
  </si>
  <si>
    <t>ACCOUNTING POLICIES - Warranty Costs (Details) - USD ($) $ in Thousands</t>
  </si>
  <si>
    <t>Rental term</t>
  </si>
  <si>
    <t>36 years</t>
  </si>
  <si>
    <t>Advertising expense</t>
  </si>
  <si>
    <t>Research and development expenses</t>
  </si>
  <si>
    <t>Interest or penalties related to uncertain tax positions</t>
  </si>
  <si>
    <t>Deferred Tax Assets, Net, Noncurrent</t>
  </si>
  <si>
    <t>Minimum</t>
  </si>
  <si>
    <t>Cancellation period</t>
  </si>
  <si>
    <t>30 days</t>
  </si>
  <si>
    <t>Term of products warranty</t>
  </si>
  <si>
    <t>P1Y</t>
  </si>
  <si>
    <t>Maximum</t>
  </si>
  <si>
    <t>60 days</t>
  </si>
  <si>
    <t>P3Y</t>
  </si>
  <si>
    <t>Adjustments for New Accounting Principle, Early Adoption | Accounting Standards Update 2015-01</t>
  </si>
  <si>
    <t>Deferred Tax Assets, Current</t>
  </si>
  <si>
    <t>ACQUISITION - Vendscreen Inc (Details) $ in Thousands</t>
  </si>
  <si>
    <t>Jan. 15, 2016USD ($)customeritem</t>
  </si>
  <si>
    <t>Dec. 31, 2016USD ($)</t>
  </si>
  <si>
    <t>Jun. 30, 2017USD ($)</t>
  </si>
  <si>
    <t>Jun. 30, 2016USD ($)</t>
  </si>
  <si>
    <t>Jun. 30, 2015USD ($)</t>
  </si>
  <si>
    <t>Business Acquisition [Line Items]</t>
  </si>
  <si>
    <t>Reduction of goodwill</t>
  </si>
  <si>
    <t>Vendscreen, Inc</t>
  </si>
  <si>
    <t>Purchase price funding using cash</t>
  </si>
  <si>
    <t>Purchase price from term loan</t>
  </si>
  <si>
    <t>Number of customers | customer</t>
  </si>
  <si>
    <t>Number of connections | item</t>
  </si>
  <si>
    <t>Percentage of new customers of USAT</t>
  </si>
  <si>
    <t>50.00%</t>
  </si>
  <si>
    <t>Business combination net revenues contributed</t>
  </si>
  <si>
    <t>Fair value of intangible assets</t>
  </si>
  <si>
    <t>Non recurring expenses incurred in connection with acquisition</t>
  </si>
  <si>
    <t>Vendscreen, Inc | Developed Technology Rights</t>
  </si>
  <si>
    <t>Amortization period</t>
  </si>
  <si>
    <t>Vendscreen, Inc | Customer Relationships</t>
  </si>
  <si>
    <t>10 years</t>
  </si>
  <si>
    <t>Vendscreen, Inc | Non-compete agreements</t>
  </si>
  <si>
    <t>2 years</t>
  </si>
  <si>
    <t>Vendscreen, Inc | Brand</t>
  </si>
  <si>
    <t>3 years</t>
  </si>
  <si>
    <t>ACQUISITION - Vendscreen Inc (Purchase Price Allocation) (Details) - USD ($) $ in Thousands</t>
  </si>
  <si>
    <t>Jan. 15, 2016</t>
  </si>
  <si>
    <t>Consideration:</t>
  </si>
  <si>
    <t>Fair value of total consideration paid in cash</t>
  </si>
  <si>
    <t>Financial liabilities</t>
  </si>
  <si>
    <t>Financial Assets:</t>
  </si>
  <si>
    <t>Other current assets</t>
  </si>
  <si>
    <t>Financial assets, total</t>
  </si>
  <si>
    <t>Property &amp; equipment</t>
  </si>
  <si>
    <t>Identifiable intangible assets:</t>
  </si>
  <si>
    <t>Accrued liabilities</t>
  </si>
  <si>
    <t>Total identifiable net assets</t>
  </si>
  <si>
    <t>Total Fair Value</t>
  </si>
  <si>
    <t>EARNINGS PER SHARE CALCULATION - Calculation of Earning Per Share (Details) - USD ($) $ / shares in Units, $ in Thousands</t>
  </si>
  <si>
    <t>Mar. 31, 2017</t>
  </si>
  <si>
    <t>Sep. 30, 2016</t>
  </si>
  <si>
    <t>Mar. 31, 2016</t>
  </si>
  <si>
    <t>Dec. 31, 2015</t>
  </si>
  <si>
    <t>Sep. 30, 2015</t>
  </si>
  <si>
    <t>Numerator for basic and diluted earnings per share</t>
  </si>
  <si>
    <t>Preferred dividends</t>
  </si>
  <si>
    <t>Net loss available to common shareholders</t>
  </si>
  <si>
    <t>Denominator for basic earnings per share - Weighted average shares outstanding</t>
  </si>
  <si>
    <t>Denominator for diluted earnings per share - Adjusted weighted average shares outstanding</t>
  </si>
  <si>
    <t>Basic loss per share</t>
  </si>
  <si>
    <t>Diluted loss per share</t>
  </si>
  <si>
    <t>EARNINGS PER SHARE CALCULATION - Additional Information (Details) - shares</t>
  </si>
  <si>
    <t>Antidilutive shares excluded from the calculation of diluted earnings per shares</t>
  </si>
  <si>
    <t>FINANCE RECEIVABLES - Information Regarding Finance Receivables (Details) - USD ($) $ in Thousands</t>
  </si>
  <si>
    <t>Total Finance Receivables</t>
  </si>
  <si>
    <t>Less current portion</t>
  </si>
  <si>
    <t>Non-current portion of finance receivables</t>
  </si>
  <si>
    <t>FINANCE RECEIVABLES - Credit Risk Profile Based on Payment Activity (Details) - USD ($) $ in Thousands</t>
  </si>
  <si>
    <t>Financing Receivable, Recorded Investment [Line Items]</t>
  </si>
  <si>
    <t>Total finance receivables</t>
  </si>
  <si>
    <t>Performing</t>
  </si>
  <si>
    <t>Nonperforming</t>
  </si>
  <si>
    <t>FINANCE RECEIVABLES - Age Analysis of Past Due Finance Receivables (Details) - USD ($) $ in Thousands</t>
  </si>
  <si>
    <t>Financing Receivable, Recorded Investment, Past Due [Line Items]</t>
  </si>
  <si>
    <t>QuickStart Leases</t>
  </si>
  <si>
    <t>Total Past Due</t>
  </si>
  <si>
    <t>Current</t>
  </si>
  <si>
    <t>QuickStart Leases | 30 and under days past due</t>
  </si>
  <si>
    <t>QuickStart Leases | 31 to 60 days past due</t>
  </si>
  <si>
    <t>QuickStart Leases | 61 to 90 days past due</t>
  </si>
  <si>
    <t>QuickStart Leases | Greater than 90 days past due</t>
  </si>
  <si>
    <t>FINANCE RECEIVABLES - Summary of Finance receivables Fiscal Years (Details) $ in Thousands</t>
  </si>
  <si>
    <t>Thereafter</t>
  </si>
  <si>
    <t>Total Financial Receivable</t>
  </si>
  <si>
    <t>PROPERTY AND EQUIPMENT, net - Summary of Property And Equipment at Cost (Details) - USD ($) $ in Thousands</t>
  </si>
  <si>
    <t>Property, Plant and Equipment [Line Items]</t>
  </si>
  <si>
    <t>Property, plant and equipment, gross</t>
  </si>
  <si>
    <t>Less accumulated depreciation</t>
  </si>
  <si>
    <t>Computer equipment and purchased software</t>
  </si>
  <si>
    <t>Useful lives</t>
  </si>
  <si>
    <t>3-7 years</t>
  </si>
  <si>
    <t>Internal-use software</t>
  </si>
  <si>
    <t>3-5 years</t>
  </si>
  <si>
    <t>Property and equipment used for rental program</t>
  </si>
  <si>
    <t>Furniture and fixtures</t>
  </si>
  <si>
    <t>Leasehold improvements</t>
  </si>
  <si>
    <t>Lesser of life or lease term</t>
  </si>
  <si>
    <t>PROPERTY AND EQUIPMENT, net - Additional Information (Details) - USD ($) $ in Thousands</t>
  </si>
  <si>
    <t>Assets under capital leases, gross</t>
  </si>
  <si>
    <t>Capital lease amortization included in depreciation expense</t>
  </si>
  <si>
    <t>Accumulated depreciation attributable to the Lessor Equipment is included in accumulated depreciation</t>
  </si>
  <si>
    <t>Depreciation expense</t>
  </si>
  <si>
    <t>GOODWILL AND INTANGIBLE ASSETS - Summary of Intangible Assets (Details) - USD ($)</t>
  </si>
  <si>
    <t>Dec. 31, 2014</t>
  </si>
  <si>
    <t>Goodwill [Roll Forward]</t>
  </si>
  <si>
    <t>Goodwill, Beginning Balance</t>
  </si>
  <si>
    <t>Goodwill, Additions / Adjustments</t>
  </si>
  <si>
    <t>Goodwill, Amortization</t>
  </si>
  <si>
    <t>Goodwill, Ending Balance</t>
  </si>
  <si>
    <t>Goodwill, Amortization Period</t>
  </si>
  <si>
    <t>Indefinite</t>
  </si>
  <si>
    <t>Indefinite-lived Intangible Assets [Roll Forward]</t>
  </si>
  <si>
    <t>Amortization</t>
  </si>
  <si>
    <t>Indefinite Intangible Assets, Ending Balance</t>
  </si>
  <si>
    <t>Finite-lived Intangible Assets [Roll Forward]</t>
  </si>
  <si>
    <t>Beginning Balance</t>
  </si>
  <si>
    <t>Additions / Adjustments</t>
  </si>
  <si>
    <t>Ending Balance</t>
  </si>
  <si>
    <t>Intangible Assets, Net (Including Goodwill) [Abstract]</t>
  </si>
  <si>
    <t>Intangible Assets, Beginning Balance</t>
  </si>
  <si>
    <t>Intangible Assets, Additions</t>
  </si>
  <si>
    <t>Intangible Assets, Amortization</t>
  </si>
  <si>
    <t>Intangible Assets, Ending Balance</t>
  </si>
  <si>
    <t>Intangible Assets, Net (Excluding Goodwill) [Abstract]</t>
  </si>
  <si>
    <t>Total Intangible Assets</t>
  </si>
  <si>
    <t>Trademarks [Member]</t>
  </si>
  <si>
    <t>Indefinite Intangible Assets, Beginning Balance</t>
  </si>
  <si>
    <t>Amortization Period</t>
  </si>
  <si>
    <t>Non-compete agreements</t>
  </si>
  <si>
    <t>Brand</t>
  </si>
  <si>
    <t>Technology-Based Intangible Assets</t>
  </si>
  <si>
    <t>Customer Relationships</t>
  </si>
  <si>
    <t>GOODWILL AND INTANGIBLE ASSETS - Summary of Amortizable Intangible Asset (Details) - USD ($) $ in Thousands</t>
  </si>
  <si>
    <t>Finite-Lived Intangible Assets [Line Items]</t>
  </si>
  <si>
    <t>Amortizable intangible assets, Cost</t>
  </si>
  <si>
    <t>Amortizable intangible assets, Accumulated amortization</t>
  </si>
  <si>
    <t>Amortizable intangible assets, Net book value</t>
  </si>
  <si>
    <t>GOODWILL AND INTANGIBLE ASSETS - Summary of Estimated Annual Amortization Expense For Amortizable Intangible Asset (Details) - USD ($) $ in Thousands</t>
  </si>
  <si>
    <t>GOODWILL AND INTANGIBLE ASSETS - Additional Information (Details) - USD ($)</t>
  </si>
  <si>
    <t>Amortization expense of acquired intangible assets</t>
  </si>
  <si>
    <t>Impairment write-down</t>
  </si>
  <si>
    <t>ACCRUED EXPENSES - Information Regarding Accrued Expenses (Details) - USD ($) $ in Thousands</t>
  </si>
  <si>
    <t>Accrued compensation and related sales commissions</t>
  </si>
  <si>
    <t>Accrued professional fees</t>
  </si>
  <si>
    <t>Accrued taxes and filing fees</t>
  </si>
  <si>
    <t>Advanced customer billings</t>
  </si>
  <si>
    <t>Accrued other</t>
  </si>
  <si>
    <t>Accrued expenses, total</t>
  </si>
  <si>
    <t>LINE OF CREDIT - Summary of Line of Credit (Details) - USD ($) $ in Thousands</t>
  </si>
  <si>
    <t>Principal balance at period-end</t>
  </si>
  <si>
    <t>Unamortized discount</t>
  </si>
  <si>
    <t>Maximum amount outstanding at any month end</t>
  </si>
  <si>
    <t>Average balance outstanding during the period</t>
  </si>
  <si>
    <t>Weighted-average interest rate:</t>
  </si>
  <si>
    <t>As of the period-end</t>
  </si>
  <si>
    <t>6.50%</t>
  </si>
  <si>
    <t>5.80%</t>
  </si>
  <si>
    <t>Paid during the period</t>
  </si>
  <si>
    <t>6.00%</t>
  </si>
  <si>
    <t>5.50%</t>
  </si>
  <si>
    <t>LINE OF CREDIT - Additional Information (Details) - USD ($) $ in Thousands</t>
  </si>
  <si>
    <t>Mar. 29, 2016</t>
  </si>
  <si>
    <t>Line of Credit Facility [Line Items]</t>
  </si>
  <si>
    <t>Line of credit facility amount available under line of credit</t>
  </si>
  <si>
    <t>Prime Rate</t>
  </si>
  <si>
    <t>Interest rate</t>
  </si>
  <si>
    <t>4.25%</t>
  </si>
  <si>
    <t>Heritage Bank Of Commerce</t>
  </si>
  <si>
    <t>Principal amount of term loan</t>
  </si>
  <si>
    <t>Debt issuance costs</t>
  </si>
  <si>
    <t>Line Of Credit</t>
  </si>
  <si>
    <t>Revolving Credit Facility | Heritage Bank Of Commerce | Loan And Security Agreement</t>
  </si>
  <si>
    <t>Maximum limit of amount under line of credit</t>
  </si>
  <si>
    <t>Line of credit facility, basis of measurement</t>
  </si>
  <si>
    <t>Federal Reserves' Prime</t>
  </si>
  <si>
    <t>Percentage of interest rate above prime rate</t>
  </si>
  <si>
    <t>2.25%</t>
  </si>
  <si>
    <t>SHORT TERM AND LONG-TERM DEBT BORROWINGS - Additional Information (Details) - USD ($) $ in Thousands</t>
  </si>
  <si>
    <t>May 31, 2015</t>
  </si>
  <si>
    <t>Feb. 28, 2015</t>
  </si>
  <si>
    <t>Debt Instrument [Line Items]</t>
  </si>
  <si>
    <t>Capital lease obligations</t>
  </si>
  <si>
    <t>Sales Leaseback Agreements</t>
  </si>
  <si>
    <t>Capital Lease Obligations - Office and Network Equipment</t>
  </si>
  <si>
    <t>Percentage of interest rates</t>
  </si>
  <si>
    <t>5.60%</t>
  </si>
  <si>
    <t>9.00%</t>
  </si>
  <si>
    <t>Capital lease obligations term</t>
  </si>
  <si>
    <t>Assignment Of Quickstart Leases</t>
  </si>
  <si>
    <t>Financing lease obligations</t>
  </si>
  <si>
    <t>Assignment Of Quickstart Leases | Minimum</t>
  </si>
  <si>
    <t>9.40%</t>
  </si>
  <si>
    <t>Assignment Of Quickstart Leases | Maximum</t>
  </si>
  <si>
    <t>9.50%</t>
  </si>
  <si>
    <t>SHORT TERM AND LONG-TERM DEBT BORROWINGS - Long-term Debt (Details) - USD ($) $ in Thousands</t>
  </si>
  <si>
    <t>Long-term debt</t>
  </si>
  <si>
    <t>Long-term Debt and Capital Lease Obligations, Including Current Maturities, Total</t>
  </si>
  <si>
    <t>Debt and Capital Lease Obligations, Total</t>
  </si>
  <si>
    <t>SHORT TERM AND LONG-TERM DEBT BORROWINGS - Maturities of Long-term Debt (Details) $ in Thousands</t>
  </si>
  <si>
    <t>FAIR VALUE OF FINANCIAL INSTRUMENTS - Fair Value of the Company Financial Instruments that are Required to be Measured at Fair Value (Details) $ in Thousands</t>
  </si>
  <si>
    <t>Fair Value, Assets and Liabilities Measured on Recurring and Nonrecurring Basis [Line Items]</t>
  </si>
  <si>
    <t>Common stock warrant liability, warrants exercisable at $2.6058 from September 17, 2011 through September 17, 2016</t>
  </si>
  <si>
    <t>Fair Value, Inputs, Level 3</t>
  </si>
  <si>
    <t>FAIR VALUE OF FINANCIAL INSTRUMENTS - Fair Value of the Company Financial Instruments that are Required to be Measured at Fair Value - Additional Information (Details) shares in Millions</t>
  </si>
  <si>
    <t>Jun. 30, 2016$ / sharesshares</t>
  </si>
  <si>
    <t>Number of common stock called by warrants | shares</t>
  </si>
  <si>
    <t>Exercise price of warrants per share | $ / shares</t>
  </si>
  <si>
    <t>FAIR VALUE OF FINANCIAL INSTRUMENTS - Changes in Fair Value of the Company Level 3 Financial Instruments (unaudited) (Details) - USD ($) $ in Thousands</t>
  </si>
  <si>
    <t>Fair Value, Liabilities Measured on Recurring Basis, Unobservable Input Reconciliation, Calculation [Roll Forward]</t>
  </si>
  <si>
    <t>Beginning balance</t>
  </si>
  <si>
    <t>Increase due to change in fair value of warrant liabilities</t>
  </si>
  <si>
    <t>Reduction due to warrant exercises</t>
  </si>
  <si>
    <t>Ending balance</t>
  </si>
  <si>
    <t>FAIR VALUE OF FINANCIAL INSTRUMENTS - Additional Information (Details) - USD ($) $ in Thousands</t>
  </si>
  <si>
    <t>Fair value transfers assets, Level 1 to Level 2</t>
  </si>
  <si>
    <t>Fair value transfers assets, Level 2 to Level 1</t>
  </si>
  <si>
    <t>Fair Value transfers liabilities, Level 1 to Level 2</t>
  </si>
  <si>
    <t>Fair Value transfers liabilities, Level 2 to Level 1</t>
  </si>
  <si>
    <t>WARRANTS - Exercise Prices and Expiration Dates for Warrants Outstanding (Details) - $ / shares</t>
  </si>
  <si>
    <t>Class of Warrant or Right [Line Items]</t>
  </si>
  <si>
    <t>Warrants Outstanding</t>
  </si>
  <si>
    <t>Exercise Price Per Share</t>
  </si>
  <si>
    <t>Warrants Expiring On 18 September 2016</t>
  </si>
  <si>
    <t>Expiration Date</t>
  </si>
  <si>
    <t>Sep. 18,
		2016</t>
  </si>
  <si>
    <t>Warrants Expiring On 31 December 2017</t>
  </si>
  <si>
    <t>Dec. 31,
		2017</t>
  </si>
  <si>
    <t>Warrants Expiring On 29 March 2021</t>
  </si>
  <si>
    <t>Mar. 29,
		2021</t>
  </si>
  <si>
    <t>Stock purchase warrants</t>
  </si>
  <si>
    <t>Stock purchase warrants | Warrants Expiring On 29 March 2021</t>
  </si>
  <si>
    <t>WARRANTS - Summary of Warrant Activity (Details) - shares</t>
  </si>
  <si>
    <t>Class Of Warrant Or Right [Roll Forward]</t>
  </si>
  <si>
    <t>Outstanding at June 30</t>
  </si>
  <si>
    <t>Issued</t>
  </si>
  <si>
    <t>Exercised</t>
  </si>
  <si>
    <t>Cancelled</t>
  </si>
  <si>
    <t>WARRANTS - Private Placement Offering (Details) - USD ($) $ / shares in Units, shares in Thousands, $ in Thousands</t>
  </si>
  <si>
    <t>Mar. 17, 2011</t>
  </si>
  <si>
    <t>Warrants issued</t>
  </si>
  <si>
    <t>Exercise price per share</t>
  </si>
  <si>
    <t>Stock purchase warrants | Private Placement Offering 2011 [Member]</t>
  </si>
  <si>
    <t>Number of warrants exercisable</t>
  </si>
  <si>
    <t>Number of warrants exercised</t>
  </si>
  <si>
    <t>Proceeds from issuance of common stock</t>
  </si>
  <si>
    <t>Fair value of warrants</t>
  </si>
  <si>
    <t>Line Of Credit | Commercial Bank. | Loan And Security Agreement | Stock purchase warrants</t>
  </si>
  <si>
    <t>INCOME TAXES - Summary of Benefit (Provision) for Income Taxes (Details) - USD ($) $ in Thousands</t>
  </si>
  <si>
    <t>Current:</t>
  </si>
  <si>
    <t>Federal</t>
  </si>
  <si>
    <t>State</t>
  </si>
  <si>
    <t>Current income tax (expense) benefit</t>
  </si>
  <si>
    <t>Deferred:</t>
  </si>
  <si>
    <t>Deferred tax (expense) benefit</t>
  </si>
  <si>
    <t>INCOME TAXES - Summary of Reconciliation of the Benefit (Provision) for Income Taxes (Details) - USD ($) $ in Thousands</t>
  </si>
  <si>
    <t>Indicated benefit (provision) at federal statutory rate of 34%</t>
  </si>
  <si>
    <t>Effects of permanent differences, Warrants</t>
  </si>
  <si>
    <t>Effects of permanent differences, Other</t>
  </si>
  <si>
    <t>State income taxes, net of federal benefit</t>
  </si>
  <si>
    <t>Income tax credits</t>
  </si>
  <si>
    <t>Changes related to prior years</t>
  </si>
  <si>
    <t>Change in valuation allowances</t>
  </si>
  <si>
    <t>INCOME TAXES - Summary of Net Deferred Tax Assets (Details) - USD ($) $ in Thousands</t>
  </si>
  <si>
    <t>Deferred tax assets:</t>
  </si>
  <si>
    <t>Net operating loss carryforwards</t>
  </si>
  <si>
    <t>Asset reserves</t>
  </si>
  <si>
    <t>Deferred research and development costs</t>
  </si>
  <si>
    <t>Intangibles</t>
  </si>
  <si>
    <t>Deferred gain on assets under sale-leaseback transaction</t>
  </si>
  <si>
    <t>Stock-based compensation</t>
  </si>
  <si>
    <t>Other</t>
  </si>
  <si>
    <t>Deferred tax assets, gross</t>
  </si>
  <si>
    <t>Deferred tax liabilities:</t>
  </si>
  <si>
    <t>Fixed assets</t>
  </si>
  <si>
    <t>Deferred Tax Assets, Gross</t>
  </si>
  <si>
    <t>Deferred tax assets, net</t>
  </si>
  <si>
    <t>Valuation allowance</t>
  </si>
  <si>
    <t>Deferred tax assets, net of allowance</t>
  </si>
  <si>
    <t>INCOME TAXES - Addtional Information (Details) - USD ($) $ in Thousands</t>
  </si>
  <si>
    <t>Reduction valuation allowances recorded in prior periods</t>
  </si>
  <si>
    <t>State and federal income tax effects</t>
  </si>
  <si>
    <t>Federal statutory rate</t>
  </si>
  <si>
    <t>34.00%</t>
  </si>
  <si>
    <t>Federal operating loss carryforwards</t>
  </si>
  <si>
    <t>State operating loss carryforwards</t>
  </si>
  <si>
    <t>Maximum amount of net federal operating loss carryforwards</t>
  </si>
  <si>
    <t>STOCK BASED COMPENSATION PLANS - Summary of Stock Based Compensation Plans (Details)</t>
  </si>
  <si>
    <t>Jun. 30, 2017agreementshares</t>
  </si>
  <si>
    <t>Share-based Compensation Arrangement by Share-based Payment Award [Line Items]</t>
  </si>
  <si>
    <t>Number of active plans | agreement</t>
  </si>
  <si>
    <t>Number of shares authorized to purchase</t>
  </si>
  <si>
    <t>June 2013 | 2013 Stock Incentive Plan</t>
  </si>
  <si>
    <t>June 2014 | 2014 Stock Option Incentive Plan</t>
  </si>
  <si>
    <t>June 2015 | 2015 Stock Incentive Plan</t>
  </si>
  <si>
    <t>STOCK BASED COMPENSATION PLANS - Summary of Reserved Shares of Common Stock for Future Issuance (Details)</t>
  </si>
  <si>
    <t>Jun. 30, 2017shares</t>
  </si>
  <si>
    <t>Exercise of Common Stock Warrants</t>
  </si>
  <si>
    <t>Conversions of Preferred Stock and cumulative Preferred Stock dividends</t>
  </si>
  <si>
    <t>Issuance under Stock Incentive Plan</t>
  </si>
  <si>
    <t>2013 Stock Incentive Plan</t>
  </si>
  <si>
    <t>2014 Stock Option Incentive Plan</t>
  </si>
  <si>
    <t>2015 Stock Incentive Plan</t>
  </si>
  <si>
    <t>STOCK BASED COMPENSATION PLANS - Summary of Valuation Assumption (Details) - Stock options</t>
  </si>
  <si>
    <t>Expected life</t>
  </si>
  <si>
    <t>4 years</t>
  </si>
  <si>
    <t>4 years 6 months</t>
  </si>
  <si>
    <t>7 years</t>
  </si>
  <si>
    <t>Expected dividends</t>
  </si>
  <si>
    <t>0.00%</t>
  </si>
  <si>
    <t>Expected volatility</t>
  </si>
  <si>
    <t>48.00%</t>
  </si>
  <si>
    <t>59.00%</t>
  </si>
  <si>
    <t>78.00%</t>
  </si>
  <si>
    <t>Risk-free interest rate</t>
  </si>
  <si>
    <t>1.06%</t>
  </si>
  <si>
    <t>1.46%</t>
  </si>
  <si>
    <t>1.59%</t>
  </si>
  <si>
    <t>66.00%</t>
  </si>
  <si>
    <t>79.00%</t>
  </si>
  <si>
    <t>1.90%</t>
  </si>
  <si>
    <t>1.49%</t>
  </si>
  <si>
    <t>2.04%</t>
  </si>
  <si>
    <t>STOCK BASED COMPENSATION PLANS - Summary of Options Outstanding (Details) - Stock options - $ / shares</t>
  </si>
  <si>
    <t>Shares</t>
  </si>
  <si>
    <t>Outstanding options, beginning of period</t>
  </si>
  <si>
    <t>Granted</t>
  </si>
  <si>
    <t>Forfeited</t>
  </si>
  <si>
    <t>Expired</t>
  </si>
  <si>
    <t>Outstanding options, end of period</t>
  </si>
  <si>
    <t>Weighted Average Grant Date Fair Value</t>
  </si>
  <si>
    <t>Weighted average grant date fair value,Outstanding, Beginning of period</t>
  </si>
  <si>
    <t>Granted.</t>
  </si>
  <si>
    <t>Weighted average grant date fair value, Outstanding, Ending of period</t>
  </si>
  <si>
    <t>Weighted Average Exercise Price</t>
  </si>
  <si>
    <t>Weighted average exercise price, Options Outstanding</t>
  </si>
  <si>
    <t>STOCK BASED COMPENSATION PLANS - Summary of Information Related to Options (Details) - $ / shares</t>
  </si>
  <si>
    <t>Jun. 30, 2014</t>
  </si>
  <si>
    <t>$1.62 to $1.68</t>
  </si>
  <si>
    <t>Share-based Compensation, Shares Authorized under Stock Option Plans, Exercise Price Range [Line Items]</t>
  </si>
  <si>
    <t>Options, Outstanding</t>
  </si>
  <si>
    <t>Options Exercisable</t>
  </si>
  <si>
    <t>Options Exercisable, Remaining Contractual Life</t>
  </si>
  <si>
    <t>4 years 6 months 4 days</t>
  </si>
  <si>
    <t>Options Exercisable, Weighted Average Exercise Price</t>
  </si>
  <si>
    <t>$1.80 to $2.00</t>
  </si>
  <si>
    <t>4 years 1 month 28 days</t>
  </si>
  <si>
    <t>3 years 11 months 19 days</t>
  </si>
  <si>
    <t>4 years 6 months 29 days</t>
  </si>
  <si>
    <t>4 years 9 months 7 days</t>
  </si>
  <si>
    <t>5 years 6 months 11 days</t>
  </si>
  <si>
    <t>5 years 22 days</t>
  </si>
  <si>
    <t>Range of Exercise Prices</t>
  </si>
  <si>
    <t>6 years 8 months 9 days</t>
  </si>
  <si>
    <t>6 years 7 months 10 days</t>
  </si>
  <si>
    <t>6 years 9 months 11 days</t>
  </si>
  <si>
    <t>6 years 2 months 1 day</t>
  </si>
  <si>
    <t>Stock options</t>
  </si>
  <si>
    <t>Options Outstanding, Remaining Contractual Life</t>
  </si>
  <si>
    <t>5 years 2 months 5 days</t>
  </si>
  <si>
    <t>5 years 5 months 1 day</t>
  </si>
  <si>
    <t>6 years 2 months 16 days</t>
  </si>
  <si>
    <t>4 years 4 months 10 days</t>
  </si>
  <si>
    <t>5 years 2 months 1 day</t>
  </si>
  <si>
    <t>5 years 11 months 19 days</t>
  </si>
  <si>
    <t>Stock options | $1.62 to $1.68 | Minimum</t>
  </si>
  <si>
    <t>Stock options | $1.62 to $1.68 | Maximum</t>
  </si>
  <si>
    <t>Stock options | $1.80 to $2.00 | Minimum</t>
  </si>
  <si>
    <t>Stock options | $1.80 to $2.00 | Maximum</t>
  </si>
  <si>
    <t>Stock options | $2.05</t>
  </si>
  <si>
    <t>Stock options | $2.09</t>
  </si>
  <si>
    <t>Stock options | $2.75</t>
  </si>
  <si>
    <t>Stock options | $2.94</t>
  </si>
  <si>
    <t>Stock options | $3.38</t>
  </si>
  <si>
    <t>STOCK BASED COMPENSATION PLANS - Summary of Unvested Options (Details) - Stock options - $ / shares</t>
  </si>
  <si>
    <t>Unvested options, beginning of period</t>
  </si>
  <si>
    <t>Vested</t>
  </si>
  <si>
    <t>Unvested options, end of period</t>
  </si>
  <si>
    <t>Options outstanding, beginning of period</t>
  </si>
  <si>
    <t>Options outstanding, end of period</t>
  </si>
  <si>
    <t>STOCK BASED COMPENSATION PLANS - Options Outstanding and Exercisable (Details) - Stock options - USD ($)</t>
  </si>
  <si>
    <t>Number, Options Outstanding</t>
  </si>
  <si>
    <t>Number, Exercisable Options</t>
  </si>
  <si>
    <t>Weighted average exercise price, Exercisable Options</t>
  </si>
  <si>
    <t>Aggregate intrinsic value, Options Outstanding</t>
  </si>
  <si>
    <t>Aggregate intrinsic value, Exercisable Options</t>
  </si>
  <si>
    <t>Weighted average contractual term, Options Outstanding</t>
  </si>
  <si>
    <t>Weighted average contractual term, Exercisable Options</t>
  </si>
  <si>
    <t>Share price of option outstanding and exercisable as of June 30</t>
  </si>
  <si>
    <t>STOCK BASED COMPENSATION PLANS - Company Nonvested Common Shares (Details) - $ / shares</t>
  </si>
  <si>
    <t>Nonvested at June 30</t>
  </si>
  <si>
    <t>Weighted-Average Grant-Date Fair Value</t>
  </si>
  <si>
    <t>STOCK BASED COMPENSATION PLANS - Additional Information (Details) - Stock options - USD ($) $ in Thousands</t>
  </si>
  <si>
    <t>Unrecognized compensation related to stock option grants</t>
  </si>
  <si>
    <t>PREFERRED STOCK - Preferred Stock Liquidation Preference (Details) - Series A Convertible Preferred Stock - USD ($) $ in Thousands</t>
  </si>
  <si>
    <t>Class Of Stock [Line Items]</t>
  </si>
  <si>
    <t>Shares outstanding at $10.00 per share</t>
  </si>
  <si>
    <t>Cumulative unpaid dividends</t>
  </si>
  <si>
    <t>Preferred Stock liquidation preference</t>
  </si>
  <si>
    <t>PREFERRED STOCK - Additional Information (Details)</t>
  </si>
  <si>
    <t>Jun. 30, 2017$ / shares</t>
  </si>
  <si>
    <t>Class of Stock [Line Items]</t>
  </si>
  <si>
    <t>Series A preferred stock, redemption price per share (in dollars per share)</t>
  </si>
  <si>
    <t>Preferred stock voting rights</t>
  </si>
  <si>
    <t>Series A preferred stock annual cumulative dividend price per share (in dollars per share)</t>
  </si>
  <si>
    <t>Liquidation price to be received by series A preferred stock holder for each outstanding share plus all cumulative unpaid dividends (in dollars per share)</t>
  </si>
  <si>
    <t>Series A Convertible Preferred Stock | Common Stock</t>
  </si>
  <si>
    <t>Cumulative unpaid dividends converted into common shares, Convertible price per common share (in dollars per share)</t>
  </si>
  <si>
    <t>RETIREMENT PLAN (Details) - USD ($) $ in Thousands</t>
  </si>
  <si>
    <t>Service period</t>
  </si>
  <si>
    <t>6 months</t>
  </si>
  <si>
    <t>Maximum percent of voluntary contribution</t>
  </si>
  <si>
    <t>100.00%</t>
  </si>
  <si>
    <t>Description of safe harbor matching contributions plan</t>
  </si>
  <si>
    <t>Company elected and made a safe harbor matching contributions of 100% of the participant's first 3% and 50% of the next 2% of compensation deferred into the Retirement Plan</t>
  </si>
  <si>
    <t>Percentage of safe harbor matching contributions for first 3% employee compensation</t>
  </si>
  <si>
    <t>Percentage of employee compensation eligible for 100% safe harbor matching contributions</t>
  </si>
  <si>
    <t>3.00%</t>
  </si>
  <si>
    <t>Percentage of safe harbor matching contributions for next 2% employee compensation</t>
  </si>
  <si>
    <t>Percentage of employee compensation eligible for 50% of next safe harbor matching contributions</t>
  </si>
  <si>
    <t>2.00%</t>
  </si>
  <si>
    <t>Company's safe harbor contribution</t>
  </si>
  <si>
    <t>COMMITMENTS AND CONTINGENCIES - Summary of Sale of Rental Equipment (Details) $ in Thousands</t>
  </si>
  <si>
    <t>Rental equipment sold, cost</t>
  </si>
  <si>
    <t>Rental equipment sold, accumulated depreciation upon sale</t>
  </si>
  <si>
    <t>Rental equipment sold, net book value</t>
  </si>
  <si>
    <t>Proceeds from sale</t>
  </si>
  <si>
    <t>Gain on sale of rental equipment</t>
  </si>
  <si>
    <t>COMMITMENTS AND CONTINGENCIES - Summary of Recognized Gains (Details) - USD ($) $ in Thousands</t>
  </si>
  <si>
    <t>Commitments And Contingencies Disclosure [Roll Forward]</t>
  </si>
  <si>
    <t>Recognition of deferred gain</t>
  </si>
  <si>
    <t>Non-current portion of deferred gain</t>
  </si>
  <si>
    <t>COMMITMENTS AND CONTINGENCIES - Future Minimum Lease Payments (Details) $ in Thousands</t>
  </si>
  <si>
    <t>Total Operating Leases</t>
  </si>
  <si>
    <t>2018 - Operating Leases</t>
  </si>
  <si>
    <t>2019 - Operating Leases</t>
  </si>
  <si>
    <t>2020 - Operating Leases</t>
  </si>
  <si>
    <t>2021 - Operating Leases</t>
  </si>
  <si>
    <t>2022 - Operating Leases</t>
  </si>
  <si>
    <t>Thereafter - Operating Leases</t>
  </si>
  <si>
    <t>Total minimum lease payments - Operating Leases</t>
  </si>
  <si>
    <t>Capital Leases</t>
  </si>
  <si>
    <t>2018 - Capital Leases</t>
  </si>
  <si>
    <t>2019 - Capital Leases</t>
  </si>
  <si>
    <t>2020 - Capital Leases</t>
  </si>
  <si>
    <t>2021 - Capital Leases</t>
  </si>
  <si>
    <t>2022 - Capital Leases</t>
  </si>
  <si>
    <t>Total minimum lease payments - Capital Leases</t>
  </si>
  <si>
    <t>Less amount representing interest</t>
  </si>
  <si>
    <t>Present value of net minimum lease payments</t>
  </si>
  <si>
    <t>Less current obligations under capital leases</t>
  </si>
  <si>
    <t>Obligations under capital leases, less current portion</t>
  </si>
  <si>
    <t>COMMITMENTS AND CONTINGENCIES - Sales And Lease Back Transaction - Additional Information (Details) $ in Millions</t>
  </si>
  <si>
    <t>Jun. 30, 2014agreement</t>
  </si>
  <si>
    <t>Sales Leaseback Agreement [Member]</t>
  </si>
  <si>
    <t>Commitment And Contingency [Line Items]</t>
  </si>
  <si>
    <t>Rent expense | $</t>
  </si>
  <si>
    <t>Third-party finance company</t>
  </si>
  <si>
    <t>Number of sale leaseback agreements | agreement</t>
  </si>
  <si>
    <t>Agreement lease term</t>
  </si>
  <si>
    <t>P36M</t>
  </si>
  <si>
    <t>COMMITMENTS AND CONTINGENCIES - Other Leases - Additional Information (Details) $ in Thousands</t>
  </si>
  <si>
    <t>Dec. 01, 2016USD ($)ft²</t>
  </si>
  <si>
    <t>Oct. 17, 2016ft²</t>
  </si>
  <si>
    <t>Aug. 07, 2016USD ($)ft²</t>
  </si>
  <si>
    <t>Jun. 30, 2016USD ($)ft²</t>
  </si>
  <si>
    <t>Area of new premises (in square feet) | ft²</t>
  </si>
  <si>
    <t>Monthly base rent | $</t>
  </si>
  <si>
    <t>Third Amendment to Office Space Lease [Member]</t>
  </si>
  <si>
    <t>Area of current premises (in square feet) | ft²</t>
  </si>
  <si>
    <t>Lease term (in years)</t>
  </si>
  <si>
    <t>Lease renewal term (in years)</t>
  </si>
  <si>
    <t>Fourth Amendment to Office Space Lease [Member]</t>
  </si>
  <si>
    <t>Fifth Amendment to Office Space Lease [Member]</t>
  </si>
  <si>
    <t>Maximum monthly base rent | $</t>
  </si>
  <si>
    <t>COMMITMENTS AND CONTINGENCIES - Additional Information (Details) - USD ($) $ in Thousands</t>
  </si>
  <si>
    <t>1 Months Ended</t>
  </si>
  <si>
    <t>Monthly base rent</t>
  </si>
  <si>
    <t>Monthly rental payments</t>
  </si>
  <si>
    <t>Malvern Product Warehousing Facilities | Product warehousing shipping and customer support</t>
  </si>
  <si>
    <t>Operating leases, rent expense, minimum rentals</t>
  </si>
  <si>
    <t>Straight-lined rent expense</t>
  </si>
  <si>
    <t>UNAUDITED QUARTERLY DATA (Details) - USD ($) $ / shares in Units, $ in Thousands</t>
  </si>
  <si>
    <t>Revenues</t>
  </si>
  <si>
    <t>Net (loss) income</t>
  </si>
  <si>
    <t>Net (loss) income applicable to common shares</t>
  </si>
  <si>
    <t>Net (loss) earnings per common share</t>
  </si>
  <si>
    <t>Net (loss) earnings per common share - basic</t>
  </si>
  <si>
    <t>Net (loss) earnings per common share - diluted</t>
  </si>
  <si>
    <t>Weighted average number of common shares outstanding:</t>
  </si>
  <si>
    <t>Weighted average number of common shares outstanding - basic</t>
  </si>
  <si>
    <t>Weighted average number of common shares outstanding - diluted</t>
  </si>
  <si>
    <t>SUBSEQUENT EVENTS (Details) - Subsequent Event - Underwriting $ / shares in Units, $ in Millions</t>
  </si>
  <si>
    <t>Jul. 25, 2017USD ($)$ / sharesshares</t>
  </si>
  <si>
    <t>Subsequent Event [Line Items]</t>
  </si>
  <si>
    <t>Underwritten public offering</t>
  </si>
  <si>
    <t>Public offering price | $ / shares</t>
  </si>
  <si>
    <t>Option to purchase additional shares</t>
  </si>
  <si>
    <t>Gross proceeds | $</t>
  </si>
  <si>
    <t>VALUATION AND QUALIFYING ACCOUNTS (Details) - USD ($) $ in Thousands</t>
  </si>
  <si>
    <t>ACCOUNTS RECEIVABLE</t>
  </si>
  <si>
    <t>Movement in Valuation Allowances and Reserves [Roll Forward]</t>
  </si>
  <si>
    <t>Balance at beginning of period</t>
  </si>
  <si>
    <t>Additions charged to earnings</t>
  </si>
  <si>
    <t>Deductions uncollectible receivables written off, net of recoverie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64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C11" s="5" t="n">
        <v>50017368</v>
      </c>
    </row>
    <row r="12" spans="1:4">
      <c r="A12" s="4" t="s">
        <v>19</v>
      </c>
      <c r="D12" s="6" t="n">
        <v>167436169</v>
      </c>
    </row>
    <row r="13" spans="1:4">
      <c r="A13" s="4" t="s">
        <v>20</v>
      </c>
      <c r="B13" s="4" t="s">
        <v>21</v>
      </c>
    </row>
    <row r="14" spans="1:4">
      <c r="A14" s="4" t="s">
        <v>22</v>
      </c>
      <c r="B14" s="4" t="s">
        <v>23</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745</v>
      </c>
      <c r="C3" s="6" t="n">
        <v>19272</v>
      </c>
    </row>
    <row r="4" spans="1:3">
      <c r="A4" s="4" t="s">
        <v>33</v>
      </c>
      <c r="B4" s="5" t="n">
        <v>7193</v>
      </c>
      <c r="C4" s="5" t="n">
        <v>4899</v>
      </c>
    </row>
    <row r="5" spans="1:3">
      <c r="A5" s="4" t="s">
        <v>34</v>
      </c>
      <c r="B5" s="5" t="n">
        <v>11010</v>
      </c>
      <c r="C5" s="5" t="n">
        <v>3588</v>
      </c>
    </row>
    <row r="6" spans="1:3">
      <c r="A6" s="4" t="s">
        <v>35</v>
      </c>
      <c r="B6" s="5" t="n">
        <v>4586</v>
      </c>
      <c r="C6" s="5" t="n">
        <v>2031</v>
      </c>
    </row>
    <row r="7" spans="1:3">
      <c r="A7" s="4" t="s">
        <v>36</v>
      </c>
      <c r="B7" s="5" t="n">
        <v>968</v>
      </c>
      <c r="C7" s="5" t="n">
        <v>987</v>
      </c>
    </row>
    <row r="8" spans="1:3">
      <c r="A8" s="4" t="s">
        <v>37</v>
      </c>
      <c r="B8" s="5" t="n">
        <v>36502</v>
      </c>
      <c r="C8" s="5" t="n">
        <v>30777</v>
      </c>
    </row>
    <row r="9" spans="1:3">
      <c r="A9" s="4" t="s">
        <v>38</v>
      </c>
      <c r="B9" s="5" t="n">
        <v>8607</v>
      </c>
      <c r="C9" s="5" t="n">
        <v>3718</v>
      </c>
    </row>
    <row r="10" spans="1:3">
      <c r="A10" s="4" t="s">
        <v>39</v>
      </c>
      <c r="B10" s="5" t="n">
        <v>687</v>
      </c>
      <c r="C10" s="5" t="n">
        <v>348</v>
      </c>
    </row>
    <row r="11" spans="1:3">
      <c r="A11" s="4" t="s">
        <v>40</v>
      </c>
      <c r="B11" s="5" t="n">
        <v>12111</v>
      </c>
      <c r="C11" s="5" t="n">
        <v>9765</v>
      </c>
    </row>
    <row r="12" spans="1:3">
      <c r="A12" s="4" t="s">
        <v>41</v>
      </c>
      <c r="B12" s="5" t="n">
        <v>27670</v>
      </c>
      <c r="C12" s="5" t="n">
        <v>27724</v>
      </c>
    </row>
    <row r="13" spans="1:3">
      <c r="A13" s="4" t="s">
        <v>42</v>
      </c>
      <c r="B13" s="5" t="n">
        <v>622</v>
      </c>
      <c r="C13" s="5" t="n">
        <v>798</v>
      </c>
    </row>
    <row r="14" spans="1:3">
      <c r="A14" s="4" t="s">
        <v>43</v>
      </c>
      <c r="B14" s="5" t="n">
        <v>11492</v>
      </c>
      <c r="C14" s="5" t="n">
        <v>11703</v>
      </c>
    </row>
    <row r="15" spans="1:3">
      <c r="A15" s="4" t="s">
        <v>44</v>
      </c>
      <c r="B15" s="5" t="n">
        <v>97691</v>
      </c>
      <c r="C15" s="5" t="n">
        <v>84833</v>
      </c>
    </row>
    <row r="16" spans="1:3">
      <c r="A16" s="3" t="s">
        <v>45</v>
      </c>
    </row>
    <row r="17" spans="1:3">
      <c r="A17" s="4" t="s">
        <v>46</v>
      </c>
      <c r="B17" s="5" t="n">
        <v>16054</v>
      </c>
      <c r="C17" s="5" t="n">
        <v>12354</v>
      </c>
    </row>
    <row r="18" spans="1:3">
      <c r="A18" s="4" t="s">
        <v>47</v>
      </c>
      <c r="B18" s="5" t="n">
        <v>4130</v>
      </c>
      <c r="C18" s="5" t="n">
        <v>3458</v>
      </c>
    </row>
    <row r="19" spans="1:3">
      <c r="A19" s="4" t="s">
        <v>48</v>
      </c>
      <c r="B19" s="5" t="n">
        <v>7036</v>
      </c>
      <c r="C19" s="5" t="n">
        <v>7119</v>
      </c>
    </row>
    <row r="20" spans="1:3">
      <c r="A20" s="4" t="s">
        <v>49</v>
      </c>
      <c r="B20" s="5" t="n">
        <v>3230</v>
      </c>
      <c r="C20" s="5" t="n">
        <v>629</v>
      </c>
    </row>
    <row r="21" spans="1:3">
      <c r="A21" s="4" t="s">
        <v>50</v>
      </c>
      <c r="B21" s="5" t="n">
        <v>10</v>
      </c>
      <c r="C21" s="5" t="n">
        <v>18</v>
      </c>
    </row>
    <row r="22" spans="1:3">
      <c r="A22" s="4" t="s">
        <v>51</v>
      </c>
      <c r="C22" s="5" t="n">
        <v>3739</v>
      </c>
    </row>
    <row r="23" spans="1:3">
      <c r="A23" s="4" t="s">
        <v>52</v>
      </c>
      <c r="B23" s="5" t="n">
        <v>239</v>
      </c>
      <c r="C23" s="5" t="n">
        <v>860</v>
      </c>
    </row>
    <row r="24" spans="1:3">
      <c r="A24" s="4" t="s">
        <v>53</v>
      </c>
      <c r="B24" s="5" t="n">
        <v>30699</v>
      </c>
      <c r="C24" s="5" t="n">
        <v>28177</v>
      </c>
    </row>
    <row r="25" spans="1:3">
      <c r="A25" s="3" t="s">
        <v>54</v>
      </c>
    </row>
    <row r="26" spans="1:3">
      <c r="A26" s="4" t="s">
        <v>49</v>
      </c>
      <c r="B26" s="5" t="n">
        <v>1061</v>
      </c>
      <c r="C26" s="5" t="n">
        <v>1576</v>
      </c>
    </row>
    <row r="27" spans="1:3">
      <c r="A27" s="4" t="s">
        <v>55</v>
      </c>
      <c r="B27" s="5" t="n">
        <v>53</v>
      </c>
      <c r="C27" s="5" t="n">
        <v>15</v>
      </c>
    </row>
    <row r="28" spans="1:3">
      <c r="A28" s="4" t="s">
        <v>56</v>
      </c>
      <c r="B28" s="5" t="n">
        <v>100</v>
      </c>
      <c r="C28" s="5" t="n">
        <v>40</v>
      </c>
    </row>
    <row r="29" spans="1:3">
      <c r="A29" s="4" t="s">
        <v>57</v>
      </c>
      <c r="B29" s="5" t="n">
        <v>1214</v>
      </c>
      <c r="C29" s="5" t="n">
        <v>1631</v>
      </c>
    </row>
    <row r="30" spans="1:3">
      <c r="A30" s="4" t="s">
        <v>58</v>
      </c>
      <c r="B30" s="5" t="n">
        <v>31913</v>
      </c>
      <c r="C30" s="5" t="n">
        <v>29808</v>
      </c>
    </row>
    <row r="31" spans="1:3">
      <c r="A31" s="4" t="s">
        <v>59</v>
      </c>
      <c r="B31" s="4" t="s">
        <v>60</v>
      </c>
      <c r="C31" s="4" t="s">
        <v>60</v>
      </c>
    </row>
    <row r="32" spans="1:3">
      <c r="A32" s="3" t="s">
        <v>61</v>
      </c>
    </row>
    <row r="33" spans="1:3">
      <c r="A33" s="4" t="s">
        <v>62</v>
      </c>
      <c r="B33" s="4" t="s">
        <v>60</v>
      </c>
      <c r="C33" s="4" t="s">
        <v>60</v>
      </c>
    </row>
    <row r="34" spans="1:3">
      <c r="A34" s="4" t="s">
        <v>63</v>
      </c>
      <c r="B34" s="5" t="n">
        <v>245999</v>
      </c>
      <c r="C34" s="5" t="n">
        <v>233394</v>
      </c>
    </row>
    <row r="35" spans="1:3">
      <c r="A35" s="4" t="s">
        <v>64</v>
      </c>
      <c r="B35" s="5" t="n">
        <v>-183359</v>
      </c>
      <c r="C35" s="5" t="n">
        <v>-181507</v>
      </c>
    </row>
    <row r="36" spans="1:3">
      <c r="A36" s="4" t="s">
        <v>65</v>
      </c>
      <c r="B36" s="5" t="n">
        <v>65778</v>
      </c>
      <c r="C36" s="5" t="n">
        <v>55025</v>
      </c>
    </row>
    <row r="37" spans="1:3">
      <c r="A37" s="4" t="s">
        <v>66</v>
      </c>
      <c r="B37" s="5" t="n">
        <v>97691</v>
      </c>
      <c r="C37" s="5" t="n">
        <v>84833</v>
      </c>
    </row>
    <row r="38" spans="1:3">
      <c r="A38" s="4" t="s">
        <v>67</v>
      </c>
    </row>
    <row r="39" spans="1:3">
      <c r="A39" s="3" t="s">
        <v>61</v>
      </c>
    </row>
    <row r="40" spans="1:3">
      <c r="A40" s="4" t="s">
        <v>62</v>
      </c>
      <c r="B40" s="6" t="n">
        <v>3138</v>
      </c>
      <c r="C40" s="6" t="n">
        <v>3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184</v>
      </c>
      <c r="B8" s="4" t="s">
        <v>242</v>
      </c>
    </row>
    <row r="9" spans="1:2">
      <c r="A9" s="4" t="s">
        <v>243</v>
      </c>
      <c r="B9" s="4" t="s">
        <v>244</v>
      </c>
    </row>
    <row r="10" spans="1:2">
      <c r="A10" s="4" t="s">
        <v>245</v>
      </c>
      <c r="B10" s="4" t="s">
        <v>246</v>
      </c>
    </row>
    <row r="11" spans="1:2">
      <c r="A11" s="4" t="s">
        <v>190</v>
      </c>
      <c r="B11" s="4" t="s">
        <v>247</v>
      </c>
    </row>
    <row r="12" spans="1:2">
      <c r="A12" s="4" t="s">
        <v>248</v>
      </c>
      <c r="B12" s="4" t="s">
        <v>249</v>
      </c>
    </row>
    <row r="13" spans="1:2">
      <c r="A13" s="4" t="s">
        <v>202</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08</v>
      </c>
      <c r="B24" s="4" t="s">
        <v>271</v>
      </c>
    </row>
    <row r="25" spans="1:2">
      <c r="A25" s="4" t="s">
        <v>272</v>
      </c>
      <c r="B25" s="4" t="s">
        <v>273</v>
      </c>
    </row>
    <row r="26" spans="1:2">
      <c r="A26" s="4" t="s">
        <v>274</v>
      </c>
      <c r="B26" s="4" t="s">
        <v>275</v>
      </c>
    </row>
    <row r="27" spans="1:2">
      <c r="A27" s="4" t="s">
        <v>276</v>
      </c>
      <c r="B2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79</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82</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0</v>
      </c>
    </row>
    <row r="2" spans="1:3">
      <c r="A2" s="4" t="s">
        <v>69</v>
      </c>
      <c r="B2" s="6" t="n">
        <v>3149</v>
      </c>
      <c r="C2" s="6" t="n">
        <v>2814</v>
      </c>
    </row>
    <row r="3" spans="1:3">
      <c r="A3" s="4" t="s">
        <v>70</v>
      </c>
      <c r="B3" s="6" t="n">
        <v>19</v>
      </c>
      <c r="C3" s="6" t="n">
        <v>0</v>
      </c>
    </row>
    <row r="4" spans="1:3">
      <c r="A4" s="4" t="s">
        <v>71</v>
      </c>
      <c r="B4" s="6" t="n">
        <v>0</v>
      </c>
      <c r="C4" s="6" t="n">
        <v>0</v>
      </c>
    </row>
    <row r="5" spans="1:3">
      <c r="A5" s="4" t="s">
        <v>72</v>
      </c>
      <c r="B5" s="5" t="n">
        <v>1800000</v>
      </c>
      <c r="C5" s="5" t="n">
        <v>1800000</v>
      </c>
    </row>
    <row r="6" spans="1:3">
      <c r="A6" s="4" t="s">
        <v>73</v>
      </c>
      <c r="B6" s="5" t="n">
        <v>0</v>
      </c>
      <c r="C6" s="5" t="n">
        <v>0</v>
      </c>
    </row>
    <row r="7" spans="1:3">
      <c r="A7" s="4" t="s">
        <v>74</v>
      </c>
      <c r="B7" s="6" t="n">
        <v>0</v>
      </c>
      <c r="C7" s="6" t="n">
        <v>0</v>
      </c>
    </row>
    <row r="8" spans="1:3">
      <c r="A8" s="4" t="s">
        <v>75</v>
      </c>
      <c r="B8" s="5" t="n">
        <v>640000000</v>
      </c>
      <c r="C8" s="5" t="n">
        <v>640000000</v>
      </c>
    </row>
    <row r="9" spans="1:3">
      <c r="A9" s="4" t="s">
        <v>76</v>
      </c>
      <c r="B9" s="5" t="n">
        <v>40331645</v>
      </c>
      <c r="C9" s="5" t="n">
        <v>37783444</v>
      </c>
    </row>
    <row r="10" spans="1:3">
      <c r="A10" s="4" t="s">
        <v>77</v>
      </c>
      <c r="B10" s="5" t="n">
        <v>40331645</v>
      </c>
      <c r="C10" s="5" t="n">
        <v>37783444</v>
      </c>
    </row>
    <row r="11" spans="1:3">
      <c r="A11" s="4" t="s">
        <v>67</v>
      </c>
    </row>
    <row r="12" spans="1:3">
      <c r="A12" s="4" t="s">
        <v>72</v>
      </c>
      <c r="B12" s="5" t="n">
        <v>900000</v>
      </c>
      <c r="C12" s="5" t="n">
        <v>900000</v>
      </c>
    </row>
    <row r="13" spans="1:3">
      <c r="A13" s="4" t="s">
        <v>73</v>
      </c>
      <c r="B13" s="5" t="n">
        <v>445063</v>
      </c>
      <c r="C13" s="5" t="n">
        <v>445063</v>
      </c>
    </row>
    <row r="14" spans="1:3">
      <c r="A14" s="4" t="s">
        <v>78</v>
      </c>
      <c r="B14" s="5" t="n">
        <v>445063</v>
      </c>
      <c r="C14" s="5" t="n">
        <v>445063</v>
      </c>
    </row>
    <row r="15" spans="1:3">
      <c r="A15" s="4" t="s">
        <v>79</v>
      </c>
      <c r="B15" s="6" t="n">
        <v>18775</v>
      </c>
      <c r="C15" s="6" t="n">
        <v>18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185</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88</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69142</v>
      </c>
      <c r="C4" s="6" t="n">
        <v>56589</v>
      </c>
      <c r="D4" s="6" t="n">
        <v>43633</v>
      </c>
    </row>
    <row r="5" spans="1:4">
      <c r="A5" s="4" t="s">
        <v>84</v>
      </c>
      <c r="B5" s="5" t="n">
        <v>34951</v>
      </c>
      <c r="C5" s="5" t="n">
        <v>20819</v>
      </c>
      <c r="D5" s="5" t="n">
        <v>14444</v>
      </c>
    </row>
    <row r="6" spans="1:4">
      <c r="A6" s="4" t="s">
        <v>85</v>
      </c>
      <c r="B6" s="5" t="n">
        <v>104093</v>
      </c>
      <c r="C6" s="5" t="n">
        <v>77408</v>
      </c>
      <c r="D6" s="5" t="n">
        <v>58077</v>
      </c>
    </row>
    <row r="7" spans="1:4">
      <c r="A7" s="4" t="s">
        <v>86</v>
      </c>
      <c r="B7" s="5" t="n">
        <v>47053</v>
      </c>
      <c r="C7" s="5" t="n">
        <v>38089</v>
      </c>
      <c r="D7" s="5" t="n">
        <v>29429</v>
      </c>
    </row>
    <row r="8" spans="1:4">
      <c r="A8" s="4" t="s">
        <v>87</v>
      </c>
      <c r="B8" s="5" t="n">
        <v>30394</v>
      </c>
      <c r="C8" s="5" t="n">
        <v>17334</v>
      </c>
      <c r="D8" s="5" t="n">
        <v>11825</v>
      </c>
    </row>
    <row r="9" spans="1:4">
      <c r="A9" s="4" t="s">
        <v>88</v>
      </c>
      <c r="B9" s="5" t="n">
        <v>77447</v>
      </c>
      <c r="C9" s="5" t="n">
        <v>55423</v>
      </c>
      <c r="D9" s="5" t="n">
        <v>41254</v>
      </c>
    </row>
    <row r="10" spans="1:4">
      <c r="A10" s="4" t="s">
        <v>89</v>
      </c>
      <c r="B10" s="5" t="n">
        <v>26646</v>
      </c>
      <c r="C10" s="5" t="n">
        <v>21985</v>
      </c>
      <c r="D10" s="5" t="n">
        <v>16823</v>
      </c>
    </row>
    <row r="11" spans="1:4">
      <c r="A11" s="3" t="s">
        <v>90</v>
      </c>
    </row>
    <row r="12" spans="1:4">
      <c r="A12" s="4" t="s">
        <v>91</v>
      </c>
      <c r="B12" s="5" t="n">
        <v>25493</v>
      </c>
      <c r="C12" s="5" t="n">
        <v>22373</v>
      </c>
      <c r="D12" s="5" t="n">
        <v>16451</v>
      </c>
    </row>
    <row r="13" spans="1:4">
      <c r="A13" s="4" t="s">
        <v>92</v>
      </c>
      <c r="B13" s="5" t="n">
        <v>1018</v>
      </c>
      <c r="C13" s="5" t="n">
        <v>647</v>
      </c>
      <c r="D13" s="5" t="n">
        <v>612</v>
      </c>
    </row>
    <row r="14" spans="1:4">
      <c r="A14" s="4" t="s">
        <v>93</v>
      </c>
      <c r="C14" s="5" t="n">
        <v>432</v>
      </c>
    </row>
    <row r="15" spans="1:4">
      <c r="A15" s="4" t="s">
        <v>94</v>
      </c>
      <c r="B15" s="5" t="n">
        <v>26511</v>
      </c>
      <c r="C15" s="5" t="n">
        <v>23452</v>
      </c>
      <c r="D15" s="5" t="n">
        <v>17063</v>
      </c>
    </row>
    <row r="16" spans="1:4">
      <c r="A16" s="4" t="s">
        <v>95</v>
      </c>
      <c r="B16" s="5" t="n">
        <v>135</v>
      </c>
      <c r="C16" s="5" t="n">
        <v>-1467</v>
      </c>
      <c r="D16" s="5" t="n">
        <v>-240</v>
      </c>
    </row>
    <row r="17" spans="1:4">
      <c r="A17" s="3" t="s">
        <v>96</v>
      </c>
    </row>
    <row r="18" spans="1:4">
      <c r="A18" s="4" t="s">
        <v>97</v>
      </c>
      <c r="B18" s="5" t="n">
        <v>482</v>
      </c>
      <c r="C18" s="5" t="n">
        <v>320</v>
      </c>
      <c r="D18" s="5" t="n">
        <v>83</v>
      </c>
    </row>
    <row r="19" spans="1:4">
      <c r="A19" s="4" t="s">
        <v>98</v>
      </c>
      <c r="D19" s="5" t="n">
        <v>52</v>
      </c>
    </row>
    <row r="20" spans="1:4">
      <c r="A20" s="4" t="s">
        <v>99</v>
      </c>
      <c r="B20" s="5" t="n">
        <v>-892</v>
      </c>
      <c r="C20" s="5" t="n">
        <v>-600</v>
      </c>
      <c r="D20" s="5" t="n">
        <v>-302</v>
      </c>
    </row>
    <row r="21" spans="1:4">
      <c r="A21" s="4" t="s">
        <v>100</v>
      </c>
      <c r="B21" s="5" t="n">
        <v>-1490</v>
      </c>
      <c r="C21" s="5" t="n">
        <v>-5674</v>
      </c>
      <c r="D21" s="5" t="n">
        <v>-393</v>
      </c>
    </row>
    <row r="22" spans="1:4">
      <c r="A22" s="4" t="s">
        <v>101</v>
      </c>
      <c r="B22" s="5" t="n">
        <v>-1900</v>
      </c>
      <c r="C22" s="5" t="n">
        <v>-5954</v>
      </c>
      <c r="D22" s="5" t="n">
        <v>-560</v>
      </c>
    </row>
    <row r="23" spans="1:4">
      <c r="A23" s="4" t="s">
        <v>102</v>
      </c>
      <c r="B23" s="5" t="n">
        <v>-1765</v>
      </c>
      <c r="C23" s="5" t="n">
        <v>-7421</v>
      </c>
      <c r="D23" s="5" t="n">
        <v>-800</v>
      </c>
    </row>
    <row r="24" spans="1:4">
      <c r="A24" s="4" t="s">
        <v>103</v>
      </c>
      <c r="B24" s="5" t="n">
        <v>-87</v>
      </c>
      <c r="C24" s="5" t="n">
        <v>615</v>
      </c>
      <c r="D24" s="5" t="n">
        <v>-289</v>
      </c>
    </row>
    <row r="25" spans="1:4">
      <c r="A25" s="4" t="s">
        <v>104</v>
      </c>
      <c r="B25" s="5" t="n">
        <v>-1852</v>
      </c>
      <c r="C25" s="5" t="n">
        <v>-6806</v>
      </c>
      <c r="D25" s="5" t="n">
        <v>-1089</v>
      </c>
    </row>
    <row r="26" spans="1:4">
      <c r="A26" s="4" t="s">
        <v>105</v>
      </c>
      <c r="B26" s="5" t="n">
        <v>-668</v>
      </c>
      <c r="C26" s="5" t="n">
        <v>-668</v>
      </c>
      <c r="D26" s="5" t="n">
        <v>-668</v>
      </c>
    </row>
    <row r="27" spans="1:4">
      <c r="A27" s="4" t="s">
        <v>106</v>
      </c>
      <c r="B27" s="6" t="n">
        <v>-2520</v>
      </c>
      <c r="C27" s="6" t="n">
        <v>-7474</v>
      </c>
      <c r="D27" s="6" t="n">
        <v>-1757</v>
      </c>
    </row>
    <row r="28" spans="1:4">
      <c r="A28" s="4" t="s">
        <v>107</v>
      </c>
      <c r="B28" s="7" t="n">
        <v>-0.06</v>
      </c>
      <c r="C28" s="7" t="n">
        <v>-0.21</v>
      </c>
      <c r="D28" s="7" t="n">
        <v>-0.05</v>
      </c>
    </row>
    <row r="29" spans="1:4">
      <c r="A29" s="4" t="s">
        <v>108</v>
      </c>
      <c r="B29" s="5" t="n">
        <v>39860335</v>
      </c>
      <c r="C29" s="5" t="n">
        <v>36309047</v>
      </c>
      <c r="D29" s="5" t="n">
        <v>357192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6</v>
      </c>
      <c r="B1" s="2" t="s">
        <v>1</v>
      </c>
    </row>
    <row r="2" spans="1:2">
      <c r="B2" s="2" t="s">
        <v>2</v>
      </c>
    </row>
    <row r="3" spans="1:2">
      <c r="A3" s="3" t="s">
        <v>215</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221</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224</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359</v>
      </c>
      <c r="B1" s="2" t="s">
        <v>360</v>
      </c>
      <c r="C1" s="2" t="s">
        <v>1</v>
      </c>
    </row>
    <row r="2" spans="1:5">
      <c r="B2" s="2" t="s">
        <v>30</v>
      </c>
      <c r="C2" s="2" t="s">
        <v>2</v>
      </c>
      <c r="D2" s="2" t="s">
        <v>30</v>
      </c>
      <c r="E2" s="2" t="s">
        <v>81</v>
      </c>
    </row>
    <row r="3" spans="1:5">
      <c r="A3" s="3" t="s">
        <v>176</v>
      </c>
    </row>
    <row r="4" spans="1:5">
      <c r="A4" s="4" t="s">
        <v>361</v>
      </c>
      <c r="C4" s="4" t="s">
        <v>362</v>
      </c>
      <c r="D4" s="4" t="s">
        <v>362</v>
      </c>
    </row>
    <row r="5" spans="1:5">
      <c r="A5" s="4" t="s">
        <v>363</v>
      </c>
      <c r="C5" s="6" t="n">
        <v>0</v>
      </c>
      <c r="D5" s="6" t="n">
        <v>0</v>
      </c>
      <c r="E5" s="6" t="n">
        <v>0</v>
      </c>
    </row>
    <row r="6" spans="1:5">
      <c r="A6" s="4" t="s">
        <v>364</v>
      </c>
      <c r="C6" s="5" t="n">
        <v>0</v>
      </c>
    </row>
    <row r="7" spans="1:5">
      <c r="A7" s="4" t="s">
        <v>365</v>
      </c>
      <c r="B7" s="6" t="n">
        <v>432000</v>
      </c>
      <c r="C7" s="6" t="n">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81</v>
      </c>
    </row>
    <row r="3" spans="1:4">
      <c r="A3" s="3" t="s">
        <v>367</v>
      </c>
    </row>
    <row r="4" spans="1:4">
      <c r="A4" s="4" t="s">
        <v>368</v>
      </c>
      <c r="B4" s="4" t="s">
        <v>369</v>
      </c>
    </row>
    <row r="5" spans="1:4">
      <c r="A5" s="4" t="s">
        <v>370</v>
      </c>
    </row>
    <row r="6" spans="1:4">
      <c r="A6" s="3" t="s">
        <v>367</v>
      </c>
    </row>
    <row r="7" spans="1:4">
      <c r="A7" s="4" t="s">
        <v>371</v>
      </c>
      <c r="B7" s="5" t="n">
        <v>1</v>
      </c>
      <c r="C7" s="5" t="n">
        <v>1</v>
      </c>
      <c r="D7" s="5" t="n">
        <v>1</v>
      </c>
    </row>
    <row r="8" spans="1:4">
      <c r="A8" s="4" t="s">
        <v>372</v>
      </c>
    </row>
    <row r="9" spans="1:4">
      <c r="A9" s="3" t="s">
        <v>367</v>
      </c>
    </row>
    <row r="10" spans="1:4">
      <c r="A10" s="4" t="s">
        <v>373</v>
      </c>
      <c r="B10" s="4" t="s">
        <v>374</v>
      </c>
      <c r="C10" s="4" t="s">
        <v>375</v>
      </c>
      <c r="D10" s="4" t="s">
        <v>376</v>
      </c>
    </row>
    <row r="11" spans="1:4">
      <c r="A11" s="4" t="s">
        <v>377</v>
      </c>
    </row>
    <row r="12" spans="1:4">
      <c r="A12" s="3" t="s">
        <v>367</v>
      </c>
    </row>
    <row r="13" spans="1:4">
      <c r="A13" s="4" t="s">
        <v>371</v>
      </c>
      <c r="B13" s="5" t="n">
        <v>1</v>
      </c>
      <c r="C13" s="5" t="n">
        <v>1</v>
      </c>
      <c r="D13" s="5" t="n">
        <v>1</v>
      </c>
    </row>
    <row r="14" spans="1:4">
      <c r="A14" s="4" t="s">
        <v>378</v>
      </c>
    </row>
    <row r="15" spans="1:4">
      <c r="A15" s="3" t="s">
        <v>367</v>
      </c>
    </row>
    <row r="16" spans="1:4">
      <c r="A16" s="4" t="s">
        <v>373</v>
      </c>
      <c r="B16" s="4" t="s">
        <v>379</v>
      </c>
      <c r="C16" s="4" t="s">
        <v>380</v>
      </c>
      <c r="D16" s="4" t="s">
        <v>381</v>
      </c>
    </row>
    <row r="17" spans="1:4">
      <c r="A17" s="4" t="s">
        <v>382</v>
      </c>
    </row>
    <row r="18" spans="1:4">
      <c r="A18" s="3" t="s">
        <v>367</v>
      </c>
    </row>
    <row r="19" spans="1:4">
      <c r="A19" s="4" t="s">
        <v>371</v>
      </c>
      <c r="B19" s="5" t="n">
        <v>1</v>
      </c>
      <c r="C19" s="5" t="n">
        <v>1</v>
      </c>
      <c r="D19" s="5" t="n">
        <v>1</v>
      </c>
    </row>
    <row r="20" spans="1:4">
      <c r="A20" s="4" t="s">
        <v>383</v>
      </c>
    </row>
    <row r="21" spans="1:4">
      <c r="A21" s="3" t="s">
        <v>367</v>
      </c>
    </row>
    <row r="22" spans="1:4">
      <c r="A22" s="4" t="s">
        <v>373</v>
      </c>
      <c r="B22" s="4" t="s">
        <v>384</v>
      </c>
      <c r="C22" s="4" t="s">
        <v>385</v>
      </c>
      <c r="D22" s="4" t="s">
        <v>3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81</v>
      </c>
    </row>
    <row r="3" spans="1:4">
      <c r="A3" s="4" t="s">
        <v>388</v>
      </c>
      <c r="B3" s="4" t="s">
        <v>389</v>
      </c>
    </row>
    <row r="4" spans="1:4">
      <c r="A4" s="4" t="s">
        <v>390</v>
      </c>
      <c r="B4" s="6" t="n">
        <v>400</v>
      </c>
      <c r="C4" s="6" t="n">
        <v>300</v>
      </c>
      <c r="D4" s="6" t="n">
        <v>200</v>
      </c>
    </row>
    <row r="5" spans="1:4">
      <c r="A5" s="4" t="s">
        <v>391</v>
      </c>
      <c r="B5" s="5" t="n">
        <v>1400</v>
      </c>
      <c r="C5" s="5" t="n">
        <v>1400</v>
      </c>
      <c r="D5" s="5" t="n">
        <v>1500</v>
      </c>
    </row>
    <row r="6" spans="1:4">
      <c r="A6" s="4" t="s">
        <v>392</v>
      </c>
      <c r="B6" s="5" t="n">
        <v>0</v>
      </c>
      <c r="C6" s="5" t="n">
        <v>0</v>
      </c>
      <c r="D6" s="6" t="n">
        <v>0</v>
      </c>
    </row>
    <row r="7" spans="1:4">
      <c r="A7" s="4" t="s">
        <v>393</v>
      </c>
      <c r="B7" s="6" t="n">
        <v>27670</v>
      </c>
      <c r="C7" s="5" t="n">
        <v>27724</v>
      </c>
    </row>
    <row r="8" spans="1:4">
      <c r="A8" s="4" t="s">
        <v>394</v>
      </c>
    </row>
    <row r="9" spans="1:4">
      <c r="A9" s="4" t="s">
        <v>395</v>
      </c>
      <c r="B9" s="4" t="s">
        <v>396</v>
      </c>
    </row>
    <row r="10" spans="1:4">
      <c r="A10" s="4" t="s">
        <v>397</v>
      </c>
      <c r="B10" s="4" t="s">
        <v>398</v>
      </c>
    </row>
    <row r="11" spans="1:4">
      <c r="A11" s="4" t="s">
        <v>399</v>
      </c>
    </row>
    <row r="12" spans="1:4">
      <c r="A12" s="4" t="s">
        <v>395</v>
      </c>
      <c r="B12" s="4" t="s">
        <v>400</v>
      </c>
    </row>
    <row r="13" spans="1:4">
      <c r="A13" s="4" t="s">
        <v>397</v>
      </c>
      <c r="B13" s="4" t="s">
        <v>401</v>
      </c>
    </row>
    <row r="14" spans="1:4">
      <c r="A14" s="4" t="s">
        <v>402</v>
      </c>
    </row>
    <row r="15" spans="1:4">
      <c r="A15" s="4" t="s">
        <v>403</v>
      </c>
      <c r="C15" s="5" t="n">
        <v>-2300</v>
      </c>
    </row>
    <row r="16" spans="1:4">
      <c r="A16" s="4" t="s">
        <v>393</v>
      </c>
      <c r="C16" s="6" t="n">
        <v>2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3"/>
    <col customWidth="1" max="2" min="2" width="33"/>
    <col customWidth="1" max="3" min="3" width="21"/>
    <col customWidth="1" max="4" min="4" width="21"/>
    <col customWidth="1" max="5" min="5" width="21"/>
    <col customWidth="1" max="6" min="6" width="21"/>
  </cols>
  <sheetData>
    <row r="1" spans="1:6">
      <c r="A1" s="1" t="s">
        <v>404</v>
      </c>
      <c r="B1" s="2" t="s">
        <v>405</v>
      </c>
      <c r="C1" s="2" t="s">
        <v>406</v>
      </c>
      <c r="D1" s="2" t="s">
        <v>407</v>
      </c>
      <c r="E1" s="2" t="s">
        <v>408</v>
      </c>
      <c r="F1" s="2" t="s">
        <v>409</v>
      </c>
    </row>
    <row r="2" spans="1:6">
      <c r="A2" s="3" t="s">
        <v>410</v>
      </c>
    </row>
    <row r="3" spans="1:6">
      <c r="A3" s="4" t="s">
        <v>150</v>
      </c>
      <c r="E3" s="6" t="n">
        <v>5625</v>
      </c>
    </row>
    <row r="4" spans="1:6">
      <c r="A4" s="4" t="s">
        <v>411</v>
      </c>
      <c r="D4" s="6" t="n">
        <v>-211</v>
      </c>
      <c r="E4" s="5" t="n">
        <v>4040</v>
      </c>
    </row>
    <row r="5" spans="1:6">
      <c r="A5" s="4" t="s">
        <v>43</v>
      </c>
      <c r="D5" s="5" t="n">
        <v>11492</v>
      </c>
      <c r="E5" s="5" t="n">
        <v>11703</v>
      </c>
      <c r="F5" s="6" t="n">
        <v>7663</v>
      </c>
    </row>
    <row r="6" spans="1:6">
      <c r="A6" s="4" t="s">
        <v>412</v>
      </c>
    </row>
    <row r="7" spans="1:6">
      <c r="A7" s="3" t="s">
        <v>410</v>
      </c>
    </row>
    <row r="8" spans="1:6">
      <c r="A8" s="4" t="s">
        <v>150</v>
      </c>
      <c r="B8" s="6" t="n">
        <v>5625</v>
      </c>
    </row>
    <row r="9" spans="1:6">
      <c r="A9" s="4" t="s">
        <v>413</v>
      </c>
      <c r="B9" s="5" t="n">
        <v>2600</v>
      </c>
    </row>
    <row r="10" spans="1:6">
      <c r="A10" s="4" t="s">
        <v>414</v>
      </c>
      <c r="B10" s="6" t="n">
        <v>3000</v>
      </c>
    </row>
    <row r="11" spans="1:6">
      <c r="A11" s="4" t="s">
        <v>415</v>
      </c>
      <c r="B11" s="5" t="n">
        <v>150</v>
      </c>
    </row>
    <row r="12" spans="1:6">
      <c r="A12" s="4" t="s">
        <v>416</v>
      </c>
      <c r="B12" s="5" t="n">
        <v>6000</v>
      </c>
    </row>
    <row r="13" spans="1:6">
      <c r="A13" s="4" t="s">
        <v>417</v>
      </c>
      <c r="B13" s="4" t="s">
        <v>418</v>
      </c>
    </row>
    <row r="14" spans="1:6">
      <c r="A14" s="4" t="s">
        <v>419</v>
      </c>
      <c r="E14" s="5" t="n">
        <v>1200</v>
      </c>
    </row>
    <row r="15" spans="1:6">
      <c r="A15" s="4" t="s">
        <v>420</v>
      </c>
      <c r="B15" s="6" t="n">
        <v>885</v>
      </c>
    </row>
    <row r="16" spans="1:6">
      <c r="A16" s="4" t="s">
        <v>411</v>
      </c>
      <c r="C16" s="6" t="n">
        <v>-211000</v>
      </c>
    </row>
    <row r="17" spans="1:6">
      <c r="A17" s="4" t="s">
        <v>43</v>
      </c>
      <c r="B17" s="6" t="n">
        <v>3829</v>
      </c>
      <c r="C17" s="6" t="n">
        <v>3800</v>
      </c>
    </row>
    <row r="18" spans="1:6">
      <c r="A18" s="4" t="s">
        <v>421</v>
      </c>
      <c r="D18" s="6" t="n">
        <v>109000</v>
      </c>
      <c r="E18" s="6" t="n">
        <v>842000</v>
      </c>
    </row>
    <row r="19" spans="1:6">
      <c r="A19" s="4" t="s">
        <v>422</v>
      </c>
    </row>
    <row r="20" spans="1:6">
      <c r="A20" s="3" t="s">
        <v>410</v>
      </c>
    </row>
    <row r="21" spans="1:6">
      <c r="A21" s="4" t="s">
        <v>423</v>
      </c>
      <c r="B21" s="4" t="s">
        <v>369</v>
      </c>
    </row>
    <row r="22" spans="1:6">
      <c r="A22" s="4" t="s">
        <v>420</v>
      </c>
      <c r="B22" s="6" t="n">
        <v>639</v>
      </c>
    </row>
    <row r="23" spans="1:6">
      <c r="A23" s="4" t="s">
        <v>424</v>
      </c>
    </row>
    <row r="24" spans="1:6">
      <c r="A24" s="3" t="s">
        <v>410</v>
      </c>
    </row>
    <row r="25" spans="1:6">
      <c r="A25" s="4" t="s">
        <v>423</v>
      </c>
      <c r="B25" s="4" t="s">
        <v>425</v>
      </c>
    </row>
    <row r="26" spans="1:6">
      <c r="A26" s="4" t="s">
        <v>420</v>
      </c>
      <c r="B26" s="6" t="n">
        <v>149</v>
      </c>
    </row>
    <row r="27" spans="1:6">
      <c r="A27" s="4" t="s">
        <v>426</v>
      </c>
    </row>
    <row r="28" spans="1:6">
      <c r="A28" s="3" t="s">
        <v>410</v>
      </c>
    </row>
    <row r="29" spans="1:6">
      <c r="A29" s="4" t="s">
        <v>423</v>
      </c>
      <c r="B29" s="4" t="s">
        <v>427</v>
      </c>
    </row>
    <row r="30" spans="1:6">
      <c r="A30" s="4" t="s">
        <v>420</v>
      </c>
      <c r="B30" s="6" t="n">
        <v>2</v>
      </c>
    </row>
    <row r="31" spans="1:6">
      <c r="A31" s="4" t="s">
        <v>428</v>
      </c>
    </row>
    <row r="32" spans="1:6">
      <c r="A32" s="3" t="s">
        <v>410</v>
      </c>
    </row>
    <row r="33" spans="1:6">
      <c r="A33" s="4" t="s">
        <v>423</v>
      </c>
      <c r="B33" s="4" t="s">
        <v>429</v>
      </c>
    </row>
    <row r="34" spans="1:6">
      <c r="A34" s="4" t="s">
        <v>420</v>
      </c>
      <c r="B34" s="6" t="n">
        <v>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0</v>
      </c>
      <c r="B1" s="2" t="s">
        <v>431</v>
      </c>
      <c r="C1" s="2" t="s">
        <v>30</v>
      </c>
      <c r="D1" s="2" t="s">
        <v>2</v>
      </c>
      <c r="E1" s="2" t="s">
        <v>4</v>
      </c>
      <c r="F1" s="2" t="s">
        <v>81</v>
      </c>
    </row>
    <row r="2" spans="1:6">
      <c r="A2" s="3" t="s">
        <v>432</v>
      </c>
    </row>
    <row r="3" spans="1:6">
      <c r="A3" s="4" t="s">
        <v>433</v>
      </c>
      <c r="C3" s="6" t="n">
        <v>5625</v>
      </c>
    </row>
    <row r="4" spans="1:6">
      <c r="A4" s="3" t="s">
        <v>434</v>
      </c>
    </row>
    <row r="5" spans="1:6">
      <c r="A5" s="4" t="s">
        <v>43</v>
      </c>
      <c r="C5" s="6" t="n">
        <v>11703</v>
      </c>
      <c r="D5" s="6" t="n">
        <v>11492</v>
      </c>
      <c r="F5" s="6" t="n">
        <v>7663</v>
      </c>
    </row>
    <row r="6" spans="1:6">
      <c r="A6" s="4" t="s">
        <v>412</v>
      </c>
    </row>
    <row r="7" spans="1:6">
      <c r="A7" s="3" t="s">
        <v>432</v>
      </c>
    </row>
    <row r="8" spans="1:6">
      <c r="A8" s="4" t="s">
        <v>433</v>
      </c>
      <c r="B8" s="6" t="n">
        <v>5625</v>
      </c>
    </row>
    <row r="9" spans="1:6">
      <c r="A9" s="3" t="s">
        <v>435</v>
      </c>
    </row>
    <row r="10" spans="1:6">
      <c r="A10" s="4" t="s">
        <v>143</v>
      </c>
      <c r="B10" s="5" t="n">
        <v>3</v>
      </c>
    </row>
    <row r="11" spans="1:6">
      <c r="A11" s="4" t="s">
        <v>34</v>
      </c>
      <c r="B11" s="5" t="n">
        <v>839</v>
      </c>
    </row>
    <row r="12" spans="1:6">
      <c r="A12" s="4" t="s">
        <v>436</v>
      </c>
      <c r="B12" s="5" t="n">
        <v>20</v>
      </c>
    </row>
    <row r="13" spans="1:6">
      <c r="A13" s="4" t="s">
        <v>41</v>
      </c>
      <c r="B13" s="5" t="n">
        <v>18</v>
      </c>
    </row>
    <row r="14" spans="1:6">
      <c r="A14" s="4" t="s">
        <v>437</v>
      </c>
      <c r="B14" s="5" t="n">
        <v>880</v>
      </c>
    </row>
    <row r="15" spans="1:6">
      <c r="A15" s="4" t="s">
        <v>438</v>
      </c>
      <c r="B15" s="5" t="n">
        <v>81</v>
      </c>
    </row>
    <row r="16" spans="1:6">
      <c r="A16" s="3" t="s">
        <v>439</v>
      </c>
    </row>
    <row r="17" spans="1:6">
      <c r="A17" s="4" t="s">
        <v>420</v>
      </c>
      <c r="B17" s="5" t="n">
        <v>885</v>
      </c>
    </row>
    <row r="18" spans="1:6">
      <c r="A18" s="3" t="s">
        <v>434</v>
      </c>
    </row>
    <row r="19" spans="1:6">
      <c r="A19" s="4" t="s">
        <v>440</v>
      </c>
      <c r="B19" s="5" t="n">
        <v>-50</v>
      </c>
    </row>
    <row r="20" spans="1:6">
      <c r="A20" s="4" t="s">
        <v>441</v>
      </c>
      <c r="B20" s="5" t="n">
        <v>1796</v>
      </c>
    </row>
    <row r="21" spans="1:6">
      <c r="A21" s="4" t="s">
        <v>43</v>
      </c>
      <c r="B21" s="5" t="n">
        <v>3829</v>
      </c>
      <c r="E21" s="6" t="n">
        <v>3800</v>
      </c>
    </row>
    <row r="22" spans="1:6">
      <c r="A22" s="4" t="s">
        <v>442</v>
      </c>
      <c r="B22" s="5" t="n">
        <v>5625</v>
      </c>
    </row>
    <row r="23" spans="1:6">
      <c r="A23" s="4" t="s">
        <v>422</v>
      </c>
    </row>
    <row r="24" spans="1:6">
      <c r="A24" s="3" t="s">
        <v>439</v>
      </c>
    </row>
    <row r="25" spans="1:6">
      <c r="A25" s="4" t="s">
        <v>420</v>
      </c>
      <c r="B25" s="5" t="n">
        <v>639</v>
      </c>
    </row>
    <row r="26" spans="1:6">
      <c r="A26" s="4" t="s">
        <v>424</v>
      </c>
    </row>
    <row r="27" spans="1:6">
      <c r="A27" s="3" t="s">
        <v>439</v>
      </c>
    </row>
    <row r="28" spans="1:6">
      <c r="A28" s="4" t="s">
        <v>420</v>
      </c>
      <c r="B28" s="5" t="n">
        <v>149</v>
      </c>
    </row>
    <row r="29" spans="1:6">
      <c r="A29" s="4" t="s">
        <v>428</v>
      </c>
    </row>
    <row r="30" spans="1:6">
      <c r="A30" s="3" t="s">
        <v>439</v>
      </c>
    </row>
    <row r="31" spans="1:6">
      <c r="A31" s="4" t="s">
        <v>420</v>
      </c>
      <c r="B31" s="5" t="n">
        <v>95</v>
      </c>
    </row>
    <row r="32" spans="1:6">
      <c r="A32" s="4" t="s">
        <v>426</v>
      </c>
    </row>
    <row r="33" spans="1:6">
      <c r="A33" s="3" t="s">
        <v>439</v>
      </c>
    </row>
    <row r="34" spans="1:6">
      <c r="A34" s="4" t="s">
        <v>420</v>
      </c>
      <c r="B34"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360</v>
      </c>
      <c r="J1" s="2" t="s">
        <v>1</v>
      </c>
    </row>
    <row r="2" spans="1:12">
      <c r="B2" s="2" t="s">
        <v>2</v>
      </c>
      <c r="C2" s="2" t="s">
        <v>444</v>
      </c>
      <c r="D2" s="2" t="s">
        <v>4</v>
      </c>
      <c r="E2" s="2" t="s">
        <v>445</v>
      </c>
      <c r="F2" s="2" t="s">
        <v>30</v>
      </c>
      <c r="G2" s="2" t="s">
        <v>446</v>
      </c>
      <c r="H2" s="2" t="s">
        <v>447</v>
      </c>
      <c r="I2" s="2" t="s">
        <v>448</v>
      </c>
      <c r="J2" s="2" t="s">
        <v>2</v>
      </c>
      <c r="K2" s="2" t="s">
        <v>30</v>
      </c>
      <c r="L2" s="2" t="s">
        <v>81</v>
      </c>
    </row>
    <row r="3" spans="1:12">
      <c r="A3" s="3" t="s">
        <v>449</v>
      </c>
    </row>
    <row r="4" spans="1:12">
      <c r="A4" s="4" t="s">
        <v>104</v>
      </c>
      <c r="B4" s="6" t="n">
        <v>243</v>
      </c>
      <c r="C4" s="6" t="n">
        <v>136</v>
      </c>
      <c r="D4" s="6" t="n">
        <v>233</v>
      </c>
      <c r="E4" s="6" t="n">
        <v>-2464</v>
      </c>
      <c r="F4" s="6" t="n">
        <v>-872</v>
      </c>
      <c r="G4" s="6" t="n">
        <v>-5420</v>
      </c>
      <c r="H4" s="6" t="n">
        <v>-874</v>
      </c>
      <c r="I4" s="6" t="n">
        <v>360</v>
      </c>
      <c r="J4" s="6" t="n">
        <v>-1852</v>
      </c>
      <c r="K4" s="6" t="n">
        <v>-6806</v>
      </c>
      <c r="L4" s="6" t="n">
        <v>-1089</v>
      </c>
    </row>
    <row r="5" spans="1:12">
      <c r="A5" s="4" t="s">
        <v>450</v>
      </c>
      <c r="C5" s="5" t="n">
        <v>-334</v>
      </c>
      <c r="E5" s="5" t="n">
        <v>-334</v>
      </c>
      <c r="G5" s="5" t="n">
        <v>-334</v>
      </c>
      <c r="I5" s="5" t="n">
        <v>-334</v>
      </c>
      <c r="J5" s="5" t="n">
        <v>-668</v>
      </c>
      <c r="K5" s="5" t="n">
        <v>-668</v>
      </c>
      <c r="L5" s="5" t="n">
        <v>-668</v>
      </c>
    </row>
    <row r="6" spans="1:12">
      <c r="A6" s="4" t="s">
        <v>451</v>
      </c>
      <c r="B6" s="6" t="n">
        <v>243</v>
      </c>
      <c r="C6" s="6" t="n">
        <v>-198</v>
      </c>
      <c r="D6" s="6" t="n">
        <v>233</v>
      </c>
      <c r="E6" s="6" t="n">
        <v>-2798</v>
      </c>
      <c r="F6" s="6" t="n">
        <v>-872</v>
      </c>
      <c r="G6" s="6" t="n">
        <v>-5754</v>
      </c>
      <c r="H6" s="6" t="n">
        <v>-874</v>
      </c>
      <c r="I6" s="6" t="n">
        <v>26</v>
      </c>
      <c r="J6" s="6" t="n">
        <v>-2520</v>
      </c>
      <c r="K6" s="6" t="n">
        <v>-7474</v>
      </c>
      <c r="L6" s="6" t="n">
        <v>-1757</v>
      </c>
    </row>
    <row r="7" spans="1:12">
      <c r="A7" s="4" t="s">
        <v>452</v>
      </c>
      <c r="B7" s="5" t="n">
        <v>40331993</v>
      </c>
      <c r="C7" s="5" t="n">
        <v>40327697</v>
      </c>
      <c r="D7" s="5" t="n">
        <v>40308934</v>
      </c>
      <c r="E7" s="5" t="n">
        <v>38488005</v>
      </c>
      <c r="F7" s="5" t="n">
        <v>37325681</v>
      </c>
      <c r="G7" s="5" t="n">
        <v>36161626</v>
      </c>
      <c r="H7" s="5" t="n">
        <v>35909933</v>
      </c>
      <c r="I7" s="5" t="n">
        <v>35848395</v>
      </c>
      <c r="J7" s="5" t="n">
        <v>39860335</v>
      </c>
      <c r="K7" s="5" t="n">
        <v>36309047</v>
      </c>
      <c r="L7" s="5" t="n">
        <v>35719211</v>
      </c>
    </row>
    <row r="8" spans="1:12">
      <c r="A8" s="4" t="s">
        <v>453</v>
      </c>
      <c r="B8" s="5" t="n">
        <v>40772482</v>
      </c>
      <c r="C8" s="5" t="n">
        <v>40327697</v>
      </c>
      <c r="D8" s="5" t="n">
        <v>40730712</v>
      </c>
      <c r="E8" s="5" t="n">
        <v>38488005</v>
      </c>
      <c r="F8" s="5" t="n">
        <v>37325681</v>
      </c>
      <c r="G8" s="5" t="n">
        <v>36161626</v>
      </c>
      <c r="H8" s="5" t="n">
        <v>35909933</v>
      </c>
      <c r="I8" s="5" t="n">
        <v>36487879</v>
      </c>
      <c r="J8" s="5" t="n">
        <v>39860335</v>
      </c>
      <c r="K8" s="5" t="n">
        <v>36309047</v>
      </c>
      <c r="L8" s="5" t="n">
        <v>35719211</v>
      </c>
    </row>
    <row r="9" spans="1:12">
      <c r="A9" s="4" t="s">
        <v>454</v>
      </c>
      <c r="B9" s="7" t="n">
        <v>0.01</v>
      </c>
      <c r="C9" s="6" t="n">
        <v>0</v>
      </c>
      <c r="D9" s="7" t="n">
        <v>0.01</v>
      </c>
      <c r="E9" s="7" t="n">
        <v>-0.07000000000000001</v>
      </c>
      <c r="F9" s="7" t="n">
        <v>-0.02</v>
      </c>
      <c r="G9" s="7" t="n">
        <v>-0.16</v>
      </c>
      <c r="H9" s="7" t="n">
        <v>-0.02</v>
      </c>
      <c r="I9" s="6" t="n">
        <v>0</v>
      </c>
      <c r="J9" s="7" t="n">
        <v>-0.06</v>
      </c>
      <c r="K9" s="7" t="n">
        <v>-0.21</v>
      </c>
      <c r="L9" s="7" t="n">
        <v>-0.05</v>
      </c>
    </row>
    <row r="10" spans="1:12">
      <c r="A10" s="4" t="s">
        <v>455</v>
      </c>
      <c r="B10" s="7" t="n">
        <v>0.01</v>
      </c>
      <c r="C10" s="6" t="n">
        <v>0</v>
      </c>
      <c r="D10" s="7" t="n">
        <v>0.01</v>
      </c>
      <c r="E10" s="7" t="n">
        <v>-0.07000000000000001</v>
      </c>
      <c r="F10" s="7" t="n">
        <v>-0.02</v>
      </c>
      <c r="G10" s="7" t="n">
        <v>-0.16</v>
      </c>
      <c r="H10" s="7" t="n">
        <v>-0.02</v>
      </c>
      <c r="I10" s="6" t="n">
        <v>0</v>
      </c>
      <c r="J10" s="7" t="n">
        <v>-0.06</v>
      </c>
      <c r="K10" s="7" t="n">
        <v>-0.21</v>
      </c>
      <c r="L10" s="7" t="n">
        <v>-0.0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81</v>
      </c>
    </row>
    <row r="3" spans="1:4">
      <c r="A3" s="3" t="s">
        <v>182</v>
      </c>
    </row>
    <row r="4" spans="1:4">
      <c r="A4" s="4" t="s">
        <v>457</v>
      </c>
      <c r="B4" s="5" t="n">
        <v>634231</v>
      </c>
      <c r="C4" s="5" t="n">
        <v>1168689</v>
      </c>
      <c r="D4" s="5" t="n">
        <v>2528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66"/>
    <col customWidth="1" max="3" min="3" width="13"/>
    <col customWidth="1" max="4" min="4" width="20"/>
    <col customWidth="1" max="5" min="5" width="10"/>
  </cols>
  <sheetData>
    <row r="1" spans="1:5">
      <c r="A1" s="1" t="s">
        <v>109</v>
      </c>
      <c r="B1" s="2" t="s">
        <v>110</v>
      </c>
      <c r="C1" s="2" t="s">
        <v>111</v>
      </c>
      <c r="D1" s="2" t="s">
        <v>112</v>
      </c>
      <c r="E1" s="2" t="s">
        <v>113</v>
      </c>
    </row>
    <row r="2" spans="1:5">
      <c r="A2" s="4" t="s">
        <v>114</v>
      </c>
      <c r="B2" s="6" t="n">
        <v>3138</v>
      </c>
      <c r="C2" s="6" t="n">
        <v>224210</v>
      </c>
      <c r="D2" s="6" t="n">
        <v>-173612</v>
      </c>
      <c r="E2" s="6" t="n">
        <v>53736</v>
      </c>
    </row>
    <row r="3" spans="1:5">
      <c r="A3" s="4" t="s">
        <v>115</v>
      </c>
      <c r="B3" s="5" t="n">
        <v>445063</v>
      </c>
      <c r="C3" s="5" t="n">
        <v>35602123</v>
      </c>
    </row>
    <row r="4" spans="1:5">
      <c r="A4" s="3" t="s">
        <v>116</v>
      </c>
    </row>
    <row r="5" spans="1:5">
      <c r="A5" s="4" t="s">
        <v>117</v>
      </c>
      <c r="C5" s="6" t="n">
        <v>716</v>
      </c>
      <c r="E5" s="5" t="n">
        <v>716</v>
      </c>
    </row>
    <row r="6" spans="1:5">
      <c r="A6" s="4" t="s">
        <v>118</v>
      </c>
      <c r="C6" s="5" t="n">
        <v>193439</v>
      </c>
    </row>
    <row r="7" spans="1:5">
      <c r="A7" s="4" t="s">
        <v>119</v>
      </c>
      <c r="C7" s="6" t="n">
        <v>-62</v>
      </c>
      <c r="E7" s="5" t="n">
        <v>-62</v>
      </c>
    </row>
    <row r="8" spans="1:5">
      <c r="A8" s="4" t="s">
        <v>120</v>
      </c>
      <c r="C8" s="5" t="n">
        <v>-31899</v>
      </c>
    </row>
    <row r="9" spans="1:5">
      <c r="A9" s="4" t="s">
        <v>121</v>
      </c>
      <c r="C9" s="6" t="n">
        <v>10</v>
      </c>
      <c r="E9" s="5" t="n">
        <v>10</v>
      </c>
    </row>
    <row r="10" spans="1:5">
      <c r="A10" s="4" t="s">
        <v>104</v>
      </c>
      <c r="D10" s="5" t="n">
        <v>-1089</v>
      </c>
      <c r="E10" s="5" t="n">
        <v>-1089</v>
      </c>
    </row>
    <row r="11" spans="1:5">
      <c r="A11" s="4" t="s">
        <v>122</v>
      </c>
      <c r="B11" s="6" t="n">
        <v>3138</v>
      </c>
      <c r="C11" s="6" t="n">
        <v>224874</v>
      </c>
      <c r="D11" s="5" t="n">
        <v>-174701</v>
      </c>
      <c r="E11" s="5" t="n">
        <v>53311</v>
      </c>
    </row>
    <row r="12" spans="1:5">
      <c r="A12" s="4" t="s">
        <v>123</v>
      </c>
      <c r="B12" s="5" t="n">
        <v>445063</v>
      </c>
      <c r="C12" s="5" t="n">
        <v>35763663</v>
      </c>
    </row>
    <row r="13" spans="1:5">
      <c r="A13" s="3" t="s">
        <v>116</v>
      </c>
    </row>
    <row r="14" spans="1:5">
      <c r="A14" s="4" t="s">
        <v>124</v>
      </c>
      <c r="C14" s="6" t="n">
        <v>52</v>
      </c>
      <c r="E14" s="5" t="n">
        <v>52</v>
      </c>
    </row>
    <row r="15" spans="1:5">
      <c r="A15" s="4" t="s">
        <v>125</v>
      </c>
      <c r="C15" s="5" t="n">
        <v>2914</v>
      </c>
      <c r="E15" s="5" t="n">
        <v>2914</v>
      </c>
    </row>
    <row r="16" spans="1:5">
      <c r="A16" s="4" t="s">
        <v>126</v>
      </c>
      <c r="C16" s="6" t="n">
        <v>4918</v>
      </c>
      <c r="E16" s="5" t="n">
        <v>4918</v>
      </c>
    </row>
    <row r="17" spans="1:5">
      <c r="A17" s="4" t="s">
        <v>127</v>
      </c>
      <c r="C17" s="5" t="n">
        <v>1887325</v>
      </c>
    </row>
    <row r="18" spans="1:5">
      <c r="A18" s="4" t="s">
        <v>117</v>
      </c>
      <c r="C18" s="6" t="n">
        <v>849</v>
      </c>
      <c r="E18" s="5" t="n">
        <v>849</v>
      </c>
    </row>
    <row r="19" spans="1:5">
      <c r="A19" s="4" t="s">
        <v>118</v>
      </c>
      <c r="C19" s="5" t="n">
        <v>184992</v>
      </c>
    </row>
    <row r="20" spans="1:5">
      <c r="A20" s="4" t="s">
        <v>119</v>
      </c>
      <c r="C20" s="6" t="n">
        <v>-213</v>
      </c>
      <c r="E20" s="5" t="n">
        <v>-213</v>
      </c>
    </row>
    <row r="21" spans="1:5">
      <c r="A21" s="4" t="s">
        <v>120</v>
      </c>
      <c r="C21" s="5" t="n">
        <v>-52536</v>
      </c>
    </row>
    <row r="22" spans="1:5">
      <c r="A22" s="4" t="s">
        <v>104</v>
      </c>
      <c r="D22" s="5" t="n">
        <v>-6806</v>
      </c>
      <c r="E22" s="5" t="n">
        <v>-6806</v>
      </c>
    </row>
    <row r="23" spans="1:5">
      <c r="A23" s="4" t="s">
        <v>128</v>
      </c>
      <c r="B23" s="6" t="n">
        <v>3138</v>
      </c>
      <c r="C23" s="6" t="n">
        <v>233394</v>
      </c>
      <c r="D23" s="5" t="n">
        <v>-181507</v>
      </c>
      <c r="E23" s="5" t="n">
        <v>55025</v>
      </c>
    </row>
    <row r="24" spans="1:5">
      <c r="A24" s="4" t="s">
        <v>129</v>
      </c>
      <c r="B24" s="5" t="n">
        <v>445063</v>
      </c>
      <c r="C24" s="5" t="n">
        <v>37783444</v>
      </c>
    </row>
    <row r="25" spans="1:5">
      <c r="A25" s="3" t="s">
        <v>116</v>
      </c>
    </row>
    <row r="26" spans="1:5">
      <c r="A26" s="4" t="s">
        <v>125</v>
      </c>
      <c r="C26" s="6" t="n">
        <v>5229</v>
      </c>
      <c r="E26" s="5" t="n">
        <v>5229</v>
      </c>
    </row>
    <row r="27" spans="1:5">
      <c r="A27" s="4" t="s">
        <v>126</v>
      </c>
      <c r="C27" s="6" t="n">
        <v>6193</v>
      </c>
      <c r="E27" s="5" t="n">
        <v>6193</v>
      </c>
    </row>
    <row r="28" spans="1:5">
      <c r="A28" s="4" t="s">
        <v>127</v>
      </c>
      <c r="C28" s="5" t="n">
        <v>2401408</v>
      </c>
    </row>
    <row r="29" spans="1:5">
      <c r="A29" s="4" t="s">
        <v>117</v>
      </c>
      <c r="C29" s="6" t="n">
        <v>1214</v>
      </c>
      <c r="E29" s="5" t="n">
        <v>1214</v>
      </c>
    </row>
    <row r="30" spans="1:5">
      <c r="A30" s="4" t="s">
        <v>118</v>
      </c>
      <c r="C30" s="5" t="n">
        <v>153326</v>
      </c>
    </row>
    <row r="31" spans="1:5">
      <c r="A31" s="4" t="s">
        <v>119</v>
      </c>
      <c r="C31" s="6" t="n">
        <v>-31</v>
      </c>
      <c r="E31" s="5" t="n">
        <v>-31</v>
      </c>
    </row>
    <row r="32" spans="1:5">
      <c r="A32" s="4" t="s">
        <v>120</v>
      </c>
      <c r="C32" s="5" t="n">
        <v>-6533</v>
      </c>
    </row>
    <row r="33" spans="1:5">
      <c r="A33" s="4" t="s">
        <v>104</v>
      </c>
      <c r="D33" s="5" t="n">
        <v>-1852</v>
      </c>
      <c r="E33" s="5" t="n">
        <v>-1852</v>
      </c>
    </row>
    <row r="34" spans="1:5">
      <c r="A34" s="4" t="s">
        <v>130</v>
      </c>
      <c r="B34" s="6" t="n">
        <v>3138</v>
      </c>
      <c r="C34" s="6" t="n">
        <v>245999</v>
      </c>
      <c r="D34" s="6" t="n">
        <v>-183359</v>
      </c>
      <c r="E34" s="6" t="n">
        <v>65778</v>
      </c>
    </row>
    <row r="35" spans="1:5">
      <c r="A35" s="4" t="s">
        <v>131</v>
      </c>
      <c r="B35" s="5" t="n">
        <v>445063</v>
      </c>
      <c r="C35" s="5" t="n">
        <v>403316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3" t="s">
        <v>185</v>
      </c>
    </row>
    <row r="3" spans="1:3">
      <c r="A3" s="4" t="s">
        <v>459</v>
      </c>
      <c r="B3" s="6" t="n">
        <v>19617</v>
      </c>
      <c r="C3" s="6" t="n">
        <v>7306</v>
      </c>
    </row>
    <row r="4" spans="1:3">
      <c r="A4" s="4" t="s">
        <v>460</v>
      </c>
      <c r="B4" s="5" t="n">
        <v>11010</v>
      </c>
      <c r="C4" s="5" t="n">
        <v>3588</v>
      </c>
    </row>
    <row r="5" spans="1:3">
      <c r="A5" s="4" t="s">
        <v>461</v>
      </c>
      <c r="B5" s="6" t="n">
        <v>8607</v>
      </c>
      <c r="C5" s="6" t="n">
        <v>37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463</v>
      </c>
    </row>
    <row r="3" spans="1:3">
      <c r="A3" s="4" t="s">
        <v>464</v>
      </c>
      <c r="B3" s="6" t="n">
        <v>19617</v>
      </c>
      <c r="C3" s="6" t="n">
        <v>7306</v>
      </c>
    </row>
    <row r="4" spans="1:3">
      <c r="A4" s="4" t="s">
        <v>465</v>
      </c>
    </row>
    <row r="5" spans="1:3">
      <c r="A5" s="3" t="s">
        <v>463</v>
      </c>
    </row>
    <row r="6" spans="1:3">
      <c r="A6" s="4" t="s">
        <v>464</v>
      </c>
      <c r="B6" s="5" t="n">
        <v>19515</v>
      </c>
      <c r="C6" s="5" t="n">
        <v>7174</v>
      </c>
    </row>
    <row r="7" spans="1:3">
      <c r="A7" s="4" t="s">
        <v>466</v>
      </c>
    </row>
    <row r="8" spans="1:3">
      <c r="A8" s="3" t="s">
        <v>463</v>
      </c>
    </row>
    <row r="9" spans="1:3">
      <c r="A9" s="4" t="s">
        <v>464</v>
      </c>
      <c r="B9" s="6" t="n">
        <v>102</v>
      </c>
      <c r="C9" s="6" t="n">
        <v>1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68</v>
      </c>
    </row>
    <row r="3" spans="1:3">
      <c r="A3" s="4" t="s">
        <v>459</v>
      </c>
      <c r="B3" s="6" t="n">
        <v>19617</v>
      </c>
      <c r="C3" s="6" t="n">
        <v>7306</v>
      </c>
    </row>
    <row r="4" spans="1:3">
      <c r="A4" s="4" t="s">
        <v>469</v>
      </c>
    </row>
    <row r="5" spans="1:3">
      <c r="A5" s="3" t="s">
        <v>468</v>
      </c>
    </row>
    <row r="6" spans="1:3">
      <c r="A6" s="4" t="s">
        <v>470</v>
      </c>
      <c r="B6" s="5" t="n">
        <v>102</v>
      </c>
      <c r="C6" s="5" t="n">
        <v>132</v>
      </c>
    </row>
    <row r="7" spans="1:3">
      <c r="A7" s="4" t="s">
        <v>471</v>
      </c>
      <c r="B7" s="5" t="n">
        <v>19515</v>
      </c>
      <c r="C7" s="5" t="n">
        <v>7174</v>
      </c>
    </row>
    <row r="8" spans="1:3">
      <c r="A8" s="4" t="s">
        <v>459</v>
      </c>
      <c r="B8" s="5" t="n">
        <v>19617</v>
      </c>
      <c r="C8" s="5" t="n">
        <v>7306</v>
      </c>
    </row>
    <row r="9" spans="1:3">
      <c r="A9" s="4" t="s">
        <v>472</v>
      </c>
    </row>
    <row r="10" spans="1:3">
      <c r="A10" s="3" t="s">
        <v>468</v>
      </c>
    </row>
    <row r="11" spans="1:3">
      <c r="A11" s="4" t="s">
        <v>470</v>
      </c>
      <c r="B11" s="5" t="n">
        <v>29</v>
      </c>
    </row>
    <row r="12" spans="1:3">
      <c r="A12" s="4" t="s">
        <v>473</v>
      </c>
    </row>
    <row r="13" spans="1:3">
      <c r="A13" s="3" t="s">
        <v>468</v>
      </c>
    </row>
    <row r="14" spans="1:3">
      <c r="A14" s="4" t="s">
        <v>470</v>
      </c>
      <c r="B14" s="5" t="n">
        <v>3</v>
      </c>
      <c r="C14" s="5" t="n">
        <v>98</v>
      </c>
    </row>
    <row r="15" spans="1:3">
      <c r="A15" s="4" t="s">
        <v>474</v>
      </c>
    </row>
    <row r="16" spans="1:3">
      <c r="A16" s="3" t="s">
        <v>468</v>
      </c>
    </row>
    <row r="17" spans="1:3">
      <c r="A17" s="4" t="s">
        <v>470</v>
      </c>
      <c r="B17" s="5" t="n">
        <v>35</v>
      </c>
      <c r="C17" s="5" t="n">
        <v>31</v>
      </c>
    </row>
    <row r="18" spans="1:3">
      <c r="A18" s="4" t="s">
        <v>475</v>
      </c>
    </row>
    <row r="19" spans="1:3">
      <c r="A19" s="3" t="s">
        <v>468</v>
      </c>
    </row>
    <row r="20" spans="1:3">
      <c r="A20" s="4" t="s">
        <v>470</v>
      </c>
      <c r="B20" s="6" t="n">
        <v>35</v>
      </c>
      <c r="C20"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07</v>
      </c>
    </row>
    <row r="2" spans="1:2">
      <c r="A2" s="3" t="s">
        <v>185</v>
      </c>
    </row>
    <row r="3" spans="1:2">
      <c r="A3" s="5" t="n">
        <v>2018</v>
      </c>
      <c r="B3" s="6" t="n">
        <v>11010</v>
      </c>
    </row>
    <row r="4" spans="1:2">
      <c r="A4" s="5" t="n">
        <v>2019</v>
      </c>
      <c r="B4" s="5" t="n">
        <v>2417</v>
      </c>
    </row>
    <row r="5" spans="1:2">
      <c r="A5" s="5" t="n">
        <v>2020</v>
      </c>
      <c r="B5" s="5" t="n">
        <v>2462</v>
      </c>
    </row>
    <row r="6" spans="1:2">
      <c r="A6" s="5" t="n">
        <v>2021</v>
      </c>
      <c r="B6" s="5" t="n">
        <v>2006</v>
      </c>
    </row>
    <row r="7" spans="1:2">
      <c r="A7" s="5" t="n">
        <v>2022</v>
      </c>
      <c r="B7" s="5" t="n">
        <v>1656</v>
      </c>
    </row>
    <row r="8" spans="1:2">
      <c r="A8" s="4" t="s">
        <v>477</v>
      </c>
      <c r="B8" s="5" t="n">
        <v>66</v>
      </c>
    </row>
    <row r="9" spans="1:2">
      <c r="A9" s="4" t="s">
        <v>478</v>
      </c>
      <c r="B9" s="6" t="n">
        <v>196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9</v>
      </c>
      <c r="B1" s="2" t="s">
        <v>1</v>
      </c>
    </row>
    <row r="2" spans="1:3">
      <c r="B2" s="2" t="s">
        <v>2</v>
      </c>
      <c r="C2" s="2" t="s">
        <v>30</v>
      </c>
    </row>
    <row r="3" spans="1:3">
      <c r="A3" s="3" t="s">
        <v>480</v>
      </c>
    </row>
    <row r="4" spans="1:3">
      <c r="A4" s="4" t="s">
        <v>481</v>
      </c>
      <c r="B4" s="6" t="n">
        <v>39838</v>
      </c>
      <c r="C4" s="6" t="n">
        <v>33603</v>
      </c>
    </row>
    <row r="5" spans="1:3">
      <c r="A5" s="4" t="s">
        <v>482</v>
      </c>
      <c r="B5" s="5" t="n">
        <v>-27727</v>
      </c>
      <c r="C5" s="5" t="n">
        <v>-23838</v>
      </c>
    </row>
    <row r="6" spans="1:3">
      <c r="A6" s="4" t="s">
        <v>40</v>
      </c>
      <c r="B6" s="6" t="n">
        <v>12111</v>
      </c>
      <c r="C6" s="6" t="n">
        <v>9765</v>
      </c>
    </row>
    <row r="7" spans="1:3">
      <c r="A7" s="4" t="s">
        <v>483</v>
      </c>
    </row>
    <row r="8" spans="1:3">
      <c r="A8" s="3" t="s">
        <v>480</v>
      </c>
    </row>
    <row r="9" spans="1:3">
      <c r="A9" s="4" t="s">
        <v>484</v>
      </c>
      <c r="B9" s="4" t="s">
        <v>485</v>
      </c>
      <c r="C9" s="4" t="s">
        <v>485</v>
      </c>
    </row>
    <row r="10" spans="1:3">
      <c r="A10" s="4" t="s">
        <v>481</v>
      </c>
      <c r="B10" s="6" t="n">
        <v>5951</v>
      </c>
      <c r="C10" s="6" t="n">
        <v>5369</v>
      </c>
    </row>
    <row r="11" spans="1:3">
      <c r="A11" s="4" t="s">
        <v>482</v>
      </c>
      <c r="B11" s="5" t="n">
        <v>-4800</v>
      </c>
      <c r="C11" s="5" t="n">
        <v>-4365</v>
      </c>
    </row>
    <row r="12" spans="1:3">
      <c r="A12" s="4" t="s">
        <v>40</v>
      </c>
      <c r="B12" s="6" t="n">
        <v>1151</v>
      </c>
      <c r="C12" s="6" t="n">
        <v>1004</v>
      </c>
    </row>
    <row r="13" spans="1:3">
      <c r="A13" s="4" t="s">
        <v>486</v>
      </c>
    </row>
    <row r="14" spans="1:3">
      <c r="A14" s="3" t="s">
        <v>480</v>
      </c>
    </row>
    <row r="15" spans="1:3">
      <c r="A15" s="4" t="s">
        <v>484</v>
      </c>
      <c r="B15" s="4" t="s">
        <v>487</v>
      </c>
      <c r="C15" s="4" t="s">
        <v>487</v>
      </c>
    </row>
    <row r="16" spans="1:3">
      <c r="A16" s="4" t="s">
        <v>481</v>
      </c>
      <c r="B16" s="6" t="n">
        <v>1089</v>
      </c>
      <c r="C16" s="6" t="n">
        <v>137</v>
      </c>
    </row>
    <row r="17" spans="1:3">
      <c r="A17" s="4" t="s">
        <v>482</v>
      </c>
      <c r="B17" s="5" t="n">
        <v>-112</v>
      </c>
      <c r="C17" s="5" t="n">
        <v>-9</v>
      </c>
    </row>
    <row r="18" spans="1:3">
      <c r="A18" s="4" t="s">
        <v>40</v>
      </c>
      <c r="B18" s="6" t="n">
        <v>977</v>
      </c>
      <c r="C18" s="6" t="n">
        <v>128</v>
      </c>
    </row>
    <row r="19" spans="1:3">
      <c r="A19" s="4" t="s">
        <v>488</v>
      </c>
    </row>
    <row r="20" spans="1:3">
      <c r="A20" s="3" t="s">
        <v>480</v>
      </c>
    </row>
    <row r="21" spans="1:3">
      <c r="A21" s="4" t="s">
        <v>484</v>
      </c>
      <c r="B21" s="4" t="s">
        <v>369</v>
      </c>
      <c r="C21" s="4" t="s">
        <v>369</v>
      </c>
    </row>
    <row r="22" spans="1:3">
      <c r="A22" s="4" t="s">
        <v>481</v>
      </c>
      <c r="B22" s="6" t="n">
        <v>31406</v>
      </c>
      <c r="C22" s="6" t="n">
        <v>26648</v>
      </c>
    </row>
    <row r="23" spans="1:3">
      <c r="A23" s="4" t="s">
        <v>482</v>
      </c>
      <c r="B23" s="5" t="n">
        <v>-21948</v>
      </c>
      <c r="C23" s="5" t="n">
        <v>-18246</v>
      </c>
    </row>
    <row r="24" spans="1:3">
      <c r="A24" s="4" t="s">
        <v>40</v>
      </c>
      <c r="B24" s="6" t="n">
        <v>9458</v>
      </c>
      <c r="C24" s="6" t="n">
        <v>8402</v>
      </c>
    </row>
    <row r="25" spans="1:3">
      <c r="A25" s="4" t="s">
        <v>489</v>
      </c>
    </row>
    <row r="26" spans="1:3">
      <c r="A26" s="3" t="s">
        <v>480</v>
      </c>
    </row>
    <row r="27" spans="1:3">
      <c r="A27" s="4" t="s">
        <v>484</v>
      </c>
      <c r="B27" s="4" t="s">
        <v>485</v>
      </c>
      <c r="C27" s="4" t="s">
        <v>485</v>
      </c>
    </row>
    <row r="28" spans="1:3">
      <c r="A28" s="4" t="s">
        <v>481</v>
      </c>
      <c r="B28" s="6" t="n">
        <v>1174</v>
      </c>
      <c r="C28" s="6" t="n">
        <v>874</v>
      </c>
    </row>
    <row r="29" spans="1:3">
      <c r="A29" s="4" t="s">
        <v>482</v>
      </c>
      <c r="B29" s="5" t="n">
        <v>-774</v>
      </c>
      <c r="C29" s="5" t="n">
        <v>-654</v>
      </c>
    </row>
    <row r="30" spans="1:3">
      <c r="A30" s="4" t="s">
        <v>40</v>
      </c>
      <c r="B30" s="6" t="n">
        <v>400</v>
      </c>
      <c r="C30" s="6" t="n">
        <v>220</v>
      </c>
    </row>
    <row r="31" spans="1:3">
      <c r="A31" s="4" t="s">
        <v>490</v>
      </c>
    </row>
    <row r="32" spans="1:3">
      <c r="A32" s="3" t="s">
        <v>480</v>
      </c>
    </row>
    <row r="33" spans="1:3">
      <c r="A33" s="4" t="s">
        <v>484</v>
      </c>
      <c r="B33" s="4" t="s">
        <v>491</v>
      </c>
      <c r="C33" s="4" t="s">
        <v>491</v>
      </c>
    </row>
    <row r="34" spans="1:3">
      <c r="A34" s="4" t="s">
        <v>481</v>
      </c>
      <c r="B34" s="6" t="n">
        <v>218</v>
      </c>
      <c r="C34" s="6" t="n">
        <v>575</v>
      </c>
    </row>
    <row r="35" spans="1:3">
      <c r="A35" s="4" t="s">
        <v>482</v>
      </c>
      <c r="B35" s="5" t="n">
        <v>-93</v>
      </c>
      <c r="C35" s="5" t="n">
        <v>-564</v>
      </c>
    </row>
    <row r="36" spans="1:3">
      <c r="A36" s="4" t="s">
        <v>40</v>
      </c>
      <c r="B36" s="6" t="n">
        <v>125</v>
      </c>
      <c r="C36" s="6"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81</v>
      </c>
    </row>
    <row r="3" spans="1:4">
      <c r="A3" s="4" t="s">
        <v>493</v>
      </c>
      <c r="B3" s="6" t="n">
        <v>6600</v>
      </c>
      <c r="C3" s="6" t="n">
        <v>2600</v>
      </c>
    </row>
    <row r="4" spans="1:4">
      <c r="A4" s="4" t="s">
        <v>494</v>
      </c>
      <c r="B4" s="5" t="n">
        <v>3100</v>
      </c>
      <c r="C4" s="5" t="n">
        <v>1900</v>
      </c>
    </row>
    <row r="5" spans="1:4">
      <c r="A5" s="4" t="s">
        <v>495</v>
      </c>
      <c r="B5" s="5" t="n">
        <v>27727</v>
      </c>
      <c r="C5" s="5" t="n">
        <v>23838</v>
      </c>
    </row>
    <row r="6" spans="1:4">
      <c r="A6" s="4" t="s">
        <v>496</v>
      </c>
    </row>
    <row r="7" spans="1:4">
      <c r="A7" s="4" t="s">
        <v>494</v>
      </c>
      <c r="B7" s="5" t="n">
        <v>1200</v>
      </c>
      <c r="C7" s="5" t="n">
        <v>271</v>
      </c>
      <c r="D7" s="6" t="n">
        <v>349</v>
      </c>
    </row>
    <row r="8" spans="1:4">
      <c r="A8" s="4" t="s">
        <v>488</v>
      </c>
    </row>
    <row r="9" spans="1:4">
      <c r="A9" s="4" t="s">
        <v>495</v>
      </c>
      <c r="B9" s="5" t="n">
        <v>21948</v>
      </c>
      <c r="C9" s="5" t="n">
        <v>18246</v>
      </c>
    </row>
    <row r="10" spans="1:4">
      <c r="A10" s="4" t="s">
        <v>496</v>
      </c>
      <c r="B10" s="6" t="n">
        <v>4600</v>
      </c>
      <c r="C10" s="6" t="n">
        <v>4600</v>
      </c>
      <c r="D10" s="6" t="n">
        <v>5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30</v>
      </c>
      <c r="D2" s="2" t="s">
        <v>81</v>
      </c>
      <c r="E2" s="2" t="s">
        <v>498</v>
      </c>
    </row>
    <row r="3" spans="1:5">
      <c r="A3" s="3" t="s">
        <v>499</v>
      </c>
    </row>
    <row r="4" spans="1:5">
      <c r="A4" s="4" t="s">
        <v>500</v>
      </c>
      <c r="B4" s="6" t="n">
        <v>11703000</v>
      </c>
      <c r="C4" s="6" t="n">
        <v>7663000</v>
      </c>
    </row>
    <row r="5" spans="1:5">
      <c r="A5" s="4" t="s">
        <v>501</v>
      </c>
      <c r="B5" s="5" t="n">
        <v>-211000</v>
      </c>
      <c r="C5" s="5" t="n">
        <v>4040000</v>
      </c>
    </row>
    <row r="6" spans="1:5">
      <c r="A6" s="4" t="s">
        <v>502</v>
      </c>
      <c r="B6" s="5" t="n">
        <v>0</v>
      </c>
      <c r="C6" s="5" t="n">
        <v>0</v>
      </c>
      <c r="D6" s="6" t="n">
        <v>0</v>
      </c>
    </row>
    <row r="7" spans="1:5">
      <c r="A7" s="4" t="s">
        <v>503</v>
      </c>
      <c r="B7" s="6" t="n">
        <v>11492000</v>
      </c>
      <c r="C7" s="6" t="n">
        <v>11703000</v>
      </c>
      <c r="D7" s="5" t="n">
        <v>7663000</v>
      </c>
    </row>
    <row r="8" spans="1:5">
      <c r="A8" s="4" t="s">
        <v>504</v>
      </c>
      <c r="B8" s="4" t="s">
        <v>505</v>
      </c>
      <c r="C8" s="4" t="s">
        <v>505</v>
      </c>
    </row>
    <row r="9" spans="1:5">
      <c r="A9" s="3" t="s">
        <v>506</v>
      </c>
    </row>
    <row r="10" spans="1:5">
      <c r="A10" s="4" t="s">
        <v>507</v>
      </c>
      <c r="B10" s="6" t="n">
        <v>176000</v>
      </c>
      <c r="D10" s="5" t="n">
        <v>0</v>
      </c>
    </row>
    <row r="11" spans="1:5">
      <c r="A11" s="4" t="s">
        <v>508</v>
      </c>
      <c r="B11" s="5" t="n">
        <v>0</v>
      </c>
    </row>
    <row r="12" spans="1:5">
      <c r="A12" s="3" t="s">
        <v>509</v>
      </c>
    </row>
    <row r="13" spans="1:5">
      <c r="A13" s="4" t="s">
        <v>510</v>
      </c>
      <c r="B13" s="5" t="n">
        <v>798000</v>
      </c>
    </row>
    <row r="14" spans="1:5">
      <c r="A14" s="4" t="s">
        <v>511</v>
      </c>
      <c r="C14" s="6" t="n">
        <v>453000</v>
      </c>
    </row>
    <row r="15" spans="1:5">
      <c r="A15" s="4" t="s">
        <v>507</v>
      </c>
      <c r="B15" s="5" t="n">
        <v>176000</v>
      </c>
      <c r="C15" s="5" t="n">
        <v>87000</v>
      </c>
    </row>
    <row r="16" spans="1:5">
      <c r="A16" s="4" t="s">
        <v>512</v>
      </c>
      <c r="B16" s="5" t="n">
        <v>622000</v>
      </c>
      <c r="C16" s="5" t="n">
        <v>798000</v>
      </c>
    </row>
    <row r="17" spans="1:5">
      <c r="A17" s="3" t="s">
        <v>513</v>
      </c>
    </row>
    <row r="18" spans="1:5">
      <c r="A18" s="4" t="s">
        <v>514</v>
      </c>
      <c r="B18" s="5" t="n">
        <v>12501000</v>
      </c>
      <c r="C18" s="5" t="n">
        <v>8095000</v>
      </c>
    </row>
    <row r="19" spans="1:5">
      <c r="A19" s="4" t="s">
        <v>515</v>
      </c>
      <c r="B19" s="5" t="n">
        <v>-211000</v>
      </c>
      <c r="C19" s="5" t="n">
        <v>4493000</v>
      </c>
    </row>
    <row r="20" spans="1:5">
      <c r="A20" s="4" t="s">
        <v>516</v>
      </c>
      <c r="B20" s="5" t="n">
        <v>-176000</v>
      </c>
      <c r="C20" s="5" t="n">
        <v>-87000</v>
      </c>
    </row>
    <row r="21" spans="1:5">
      <c r="A21" s="4" t="s">
        <v>517</v>
      </c>
      <c r="B21" s="5" t="n">
        <v>12114000</v>
      </c>
      <c r="C21" s="5" t="n">
        <v>12501000</v>
      </c>
      <c r="D21" s="5" t="n">
        <v>8095000</v>
      </c>
    </row>
    <row r="22" spans="1:5">
      <c r="A22" s="3" t="s">
        <v>518</v>
      </c>
    </row>
    <row r="23" spans="1:5">
      <c r="A23" s="4" t="s">
        <v>519</v>
      </c>
      <c r="B23" s="5" t="n">
        <v>798000</v>
      </c>
      <c r="C23" s="5" t="n">
        <v>432000</v>
      </c>
    </row>
    <row r="24" spans="1:5">
      <c r="A24" s="4" t="s">
        <v>511</v>
      </c>
      <c r="C24" s="5" t="n">
        <v>453000</v>
      </c>
    </row>
    <row r="25" spans="1:5">
      <c r="A25" s="4" t="s">
        <v>507</v>
      </c>
      <c r="B25" s="5" t="n">
        <v>-176000</v>
      </c>
      <c r="C25" s="5" t="n">
        <v>-87000</v>
      </c>
    </row>
    <row r="26" spans="1:5">
      <c r="A26" s="4" t="s">
        <v>519</v>
      </c>
      <c r="B26" s="5" t="n">
        <v>622000</v>
      </c>
      <c r="C26" s="5" t="n">
        <v>798000</v>
      </c>
      <c r="D26" s="5" t="n">
        <v>432000</v>
      </c>
    </row>
    <row r="27" spans="1:5">
      <c r="A27" s="4" t="s">
        <v>520</v>
      </c>
    </row>
    <row r="28" spans="1:5">
      <c r="A28" s="3" t="s">
        <v>506</v>
      </c>
    </row>
    <row r="29" spans="1:5">
      <c r="A29" s="4" t="s">
        <v>521</v>
      </c>
      <c r="C29" s="5" t="n">
        <v>432000</v>
      </c>
    </row>
    <row r="30" spans="1:5">
      <c r="A30" s="4" t="s">
        <v>511</v>
      </c>
      <c r="C30" s="5" t="n">
        <v>-432000</v>
      </c>
    </row>
    <row r="31" spans="1:5">
      <c r="A31" s="4" t="s">
        <v>508</v>
      </c>
      <c r="D31" s="6" t="n">
        <v>432000</v>
      </c>
    </row>
    <row r="32" spans="1:5">
      <c r="A32" s="4" t="s">
        <v>522</v>
      </c>
      <c r="E32" s="4" t="s">
        <v>505</v>
      </c>
    </row>
    <row r="33" spans="1:5">
      <c r="A33" s="4" t="s">
        <v>523</v>
      </c>
    </row>
    <row r="34" spans="1:5">
      <c r="A34" s="3" t="s">
        <v>509</v>
      </c>
    </row>
    <row r="35" spans="1:5">
      <c r="A35" s="4" t="s">
        <v>510</v>
      </c>
      <c r="B35" s="5" t="n">
        <v>1000</v>
      </c>
    </row>
    <row r="36" spans="1:5">
      <c r="A36" s="4" t="s">
        <v>511</v>
      </c>
      <c r="C36" s="5" t="n">
        <v>2000</v>
      </c>
    </row>
    <row r="37" spans="1:5">
      <c r="A37" s="4" t="s">
        <v>507</v>
      </c>
      <c r="B37" s="6" t="n">
        <v>-1000</v>
      </c>
      <c r="C37" s="5" t="n">
        <v>-1000</v>
      </c>
    </row>
    <row r="38" spans="1:5">
      <c r="A38" s="4" t="s">
        <v>512</v>
      </c>
      <c r="C38" s="6" t="n">
        <v>1000</v>
      </c>
    </row>
    <row r="39" spans="1:5">
      <c r="A39" s="4" t="s">
        <v>522</v>
      </c>
      <c r="B39" s="4" t="s">
        <v>427</v>
      </c>
      <c r="C39" s="4" t="s">
        <v>427</v>
      </c>
    </row>
    <row r="40" spans="1:5">
      <c r="A40" s="3" t="s">
        <v>518</v>
      </c>
    </row>
    <row r="41" spans="1:5">
      <c r="A41" s="4" t="s">
        <v>511</v>
      </c>
      <c r="C41" s="6" t="n">
        <v>2000</v>
      </c>
    </row>
    <row r="42" spans="1:5">
      <c r="A42" s="4" t="s">
        <v>507</v>
      </c>
      <c r="B42" s="6" t="n">
        <v>1000</v>
      </c>
      <c r="C42" s="6" t="n">
        <v>1000</v>
      </c>
    </row>
    <row r="43" spans="1:5">
      <c r="A43" s="4" t="s">
        <v>522</v>
      </c>
      <c r="B43" s="4" t="s">
        <v>427</v>
      </c>
      <c r="C43" s="4" t="s">
        <v>427</v>
      </c>
    </row>
    <row r="44" spans="1:5">
      <c r="A44" s="4" t="s">
        <v>524</v>
      </c>
    </row>
    <row r="45" spans="1:5">
      <c r="A45" s="3" t="s">
        <v>509</v>
      </c>
    </row>
    <row r="46" spans="1:5">
      <c r="A46" s="4" t="s">
        <v>510</v>
      </c>
      <c r="B46" s="6" t="n">
        <v>79000</v>
      </c>
    </row>
    <row r="47" spans="1:5">
      <c r="A47" s="4" t="s">
        <v>511</v>
      </c>
      <c r="C47" s="6" t="n">
        <v>95000</v>
      </c>
    </row>
    <row r="48" spans="1:5">
      <c r="A48" s="4" t="s">
        <v>507</v>
      </c>
      <c r="B48" s="5" t="n">
        <v>-32000</v>
      </c>
      <c r="C48" s="5" t="n">
        <v>-16000</v>
      </c>
    </row>
    <row r="49" spans="1:5">
      <c r="A49" s="4" t="s">
        <v>512</v>
      </c>
      <c r="B49" s="6" t="n">
        <v>47000</v>
      </c>
      <c r="C49" s="6" t="n">
        <v>79000</v>
      </c>
    </row>
    <row r="50" spans="1:5">
      <c r="A50" s="4" t="s">
        <v>522</v>
      </c>
      <c r="B50" s="4" t="s">
        <v>429</v>
      </c>
      <c r="C50" s="4" t="s">
        <v>429</v>
      </c>
    </row>
    <row r="51" spans="1:5">
      <c r="A51" s="3" t="s">
        <v>518</v>
      </c>
    </row>
    <row r="52" spans="1:5">
      <c r="A52" s="4" t="s">
        <v>511</v>
      </c>
      <c r="C52" s="6" t="n">
        <v>95000</v>
      </c>
    </row>
    <row r="53" spans="1:5">
      <c r="A53" s="4" t="s">
        <v>507</v>
      </c>
      <c r="B53" s="6" t="n">
        <v>32000</v>
      </c>
      <c r="C53" s="6" t="n">
        <v>16000</v>
      </c>
    </row>
    <row r="54" spans="1:5">
      <c r="A54" s="4" t="s">
        <v>522</v>
      </c>
      <c r="B54" s="4" t="s">
        <v>429</v>
      </c>
      <c r="C54" s="4" t="s">
        <v>429</v>
      </c>
    </row>
    <row r="55" spans="1:5">
      <c r="A55" s="4" t="s">
        <v>525</v>
      </c>
    </row>
    <row r="56" spans="1:5">
      <c r="A56" s="3" t="s">
        <v>509</v>
      </c>
    </row>
    <row r="57" spans="1:5">
      <c r="A57" s="4" t="s">
        <v>510</v>
      </c>
      <c r="B57" s="6" t="n">
        <v>576000</v>
      </c>
    </row>
    <row r="58" spans="1:5">
      <c r="A58" s="4" t="s">
        <v>511</v>
      </c>
      <c r="C58" s="6" t="n">
        <v>639000</v>
      </c>
    </row>
    <row r="59" spans="1:5">
      <c r="A59" s="4" t="s">
        <v>507</v>
      </c>
      <c r="B59" s="5" t="n">
        <v>-128000</v>
      </c>
      <c r="C59" s="5" t="n">
        <v>-63000</v>
      </c>
    </row>
    <row r="60" spans="1:5">
      <c r="A60" s="4" t="s">
        <v>512</v>
      </c>
      <c r="B60" s="6" t="n">
        <v>448000</v>
      </c>
      <c r="C60" s="6" t="n">
        <v>576000</v>
      </c>
    </row>
    <row r="61" spans="1:5">
      <c r="A61" s="4" t="s">
        <v>522</v>
      </c>
      <c r="B61" s="4" t="s">
        <v>369</v>
      </c>
      <c r="C61" s="4" t="s">
        <v>369</v>
      </c>
    </row>
    <row r="62" spans="1:5">
      <c r="A62" s="3" t="s">
        <v>518</v>
      </c>
    </row>
    <row r="63" spans="1:5">
      <c r="A63" s="4" t="s">
        <v>511</v>
      </c>
      <c r="C63" s="6" t="n">
        <v>639000</v>
      </c>
    </row>
    <row r="64" spans="1:5">
      <c r="A64" s="4" t="s">
        <v>507</v>
      </c>
      <c r="B64" s="6" t="n">
        <v>128000</v>
      </c>
      <c r="C64" s="6" t="n">
        <v>63000</v>
      </c>
    </row>
    <row r="65" spans="1:5">
      <c r="A65" s="4" t="s">
        <v>522</v>
      </c>
      <c r="B65" s="4" t="s">
        <v>369</v>
      </c>
      <c r="C65" s="4" t="s">
        <v>369</v>
      </c>
    </row>
    <row r="66" spans="1:5">
      <c r="A66" s="4" t="s">
        <v>526</v>
      </c>
    </row>
    <row r="67" spans="1:5">
      <c r="A67" s="3" t="s">
        <v>509</v>
      </c>
    </row>
    <row r="68" spans="1:5">
      <c r="A68" s="4" t="s">
        <v>510</v>
      </c>
      <c r="B68" s="6" t="n">
        <v>142000</v>
      </c>
    </row>
    <row r="69" spans="1:5">
      <c r="A69" s="4" t="s">
        <v>511</v>
      </c>
      <c r="C69" s="6" t="n">
        <v>149000</v>
      </c>
    </row>
    <row r="70" spans="1:5">
      <c r="A70" s="4" t="s">
        <v>507</v>
      </c>
      <c r="B70" s="5" t="n">
        <v>-15000</v>
      </c>
      <c r="C70" s="5" t="n">
        <v>-7000</v>
      </c>
    </row>
    <row r="71" spans="1:5">
      <c r="A71" s="4" t="s">
        <v>512</v>
      </c>
      <c r="B71" s="6" t="n">
        <v>127000</v>
      </c>
      <c r="C71" s="6" t="n">
        <v>142000</v>
      </c>
    </row>
    <row r="72" spans="1:5">
      <c r="A72" s="4" t="s">
        <v>522</v>
      </c>
      <c r="B72" s="4" t="s">
        <v>425</v>
      </c>
      <c r="C72" s="4" t="s">
        <v>425</v>
      </c>
    </row>
    <row r="73" spans="1:5">
      <c r="A73" s="3" t="s">
        <v>518</v>
      </c>
    </row>
    <row r="74" spans="1:5">
      <c r="A74" s="4" t="s">
        <v>511</v>
      </c>
      <c r="C74" s="6" t="n">
        <v>149000</v>
      </c>
    </row>
    <row r="75" spans="1:5">
      <c r="A75" s="4" t="s">
        <v>507</v>
      </c>
      <c r="B75" s="6" t="n">
        <v>15000</v>
      </c>
      <c r="C75" s="6" t="n">
        <v>7000</v>
      </c>
    </row>
    <row r="76" spans="1:5">
      <c r="A76" s="4" t="s">
        <v>522</v>
      </c>
      <c r="B76" s="4" t="s">
        <v>425</v>
      </c>
      <c r="C76" s="4" t="s">
        <v>425</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28</v>
      </c>
    </row>
    <row r="3" spans="1:3">
      <c r="A3" s="4" t="s">
        <v>529</v>
      </c>
      <c r="B3" s="6" t="n">
        <v>885</v>
      </c>
    </row>
    <row r="4" spans="1:3">
      <c r="A4" s="4" t="s">
        <v>530</v>
      </c>
      <c r="B4" s="5" t="n">
        <v>-263</v>
      </c>
    </row>
    <row r="5" spans="1:3">
      <c r="A5" s="4" t="s">
        <v>531</v>
      </c>
      <c r="B5" s="5" t="n">
        <v>622</v>
      </c>
      <c r="C5" s="6" t="n">
        <v>798</v>
      </c>
    </row>
    <row r="6" spans="1:3">
      <c r="A6" s="4" t="s">
        <v>523</v>
      </c>
    </row>
    <row r="7" spans="1:3">
      <c r="A7" s="3" t="s">
        <v>528</v>
      </c>
    </row>
    <row r="8" spans="1:3">
      <c r="A8" s="4" t="s">
        <v>529</v>
      </c>
      <c r="B8" s="5" t="n">
        <v>2</v>
      </c>
    </row>
    <row r="9" spans="1:3">
      <c r="A9" s="4" t="s">
        <v>530</v>
      </c>
      <c r="B9" s="5" t="n">
        <v>-2</v>
      </c>
    </row>
    <row r="10" spans="1:3">
      <c r="A10" s="4" t="s">
        <v>531</v>
      </c>
      <c r="C10" s="5" t="n">
        <v>1</v>
      </c>
    </row>
    <row r="11" spans="1:3">
      <c r="A11" s="4" t="s">
        <v>524</v>
      </c>
    </row>
    <row r="12" spans="1:3">
      <c r="A12" s="3" t="s">
        <v>528</v>
      </c>
    </row>
    <row r="13" spans="1:3">
      <c r="A13" s="4" t="s">
        <v>529</v>
      </c>
      <c r="B13" s="5" t="n">
        <v>95</v>
      </c>
    </row>
    <row r="14" spans="1:3">
      <c r="A14" s="4" t="s">
        <v>530</v>
      </c>
      <c r="B14" s="5" t="n">
        <v>-48</v>
      </c>
    </row>
    <row r="15" spans="1:3">
      <c r="A15" s="4" t="s">
        <v>531</v>
      </c>
      <c r="B15" s="5" t="n">
        <v>47</v>
      </c>
      <c r="C15" s="5" t="n">
        <v>79</v>
      </c>
    </row>
    <row r="16" spans="1:3">
      <c r="A16" s="4" t="s">
        <v>525</v>
      </c>
    </row>
    <row r="17" spans="1:3">
      <c r="A17" s="3" t="s">
        <v>528</v>
      </c>
    </row>
    <row r="18" spans="1:3">
      <c r="A18" s="4" t="s">
        <v>529</v>
      </c>
      <c r="B18" s="5" t="n">
        <v>639</v>
      </c>
    </row>
    <row r="19" spans="1:3">
      <c r="A19" s="4" t="s">
        <v>530</v>
      </c>
      <c r="B19" s="5" t="n">
        <v>-191</v>
      </c>
    </row>
    <row r="20" spans="1:3">
      <c r="A20" s="4" t="s">
        <v>531</v>
      </c>
      <c r="B20" s="5" t="n">
        <v>448</v>
      </c>
      <c r="C20" s="5" t="n">
        <v>576</v>
      </c>
    </row>
    <row r="21" spans="1:3">
      <c r="A21" s="4" t="s">
        <v>526</v>
      </c>
    </row>
    <row r="22" spans="1:3">
      <c r="A22" s="3" t="s">
        <v>528</v>
      </c>
    </row>
    <row r="23" spans="1:3">
      <c r="A23" s="4" t="s">
        <v>529</v>
      </c>
      <c r="B23" s="5" t="n">
        <v>149</v>
      </c>
    </row>
    <row r="24" spans="1:3">
      <c r="A24" s="4" t="s">
        <v>530</v>
      </c>
      <c r="B24" s="5" t="n">
        <v>-22</v>
      </c>
    </row>
    <row r="25" spans="1:3">
      <c r="A25" s="4" t="s">
        <v>531</v>
      </c>
      <c r="B25" s="6" t="n">
        <v>127</v>
      </c>
      <c r="C25" s="6" t="n">
        <v>1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191</v>
      </c>
    </row>
    <row r="3" spans="1:3">
      <c r="A3" s="5" t="n">
        <v>2018</v>
      </c>
      <c r="B3" s="6" t="n">
        <v>175</v>
      </c>
    </row>
    <row r="4" spans="1:3">
      <c r="A4" s="5" t="n">
        <v>2019</v>
      </c>
      <c r="B4" s="5" t="n">
        <v>159</v>
      </c>
    </row>
    <row r="5" spans="1:3">
      <c r="A5" s="5" t="n">
        <v>2020</v>
      </c>
      <c r="B5" s="5" t="n">
        <v>143</v>
      </c>
    </row>
    <row r="6" spans="1:3">
      <c r="A6" s="5" t="n">
        <v>2021</v>
      </c>
      <c r="B6" s="5" t="n">
        <v>79</v>
      </c>
    </row>
    <row r="7" spans="1:3">
      <c r="A7" s="5" t="n">
        <v>2022</v>
      </c>
      <c r="B7" s="5" t="n">
        <v>15</v>
      </c>
    </row>
    <row r="8" spans="1:3">
      <c r="A8" s="4" t="s">
        <v>477</v>
      </c>
      <c r="B8" s="5" t="n">
        <v>51</v>
      </c>
    </row>
    <row r="9" spans="1:3">
      <c r="A9" s="4" t="s">
        <v>531</v>
      </c>
      <c r="B9" s="6" t="n">
        <v>622</v>
      </c>
      <c r="C9" s="6" t="n">
        <v>7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533</v>
      </c>
      <c r="B1" s="2" t="s">
        <v>360</v>
      </c>
      <c r="C1" s="2" t="s">
        <v>1</v>
      </c>
    </row>
    <row r="2" spans="1:5">
      <c r="B2" s="2" t="s">
        <v>30</v>
      </c>
      <c r="C2" s="2" t="s">
        <v>2</v>
      </c>
      <c r="D2" s="2" t="s">
        <v>30</v>
      </c>
      <c r="E2" s="2" t="s">
        <v>81</v>
      </c>
    </row>
    <row r="3" spans="1:5">
      <c r="A3" s="3" t="s">
        <v>191</v>
      </c>
    </row>
    <row r="4" spans="1:5">
      <c r="A4" s="4" t="s">
        <v>411</v>
      </c>
      <c r="C4" s="6" t="n">
        <v>-211000</v>
      </c>
      <c r="D4" s="6" t="n">
        <v>4040000</v>
      </c>
    </row>
    <row r="5" spans="1:5">
      <c r="A5" s="4" t="s">
        <v>534</v>
      </c>
      <c r="C5" s="5" t="n">
        <v>176000</v>
      </c>
      <c r="D5" s="5" t="n">
        <v>87000</v>
      </c>
    </row>
    <row r="6" spans="1:5">
      <c r="A6" s="4" t="s">
        <v>363</v>
      </c>
      <c r="C6" s="5" t="n">
        <v>0</v>
      </c>
      <c r="D6" s="6" t="n">
        <v>0</v>
      </c>
      <c r="E6" s="6" t="n">
        <v>0</v>
      </c>
    </row>
    <row r="7" spans="1:5">
      <c r="A7" s="4" t="s">
        <v>535</v>
      </c>
      <c r="B7" s="6" t="n">
        <v>432000</v>
      </c>
      <c r="C7" s="6"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81</v>
      </c>
    </row>
    <row r="3" spans="1:4">
      <c r="A3" s="3" t="s">
        <v>133</v>
      </c>
    </row>
    <row r="4" spans="1:4">
      <c r="A4" s="4" t="s">
        <v>104</v>
      </c>
      <c r="B4" s="6" t="n">
        <v>-1852</v>
      </c>
      <c r="C4" s="6" t="n">
        <v>-6806</v>
      </c>
      <c r="D4" s="6" t="n">
        <v>-1089</v>
      </c>
    </row>
    <row r="5" spans="1:4">
      <c r="A5" s="3" t="s">
        <v>134</v>
      </c>
    </row>
    <row r="6" spans="1:4">
      <c r="A6" s="4" t="s">
        <v>135</v>
      </c>
      <c r="B6" s="5" t="n">
        <v>1214</v>
      </c>
      <c r="C6" s="5" t="n">
        <v>849</v>
      </c>
      <c r="D6" s="5" t="n">
        <v>716</v>
      </c>
    </row>
    <row r="7" spans="1:4">
      <c r="A7" s="4" t="s">
        <v>136</v>
      </c>
      <c r="B7" s="5" t="n">
        <v>-177</v>
      </c>
      <c r="C7" s="5" t="n">
        <v>-167</v>
      </c>
      <c r="D7" s="5" t="n">
        <v>-17</v>
      </c>
    </row>
    <row r="8" spans="1:4">
      <c r="A8" s="4" t="s">
        <v>137</v>
      </c>
      <c r="B8" s="5" t="n">
        <v>113</v>
      </c>
      <c r="C8" s="5" t="n">
        <v>13</v>
      </c>
    </row>
    <row r="9" spans="1:4">
      <c r="A9" s="4" t="s">
        <v>138</v>
      </c>
      <c r="B9" s="5" t="n">
        <v>764</v>
      </c>
      <c r="C9" s="5" t="n">
        <v>1450</v>
      </c>
      <c r="D9" s="5" t="n">
        <v>1098</v>
      </c>
    </row>
    <row r="10" spans="1:4">
      <c r="A10" s="4" t="s">
        <v>92</v>
      </c>
      <c r="B10" s="5" t="n">
        <v>5591</v>
      </c>
      <c r="C10" s="5" t="n">
        <v>5222</v>
      </c>
      <c r="D10" s="5" t="n">
        <v>5731</v>
      </c>
    </row>
    <row r="11" spans="1:4">
      <c r="A11" s="4" t="s">
        <v>93</v>
      </c>
      <c r="C11" s="5" t="n">
        <v>432</v>
      </c>
    </row>
    <row r="12" spans="1:4">
      <c r="A12" s="4" t="s">
        <v>100</v>
      </c>
      <c r="B12" s="5" t="n">
        <v>1490</v>
      </c>
      <c r="C12" s="5" t="n">
        <v>5674</v>
      </c>
      <c r="D12" s="5" t="n">
        <v>393</v>
      </c>
    </row>
    <row r="13" spans="1:4">
      <c r="A13" s="4" t="s">
        <v>139</v>
      </c>
      <c r="B13" s="5" t="n">
        <v>54</v>
      </c>
      <c r="C13" s="5" t="n">
        <v>-660</v>
      </c>
      <c r="D13" s="5" t="n">
        <v>215</v>
      </c>
    </row>
    <row r="14" spans="1:4">
      <c r="A14" s="4" t="s">
        <v>140</v>
      </c>
      <c r="D14" s="5" t="n">
        <v>-52</v>
      </c>
    </row>
    <row r="15" spans="1:4">
      <c r="A15" s="4" t="s">
        <v>141</v>
      </c>
      <c r="B15" s="5" t="n">
        <v>-560</v>
      </c>
      <c r="C15" s="5" t="n">
        <v>-860</v>
      </c>
      <c r="D15" s="5" t="n">
        <v>-834</v>
      </c>
    </row>
    <row r="16" spans="1:4">
      <c r="A16" s="3" t="s">
        <v>142</v>
      </c>
    </row>
    <row r="17" spans="1:4">
      <c r="A17" s="4" t="s">
        <v>143</v>
      </c>
      <c r="B17" s="5" t="n">
        <v>-2988</v>
      </c>
      <c r="C17" s="5" t="n">
        <v>-375</v>
      </c>
      <c r="D17" s="5" t="n">
        <v>-2539</v>
      </c>
    </row>
    <row r="18" spans="1:4">
      <c r="A18" s="4" t="s">
        <v>34</v>
      </c>
      <c r="B18" s="5" t="n">
        <v>-12119</v>
      </c>
      <c r="C18" s="5" t="n">
        <v>-2040</v>
      </c>
      <c r="D18" s="5" t="n">
        <v>-4114</v>
      </c>
    </row>
    <row r="19" spans="1:4">
      <c r="A19" s="4" t="s">
        <v>35</v>
      </c>
      <c r="B19" s="5" t="n">
        <v>-2399</v>
      </c>
      <c r="C19" s="5" t="n">
        <v>1036</v>
      </c>
      <c r="D19" s="5" t="n">
        <v>-1931</v>
      </c>
    </row>
    <row r="20" spans="1:4">
      <c r="A20" s="4" t="s">
        <v>36</v>
      </c>
      <c r="B20" s="5" t="n">
        <v>-304</v>
      </c>
      <c r="C20" s="5" t="n">
        <v>-763</v>
      </c>
      <c r="D20" s="5" t="n">
        <v>-304</v>
      </c>
    </row>
    <row r="21" spans="1:4">
      <c r="A21" s="4" t="s">
        <v>144</v>
      </c>
      <c r="B21" s="5" t="n">
        <v>4410</v>
      </c>
      <c r="C21" s="5" t="n">
        <v>3080</v>
      </c>
      <c r="D21" s="5" t="n">
        <v>996</v>
      </c>
    </row>
    <row r="22" spans="1:4">
      <c r="A22" s="4" t="s">
        <v>50</v>
      </c>
      <c r="B22" s="5" t="n">
        <v>-8</v>
      </c>
      <c r="C22" s="5" t="n">
        <v>383</v>
      </c>
      <c r="D22" s="5" t="n">
        <v>33</v>
      </c>
    </row>
    <row r="23" spans="1:4">
      <c r="A23" s="4" t="s">
        <v>145</v>
      </c>
      <c r="B23" s="5" t="n">
        <v>-6771</v>
      </c>
      <c r="C23" s="5" t="n">
        <v>6468</v>
      </c>
      <c r="D23" s="5" t="n">
        <v>-1698</v>
      </c>
    </row>
    <row r="24" spans="1:4">
      <c r="A24" s="3" t="s">
        <v>146</v>
      </c>
    </row>
    <row r="25" spans="1:4">
      <c r="A25" s="4" t="s">
        <v>147</v>
      </c>
      <c r="B25" s="5" t="n">
        <v>-4041</v>
      </c>
      <c r="C25" s="5" t="n">
        <v>-536</v>
      </c>
      <c r="D25" s="5" t="n">
        <v>-1702</v>
      </c>
    </row>
    <row r="26" spans="1:4">
      <c r="A26" s="4" t="s">
        <v>148</v>
      </c>
      <c r="D26" s="5" t="n">
        <v>4994</v>
      </c>
    </row>
    <row r="27" spans="1:4">
      <c r="A27" s="4" t="s">
        <v>149</v>
      </c>
      <c r="B27" s="5" t="n">
        <v>348</v>
      </c>
      <c r="C27" s="5" t="n">
        <v>389</v>
      </c>
      <c r="D27" s="5" t="n">
        <v>62</v>
      </c>
    </row>
    <row r="28" spans="1:4">
      <c r="A28" s="4" t="s">
        <v>150</v>
      </c>
      <c r="C28" s="5" t="n">
        <v>-5625</v>
      </c>
    </row>
    <row r="29" spans="1:4">
      <c r="A29" s="4" t="s">
        <v>151</v>
      </c>
      <c r="B29" s="5" t="n">
        <v>-3693</v>
      </c>
      <c r="C29" s="5" t="n">
        <v>-5772</v>
      </c>
      <c r="D29" s="5" t="n">
        <v>3354</v>
      </c>
    </row>
    <row r="30" spans="1:4">
      <c r="A30" s="3" t="s">
        <v>152</v>
      </c>
    </row>
    <row r="31" spans="1:4">
      <c r="A31" s="4" t="s">
        <v>153</v>
      </c>
      <c r="B31" s="5" t="n">
        <v>-31</v>
      </c>
      <c r="C31" s="5" t="n">
        <v>-213</v>
      </c>
      <c r="D31" s="5" t="n">
        <v>-62</v>
      </c>
    </row>
    <row r="32" spans="1:4">
      <c r="A32" s="4" t="s">
        <v>154</v>
      </c>
      <c r="B32" s="5" t="n">
        <v>6193</v>
      </c>
      <c r="C32" s="5" t="n">
        <v>4918</v>
      </c>
    </row>
    <row r="33" spans="1:4">
      <c r="A33" s="4" t="s">
        <v>155</v>
      </c>
      <c r="B33" s="5" t="n">
        <v>-90</v>
      </c>
    </row>
    <row r="34" spans="1:4">
      <c r="A34" s="4" t="s">
        <v>156</v>
      </c>
      <c r="C34" s="5" t="n">
        <v>7163</v>
      </c>
      <c r="D34" s="5" t="n">
        <v>-1000</v>
      </c>
    </row>
    <row r="35" spans="1:4">
      <c r="A35" s="4" t="s">
        <v>157</v>
      </c>
      <c r="B35" s="5" t="n">
        <v>-106</v>
      </c>
      <c r="C35" s="5" t="n">
        <v>-3992</v>
      </c>
    </row>
    <row r="36" spans="1:4">
      <c r="A36" s="4" t="s">
        <v>158</v>
      </c>
      <c r="B36" s="5" t="n">
        <v>-2029</v>
      </c>
      <c r="C36" s="5" t="n">
        <v>-674</v>
      </c>
      <c r="D36" s="5" t="n">
        <v>-359</v>
      </c>
    </row>
    <row r="37" spans="1:4">
      <c r="A37" s="4" t="s">
        <v>159</v>
      </c>
      <c r="D37" s="5" t="n">
        <v>2057</v>
      </c>
    </row>
    <row r="38" spans="1:4">
      <c r="A38" s="4" t="s">
        <v>160</v>
      </c>
      <c r="D38" s="5" t="n">
        <v>10</v>
      </c>
    </row>
    <row r="39" spans="1:4">
      <c r="A39" s="4" t="s">
        <v>161</v>
      </c>
      <c r="B39" s="5" t="n">
        <v>3937</v>
      </c>
      <c r="C39" s="5" t="n">
        <v>7202</v>
      </c>
      <c r="D39" s="5" t="n">
        <v>646</v>
      </c>
    </row>
    <row r="40" spans="1:4">
      <c r="A40" s="4" t="s">
        <v>162</v>
      </c>
      <c r="B40" s="5" t="n">
        <v>-6527</v>
      </c>
      <c r="C40" s="5" t="n">
        <v>7898</v>
      </c>
      <c r="D40" s="5" t="n">
        <v>2302</v>
      </c>
    </row>
    <row r="41" spans="1:4">
      <c r="A41" s="4" t="s">
        <v>163</v>
      </c>
      <c r="B41" s="5" t="n">
        <v>19272</v>
      </c>
      <c r="C41" s="5" t="n">
        <v>11374</v>
      </c>
      <c r="D41" s="5" t="n">
        <v>9072</v>
      </c>
    </row>
    <row r="42" spans="1:4">
      <c r="A42" s="4" t="s">
        <v>164</v>
      </c>
      <c r="B42" s="5" t="n">
        <v>12745</v>
      </c>
      <c r="C42" s="5" t="n">
        <v>19272</v>
      </c>
      <c r="D42" s="5" t="n">
        <v>11374</v>
      </c>
    </row>
    <row r="43" spans="1:4">
      <c r="A43" s="3" t="s">
        <v>165</v>
      </c>
    </row>
    <row r="44" spans="1:4">
      <c r="A44" s="4" t="s">
        <v>166</v>
      </c>
      <c r="B44" s="5" t="n">
        <v>735</v>
      </c>
      <c r="C44" s="5" t="n">
        <v>551</v>
      </c>
      <c r="D44" s="5" t="n">
        <v>306</v>
      </c>
    </row>
    <row r="45" spans="1:4">
      <c r="A45" s="4" t="s">
        <v>167</v>
      </c>
      <c r="B45" s="5" t="n">
        <v>-335</v>
      </c>
      <c r="C45" s="5" t="n">
        <v>501</v>
      </c>
      <c r="D45" s="5" t="n">
        <v>31</v>
      </c>
    </row>
    <row r="46" spans="1:4">
      <c r="A46" s="4" t="s">
        <v>168</v>
      </c>
      <c r="B46" s="5" t="n">
        <v>156</v>
      </c>
      <c r="C46" s="5" t="n">
        <v>1150</v>
      </c>
      <c r="D46" s="5" t="n">
        <v>674</v>
      </c>
    </row>
    <row r="47" spans="1:4">
      <c r="A47" s="4" t="s">
        <v>169</v>
      </c>
      <c r="B47" s="5" t="n">
        <v>54</v>
      </c>
      <c r="C47" s="5" t="n">
        <v>103</v>
      </c>
      <c r="D47" s="5" t="n">
        <v>103</v>
      </c>
    </row>
    <row r="48" spans="1:4">
      <c r="A48" s="4" t="s">
        <v>170</v>
      </c>
      <c r="B48" s="6" t="n">
        <v>4065</v>
      </c>
      <c r="C48" s="6" t="n">
        <v>444</v>
      </c>
      <c r="D48" s="5" t="n">
        <v>108</v>
      </c>
    </row>
    <row r="49" spans="1:4">
      <c r="A49" s="4" t="s">
        <v>171</v>
      </c>
      <c r="D49" s="6" t="n">
        <v>38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194</v>
      </c>
    </row>
    <row r="3" spans="1:3">
      <c r="A3" s="4" t="s">
        <v>537</v>
      </c>
      <c r="B3" s="6" t="n">
        <v>1495</v>
      </c>
      <c r="C3" s="6" t="n">
        <v>1268</v>
      </c>
    </row>
    <row r="4" spans="1:3">
      <c r="A4" s="4" t="s">
        <v>538</v>
      </c>
      <c r="B4" s="5" t="n">
        <v>798</v>
      </c>
      <c r="C4" s="5" t="n">
        <v>809</v>
      </c>
    </row>
    <row r="5" spans="1:3">
      <c r="A5" s="4" t="s">
        <v>539</v>
      </c>
      <c r="B5" s="5" t="n">
        <v>916</v>
      </c>
      <c r="C5" s="5" t="n">
        <v>795</v>
      </c>
    </row>
    <row r="6" spans="1:3">
      <c r="A6" s="4" t="s">
        <v>540</v>
      </c>
      <c r="B6" s="5" t="n">
        <v>442</v>
      </c>
      <c r="C6" s="5" t="n">
        <v>236</v>
      </c>
    </row>
    <row r="7" spans="1:3">
      <c r="A7" s="4" t="s">
        <v>541</v>
      </c>
      <c r="B7" s="5" t="n">
        <v>532</v>
      </c>
      <c r="C7" s="5" t="n">
        <v>365</v>
      </c>
    </row>
    <row r="8" spans="1:3">
      <c r="A8" s="4" t="s">
        <v>542</v>
      </c>
      <c r="B8" s="5" t="n">
        <v>4183</v>
      </c>
      <c r="C8" s="5" t="n">
        <v>3473</v>
      </c>
    </row>
    <row r="9" spans="1:3">
      <c r="A9" s="4" t="s">
        <v>460</v>
      </c>
      <c r="B9" s="5" t="n">
        <v>-4130</v>
      </c>
      <c r="C9" s="5" t="n">
        <v>-3458</v>
      </c>
    </row>
    <row r="10" spans="1:3">
      <c r="A10" s="4" t="s">
        <v>55</v>
      </c>
      <c r="B10" s="6" t="n">
        <v>53</v>
      </c>
      <c r="C10" s="6"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3</v>
      </c>
      <c r="B1" s="2" t="s">
        <v>1</v>
      </c>
    </row>
    <row r="2" spans="1:3">
      <c r="B2" s="2" t="s">
        <v>2</v>
      </c>
      <c r="C2" s="2" t="s">
        <v>30</v>
      </c>
    </row>
    <row r="3" spans="1:3">
      <c r="A3" s="3" t="s">
        <v>197</v>
      </c>
    </row>
    <row r="4" spans="1:3">
      <c r="A4" s="4" t="s">
        <v>544</v>
      </c>
      <c r="B4" s="6" t="n">
        <v>7111</v>
      </c>
      <c r="C4" s="6" t="n">
        <v>7217</v>
      </c>
    </row>
    <row r="5" spans="1:3">
      <c r="A5" s="4" t="s">
        <v>545</v>
      </c>
      <c r="B5" s="5" t="n">
        <v>-75</v>
      </c>
      <c r="C5" s="5" t="n">
        <v>-98</v>
      </c>
    </row>
    <row r="6" spans="1:3">
      <c r="A6" s="4" t="s">
        <v>48</v>
      </c>
      <c r="B6" s="5" t="n">
        <v>7036</v>
      </c>
      <c r="C6" s="5" t="n">
        <v>7119</v>
      </c>
    </row>
    <row r="7" spans="1:3">
      <c r="A7" s="4" t="s">
        <v>546</v>
      </c>
      <c r="B7" s="5" t="n">
        <v>7395</v>
      </c>
      <c r="C7" s="5" t="n">
        <v>7217</v>
      </c>
    </row>
    <row r="8" spans="1:3">
      <c r="A8" s="4" t="s">
        <v>547</v>
      </c>
      <c r="B8" s="6" t="n">
        <v>7177</v>
      </c>
      <c r="C8" s="6" t="n">
        <v>4959</v>
      </c>
    </row>
    <row r="9" spans="1:3">
      <c r="A9" s="3" t="s">
        <v>548</v>
      </c>
    </row>
    <row r="10" spans="1:3">
      <c r="A10" s="4" t="s">
        <v>549</v>
      </c>
      <c r="B10" s="4" t="s">
        <v>550</v>
      </c>
      <c r="C10" s="4" t="s">
        <v>551</v>
      </c>
    </row>
    <row r="11" spans="1:3">
      <c r="A11" s="4" t="s">
        <v>552</v>
      </c>
      <c r="B11" s="4" t="s">
        <v>553</v>
      </c>
      <c r="C11" s="4" t="s">
        <v>5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4"/>
  </cols>
  <sheetData>
    <row r="1" spans="1:5">
      <c r="A1" s="1" t="s">
        <v>555</v>
      </c>
      <c r="B1" s="2" t="s">
        <v>1</v>
      </c>
    </row>
    <row r="2" spans="1:5">
      <c r="B2" s="2" t="s">
        <v>2</v>
      </c>
      <c r="C2" s="2" t="s">
        <v>30</v>
      </c>
      <c r="D2" s="2" t="s">
        <v>81</v>
      </c>
      <c r="E2" s="2" t="s">
        <v>556</v>
      </c>
    </row>
    <row r="3" spans="1:5">
      <c r="A3" s="3" t="s">
        <v>557</v>
      </c>
    </row>
    <row r="4" spans="1:5">
      <c r="A4" s="4" t="s">
        <v>155</v>
      </c>
      <c r="B4" s="6" t="n">
        <v>90</v>
      </c>
    </row>
    <row r="5" spans="1:5">
      <c r="A5" s="4" t="s">
        <v>48</v>
      </c>
      <c r="B5" s="5" t="n">
        <v>7036</v>
      </c>
      <c r="C5" s="6" t="n">
        <v>7119</v>
      </c>
    </row>
    <row r="6" spans="1:5">
      <c r="A6" s="4" t="s">
        <v>558</v>
      </c>
      <c r="B6" s="5" t="n">
        <v>4900</v>
      </c>
    </row>
    <row r="7" spans="1:5">
      <c r="A7" s="4" t="s">
        <v>99</v>
      </c>
      <c r="B7" s="6" t="n">
        <v>892</v>
      </c>
      <c r="C7" s="5" t="n">
        <v>600</v>
      </c>
      <c r="D7" s="6" t="n">
        <v>302</v>
      </c>
    </row>
    <row r="8" spans="1:5">
      <c r="A8" s="4" t="s">
        <v>559</v>
      </c>
    </row>
    <row r="9" spans="1:5">
      <c r="A9" s="3" t="s">
        <v>557</v>
      </c>
    </row>
    <row r="10" spans="1:5">
      <c r="A10" s="4" t="s">
        <v>560</v>
      </c>
      <c r="B10" s="4" t="s">
        <v>561</v>
      </c>
    </row>
    <row r="11" spans="1:5">
      <c r="A11" s="4" t="s">
        <v>562</v>
      </c>
    </row>
    <row r="12" spans="1:5">
      <c r="A12" s="3" t="s">
        <v>557</v>
      </c>
    </row>
    <row r="13" spans="1:5">
      <c r="A13" s="4" t="s">
        <v>563</v>
      </c>
      <c r="B13" s="6" t="n">
        <v>7100</v>
      </c>
      <c r="C13" s="5" t="n">
        <v>7200</v>
      </c>
    </row>
    <row r="14" spans="1:5">
      <c r="A14" s="4" t="s">
        <v>564</v>
      </c>
      <c r="B14" s="5" t="n">
        <v>75</v>
      </c>
    </row>
    <row r="15" spans="1:5">
      <c r="A15" s="4" t="s">
        <v>48</v>
      </c>
      <c r="B15" s="5" t="n">
        <v>7000</v>
      </c>
    </row>
    <row r="16" spans="1:5">
      <c r="A16" s="4" t="s">
        <v>565</v>
      </c>
    </row>
    <row r="17" spans="1:5">
      <c r="A17" s="3" t="s">
        <v>557</v>
      </c>
    </row>
    <row r="18" spans="1:5">
      <c r="A18" s="4" t="s">
        <v>99</v>
      </c>
      <c r="B18" s="6" t="n">
        <v>434</v>
      </c>
      <c r="C18" s="5" t="n">
        <v>260</v>
      </c>
      <c r="D18" s="6" t="n">
        <v>211</v>
      </c>
    </row>
    <row r="19" spans="1:5">
      <c r="A19" s="4" t="s">
        <v>566</v>
      </c>
    </row>
    <row r="20" spans="1:5">
      <c r="A20" s="3" t="s">
        <v>557</v>
      </c>
    </row>
    <row r="21" spans="1:5">
      <c r="A21" s="4" t="s">
        <v>567</v>
      </c>
      <c r="C21" s="6" t="n">
        <v>12000</v>
      </c>
      <c r="E21" s="6" t="n">
        <v>12000</v>
      </c>
    </row>
    <row r="22" spans="1:5">
      <c r="A22" s="4" t="s">
        <v>568</v>
      </c>
      <c r="C22" s="4" t="s">
        <v>569</v>
      </c>
    </row>
    <row r="23" spans="1:5">
      <c r="A23" s="4" t="s">
        <v>570</v>
      </c>
      <c r="C23" s="4" t="s">
        <v>5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572</v>
      </c>
      <c r="B1" s="2" t="s">
        <v>1</v>
      </c>
    </row>
    <row r="2" spans="1:5">
      <c r="B2" s="2" t="s">
        <v>2</v>
      </c>
      <c r="C2" s="2" t="s">
        <v>30</v>
      </c>
      <c r="D2" s="2" t="s">
        <v>573</v>
      </c>
      <c r="E2" s="2" t="s">
        <v>574</v>
      </c>
    </row>
    <row r="3" spans="1:5">
      <c r="A3" s="3" t="s">
        <v>575</v>
      </c>
    </row>
    <row r="4" spans="1:5">
      <c r="A4" s="4" t="s">
        <v>361</v>
      </c>
      <c r="B4" s="4" t="s">
        <v>362</v>
      </c>
      <c r="C4" s="4" t="s">
        <v>362</v>
      </c>
    </row>
    <row r="5" spans="1:5">
      <c r="A5" s="4" t="s">
        <v>576</v>
      </c>
      <c r="B5" s="6" t="n">
        <v>3065</v>
      </c>
      <c r="C5" s="6" t="n">
        <v>605</v>
      </c>
    </row>
    <row r="6" spans="1:5">
      <c r="A6" s="4" t="s">
        <v>577</v>
      </c>
    </row>
    <row r="7" spans="1:5">
      <c r="A7" s="3" t="s">
        <v>575</v>
      </c>
    </row>
    <row r="8" spans="1:5">
      <c r="A8" s="4" t="s">
        <v>576</v>
      </c>
      <c r="B8" s="6" t="n">
        <v>2400</v>
      </c>
    </row>
    <row r="9" spans="1:5">
      <c r="A9" s="4" t="s">
        <v>578</v>
      </c>
    </row>
    <row r="10" spans="1:5">
      <c r="A10" s="3" t="s">
        <v>575</v>
      </c>
    </row>
    <row r="11" spans="1:5">
      <c r="A11" s="4" t="s">
        <v>579</v>
      </c>
      <c r="B11" s="4" t="s">
        <v>580</v>
      </c>
      <c r="C11" s="4" t="s">
        <v>581</v>
      </c>
    </row>
    <row r="12" spans="1:5">
      <c r="A12" s="4" t="s">
        <v>576</v>
      </c>
      <c r="B12" s="6" t="n">
        <v>300</v>
      </c>
      <c r="C12" s="6" t="n">
        <v>400</v>
      </c>
    </row>
    <row r="13" spans="1:5">
      <c r="A13" s="4" t="s">
        <v>582</v>
      </c>
      <c r="B13" s="4" t="s">
        <v>427</v>
      </c>
      <c r="C13" s="4" t="s">
        <v>369</v>
      </c>
    </row>
    <row r="14" spans="1:5">
      <c r="A14" s="4" t="s">
        <v>583</v>
      </c>
    </row>
    <row r="15" spans="1:5">
      <c r="A15" s="3" t="s">
        <v>575</v>
      </c>
    </row>
    <row r="16" spans="1:5">
      <c r="A16" s="4" t="s">
        <v>584</v>
      </c>
      <c r="D16" s="6" t="n">
        <v>304</v>
      </c>
      <c r="E16" s="6" t="n">
        <v>1800</v>
      </c>
    </row>
    <row r="17" spans="1:5">
      <c r="A17" s="4" t="s">
        <v>585</v>
      </c>
    </row>
    <row r="18" spans="1:5">
      <c r="A18" s="3" t="s">
        <v>575</v>
      </c>
    </row>
    <row r="19" spans="1:5">
      <c r="A19" s="4" t="s">
        <v>579</v>
      </c>
      <c r="E19" s="4" t="s">
        <v>586</v>
      </c>
    </row>
    <row r="20" spans="1:5">
      <c r="A20" s="4" t="s">
        <v>587</v>
      </c>
    </row>
    <row r="21" spans="1:5">
      <c r="A21" s="3" t="s">
        <v>575</v>
      </c>
    </row>
    <row r="22" spans="1:5">
      <c r="A22" s="4" t="s">
        <v>579</v>
      </c>
      <c r="D22" s="4" t="s">
        <v>5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75</v>
      </c>
    </row>
    <row r="3" spans="1:3">
      <c r="A3" s="4" t="s">
        <v>590</v>
      </c>
      <c r="B3" s="6" t="n">
        <v>4291</v>
      </c>
    </row>
    <row r="4" spans="1:3">
      <c r="A4" s="4" t="s">
        <v>576</v>
      </c>
      <c r="B4" s="5" t="n">
        <v>3065</v>
      </c>
      <c r="C4" s="6" t="n">
        <v>605</v>
      </c>
    </row>
    <row r="5" spans="1:3">
      <c r="A5" s="4" t="s">
        <v>591</v>
      </c>
      <c r="B5" s="5" t="n">
        <v>4291</v>
      </c>
      <c r="C5" s="5" t="n">
        <v>2205</v>
      </c>
    </row>
    <row r="6" spans="1:3">
      <c r="A6" s="4" t="s">
        <v>460</v>
      </c>
      <c r="B6" s="5" t="n">
        <v>3230</v>
      </c>
      <c r="C6" s="5" t="n">
        <v>629</v>
      </c>
    </row>
    <row r="7" spans="1:3">
      <c r="A7" s="4" t="s">
        <v>592</v>
      </c>
      <c r="B7" s="5" t="n">
        <v>1061</v>
      </c>
      <c r="C7" s="5" t="n">
        <v>1576</v>
      </c>
    </row>
    <row r="8" spans="1:3">
      <c r="A8" s="4" t="s">
        <v>583</v>
      </c>
    </row>
    <row r="9" spans="1:3">
      <c r="A9" s="3" t="s">
        <v>575</v>
      </c>
    </row>
    <row r="10" spans="1:3">
      <c r="A10" s="4" t="s">
        <v>590</v>
      </c>
      <c r="B10" s="5" t="n">
        <v>1226</v>
      </c>
      <c r="C10" s="5" t="n">
        <v>1600</v>
      </c>
    </row>
    <row r="11" spans="1:3">
      <c r="A11" s="4" t="s">
        <v>578</v>
      </c>
    </row>
    <row r="12" spans="1:3">
      <c r="A12" s="3" t="s">
        <v>575</v>
      </c>
    </row>
    <row r="13" spans="1:3">
      <c r="A13" s="4" t="s">
        <v>576</v>
      </c>
      <c r="B13" s="6" t="n">
        <v>300</v>
      </c>
      <c r="C13" s="6" t="n">
        <v>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407</v>
      </c>
    </row>
    <row r="2" spans="1:2">
      <c r="A2" s="3" t="s">
        <v>200</v>
      </c>
    </row>
    <row r="3" spans="1:2">
      <c r="A3" s="5" t="n">
        <v>2018</v>
      </c>
      <c r="B3" s="6" t="n">
        <v>3230</v>
      </c>
    </row>
    <row r="4" spans="1:2">
      <c r="A4" s="5" t="n">
        <v>2019</v>
      </c>
      <c r="B4" s="5" t="n">
        <v>654</v>
      </c>
    </row>
    <row r="5" spans="1:2">
      <c r="A5" s="5" t="n">
        <v>2020</v>
      </c>
      <c r="B5" s="5" t="n">
        <v>375</v>
      </c>
    </row>
    <row r="6" spans="1:2">
      <c r="A6" s="5" t="n">
        <v>2021</v>
      </c>
      <c r="B6" s="5" t="n">
        <v>22</v>
      </c>
    </row>
    <row r="7" spans="1:2">
      <c r="A7" s="5" t="n">
        <v>2022</v>
      </c>
      <c r="B7" s="5" t="n">
        <v>10</v>
      </c>
    </row>
    <row r="8" spans="1:2">
      <c r="A8" s="4" t="s">
        <v>590</v>
      </c>
      <c r="B8" s="6" t="n">
        <v>42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08</v>
      </c>
    </row>
    <row r="2" spans="1:2">
      <c r="A2" s="3" t="s">
        <v>595</v>
      </c>
    </row>
    <row r="3" spans="1:2">
      <c r="A3" s="4" t="s">
        <v>596</v>
      </c>
      <c r="B3" s="6" t="n">
        <v>3739</v>
      </c>
    </row>
    <row r="4" spans="1:2">
      <c r="A4" s="4" t="s">
        <v>597</v>
      </c>
    </row>
    <row r="5" spans="1:2">
      <c r="A5" s="3" t="s">
        <v>595</v>
      </c>
    </row>
    <row r="6" spans="1:2">
      <c r="A6" s="4" t="s">
        <v>596</v>
      </c>
      <c r="B6" s="6" t="n">
        <v>37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599</v>
      </c>
    </row>
    <row r="2" spans="1:2">
      <c r="A2" s="3" t="s">
        <v>203</v>
      </c>
    </row>
    <row r="3" spans="1:2">
      <c r="A3" s="4" t="s">
        <v>600</v>
      </c>
      <c r="B3" s="8" t="n">
        <v>2.2</v>
      </c>
    </row>
    <row r="4" spans="1:2">
      <c r="A4" s="4" t="s">
        <v>601</v>
      </c>
      <c r="B4" s="9" t="n">
        <v>2.60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603</v>
      </c>
    </row>
    <row r="4" spans="1:3">
      <c r="A4" s="4" t="s">
        <v>604</v>
      </c>
      <c r="B4" s="6" t="n">
        <v>-3739</v>
      </c>
      <c r="C4" s="6" t="n">
        <v>-978</v>
      </c>
    </row>
    <row r="5" spans="1:3">
      <c r="A5" s="4" t="s">
        <v>605</v>
      </c>
      <c r="B5" s="5" t="n">
        <v>-1490</v>
      </c>
      <c r="C5" s="5" t="n">
        <v>-5674</v>
      </c>
    </row>
    <row r="6" spans="1:3">
      <c r="A6" s="4" t="s">
        <v>606</v>
      </c>
      <c r="B6" s="6" t="n">
        <v>5229</v>
      </c>
      <c r="C6" s="5" t="n">
        <v>2913</v>
      </c>
    </row>
    <row r="7" spans="1:3">
      <c r="A7" s="4" t="s">
        <v>607</v>
      </c>
      <c r="C7" s="6" t="n">
        <v>-37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203</v>
      </c>
    </row>
    <row r="3" spans="1:3">
      <c r="A3" s="4" t="s">
        <v>609</v>
      </c>
      <c r="B3" s="6" t="n">
        <v>0</v>
      </c>
      <c r="C3" s="6" t="n">
        <v>0</v>
      </c>
    </row>
    <row r="4" spans="1:3">
      <c r="A4" s="4" t="s">
        <v>610</v>
      </c>
      <c r="B4" s="5" t="n">
        <v>0</v>
      </c>
      <c r="C4" s="5" t="n">
        <v>0</v>
      </c>
    </row>
    <row r="5" spans="1:3">
      <c r="A5" s="4" t="s">
        <v>611</v>
      </c>
      <c r="B5" s="5" t="n">
        <v>0</v>
      </c>
      <c r="C5" s="5" t="n">
        <v>0</v>
      </c>
    </row>
    <row r="6" spans="1:3">
      <c r="A6" s="4" t="s">
        <v>612</v>
      </c>
      <c r="B6" s="6" t="n">
        <v>0</v>
      </c>
      <c r="C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13</v>
      </c>
      <c r="B1" s="2" t="s">
        <v>1</v>
      </c>
    </row>
    <row r="2" spans="1:4">
      <c r="B2" s="2" t="s">
        <v>2</v>
      </c>
      <c r="C2" s="2" t="s">
        <v>30</v>
      </c>
      <c r="D2" s="2" t="s">
        <v>81</v>
      </c>
    </row>
    <row r="3" spans="1:4">
      <c r="A3" s="3" t="s">
        <v>614</v>
      </c>
    </row>
    <row r="4" spans="1:4">
      <c r="A4" s="4" t="s">
        <v>615</v>
      </c>
      <c r="B4" s="5" t="n">
        <v>23978</v>
      </c>
      <c r="C4" s="5" t="n">
        <v>2445653</v>
      </c>
    </row>
    <row r="5" spans="1:4">
      <c r="A5" s="4" t="s">
        <v>616</v>
      </c>
      <c r="C5" s="9" t="n">
        <v>2.6058</v>
      </c>
    </row>
    <row r="6" spans="1:4">
      <c r="A6" s="4" t="s">
        <v>617</v>
      </c>
    </row>
    <row r="7" spans="1:4">
      <c r="A7" s="3" t="s">
        <v>614</v>
      </c>
    </row>
    <row r="8" spans="1:4">
      <c r="A8" s="4" t="s">
        <v>615</v>
      </c>
      <c r="C8" s="5" t="n">
        <v>2376675</v>
      </c>
    </row>
    <row r="9" spans="1:4">
      <c r="A9" s="4" t="s">
        <v>616</v>
      </c>
      <c r="C9" s="7" t="n">
        <v>2.61</v>
      </c>
    </row>
    <row r="10" spans="1:4">
      <c r="A10" s="4" t="s">
        <v>618</v>
      </c>
      <c r="C10" s="4" t="s">
        <v>619</v>
      </c>
    </row>
    <row r="11" spans="1:4">
      <c r="A11" s="4" t="s">
        <v>620</v>
      </c>
    </row>
    <row r="12" spans="1:4">
      <c r="A12" s="3" t="s">
        <v>614</v>
      </c>
    </row>
    <row r="13" spans="1:4">
      <c r="A13" s="4" t="s">
        <v>615</v>
      </c>
      <c r="C13" s="5" t="n">
        <v>45000</v>
      </c>
    </row>
    <row r="14" spans="1:4">
      <c r="A14" s="4" t="s">
        <v>616</v>
      </c>
      <c r="C14" s="7" t="n">
        <v>2.1</v>
      </c>
    </row>
    <row r="15" spans="1:4">
      <c r="A15" s="4" t="s">
        <v>618</v>
      </c>
      <c r="C15" s="4" t="s">
        <v>621</v>
      </c>
    </row>
    <row r="16" spans="1:4">
      <c r="A16" s="4" t="s">
        <v>622</v>
      </c>
    </row>
    <row r="17" spans="1:4">
      <c r="A17" s="3" t="s">
        <v>614</v>
      </c>
    </row>
    <row r="18" spans="1:4">
      <c r="A18" s="4" t="s">
        <v>615</v>
      </c>
      <c r="C18" s="5" t="n">
        <v>23978</v>
      </c>
    </row>
    <row r="19" spans="1:4">
      <c r="A19" s="4" t="s">
        <v>616</v>
      </c>
      <c r="C19" s="6" t="n">
        <v>5</v>
      </c>
    </row>
    <row r="20" spans="1:4">
      <c r="A20" s="4" t="s">
        <v>618</v>
      </c>
      <c r="C20" s="4" t="s">
        <v>623</v>
      </c>
    </row>
    <row r="21" spans="1:4">
      <c r="A21" s="4" t="s">
        <v>624</v>
      </c>
    </row>
    <row r="22" spans="1:4">
      <c r="A22" s="3" t="s">
        <v>614</v>
      </c>
    </row>
    <row r="23" spans="1:4">
      <c r="A23" s="4" t="s">
        <v>615</v>
      </c>
      <c r="B23" s="5" t="n">
        <v>23978</v>
      </c>
      <c r="C23" s="5" t="n">
        <v>2445653</v>
      </c>
      <c r="D23" s="5" t="n">
        <v>4309000</v>
      </c>
    </row>
    <row r="24" spans="1:4">
      <c r="A24" s="4" t="s">
        <v>625</v>
      </c>
    </row>
    <row r="25" spans="1:4">
      <c r="A25" s="3" t="s">
        <v>614</v>
      </c>
    </row>
    <row r="26" spans="1:4">
      <c r="A26" s="4" t="s">
        <v>615</v>
      </c>
      <c r="B26" s="5" t="n">
        <v>23978</v>
      </c>
    </row>
    <row r="27" spans="1:4">
      <c r="A27" s="4" t="s">
        <v>616</v>
      </c>
      <c r="B27" s="6" t="n">
        <v>5</v>
      </c>
    </row>
    <row r="28" spans="1:4">
      <c r="A28" s="4" t="s">
        <v>618</v>
      </c>
      <c r="B28" s="4" t="s">
        <v>6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6</v>
      </c>
      <c r="B1" s="2" t="s">
        <v>1</v>
      </c>
    </row>
    <row r="2" spans="1:3">
      <c r="B2" s="2" t="s">
        <v>2</v>
      </c>
      <c r="C2" s="2" t="s">
        <v>30</v>
      </c>
    </row>
    <row r="3" spans="1:3">
      <c r="A3" s="3" t="s">
        <v>627</v>
      </c>
    </row>
    <row r="4" spans="1:3">
      <c r="A4" s="4" t="s">
        <v>628</v>
      </c>
      <c r="B4" s="5" t="n">
        <v>2445653</v>
      </c>
    </row>
    <row r="5" spans="1:3">
      <c r="A5" s="4" t="s">
        <v>628</v>
      </c>
      <c r="B5" s="5" t="n">
        <v>23978</v>
      </c>
      <c r="C5" s="5" t="n">
        <v>2445653</v>
      </c>
    </row>
    <row r="6" spans="1:3">
      <c r="A6" s="4" t="s">
        <v>624</v>
      </c>
    </row>
    <row r="7" spans="1:3">
      <c r="A7" s="3" t="s">
        <v>627</v>
      </c>
    </row>
    <row r="8" spans="1:3">
      <c r="A8" s="4" t="s">
        <v>628</v>
      </c>
      <c r="B8" s="5" t="n">
        <v>2445653</v>
      </c>
      <c r="C8" s="5" t="n">
        <v>4309000</v>
      </c>
    </row>
    <row r="9" spans="1:3">
      <c r="A9" s="4" t="s">
        <v>629</v>
      </c>
      <c r="C9" s="5" t="n">
        <v>23978</v>
      </c>
    </row>
    <row r="10" spans="1:3">
      <c r="A10" s="4" t="s">
        <v>630</v>
      </c>
      <c r="B10" s="5" t="n">
        <v>-2401408</v>
      </c>
      <c r="C10" s="5" t="n">
        <v>-1887325</v>
      </c>
    </row>
    <row r="11" spans="1:3">
      <c r="A11" s="4" t="s">
        <v>631</v>
      </c>
      <c r="B11" s="5" t="n">
        <v>-20267</v>
      </c>
    </row>
    <row r="12" spans="1:3">
      <c r="A12" s="4" t="s">
        <v>628</v>
      </c>
      <c r="B12" s="5" t="n">
        <v>23978</v>
      </c>
      <c r="C12" s="5" t="n">
        <v>24456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2</v>
      </c>
      <c r="B1" s="2" t="s">
        <v>556</v>
      </c>
      <c r="C1" s="2" t="s">
        <v>2</v>
      </c>
      <c r="D1" s="2" t="s">
        <v>30</v>
      </c>
      <c r="E1" s="2" t="s">
        <v>81</v>
      </c>
      <c r="F1" s="2" t="s">
        <v>633</v>
      </c>
    </row>
    <row r="2" spans="1:6">
      <c r="A2" s="3" t="s">
        <v>614</v>
      </c>
    </row>
    <row r="3" spans="1:6">
      <c r="A3" s="4" t="s">
        <v>634</v>
      </c>
      <c r="D3" s="5" t="n">
        <v>2200</v>
      </c>
    </row>
    <row r="4" spans="1:6">
      <c r="A4" s="4" t="s">
        <v>635</v>
      </c>
      <c r="D4" s="9" t="n">
        <v>2.6058</v>
      </c>
    </row>
    <row r="5" spans="1:6">
      <c r="A5" s="4" t="s">
        <v>51</v>
      </c>
      <c r="D5" s="6" t="n">
        <v>3739</v>
      </c>
      <c r="E5" s="6" t="n">
        <v>978</v>
      </c>
    </row>
    <row r="6" spans="1:6">
      <c r="A6" s="4" t="s">
        <v>137</v>
      </c>
      <c r="C6" s="6" t="n">
        <v>113</v>
      </c>
      <c r="D6" s="5" t="n">
        <v>13</v>
      </c>
    </row>
    <row r="7" spans="1:6">
      <c r="A7" s="4" t="s">
        <v>636</v>
      </c>
    </row>
    <row r="8" spans="1:6">
      <c r="A8" s="3" t="s">
        <v>614</v>
      </c>
    </row>
    <row r="9" spans="1:6">
      <c r="A9" s="4" t="s">
        <v>634</v>
      </c>
      <c r="F9" s="5" t="n">
        <v>4300</v>
      </c>
    </row>
    <row r="10" spans="1:6">
      <c r="A10" s="4" t="s">
        <v>635</v>
      </c>
      <c r="F10" s="9" t="n">
        <v>2.6058</v>
      </c>
    </row>
    <row r="11" spans="1:6">
      <c r="A11" s="4" t="s">
        <v>637</v>
      </c>
      <c r="F11" s="5" t="n">
        <v>4300</v>
      </c>
    </row>
    <row r="12" spans="1:6">
      <c r="A12" s="4" t="s">
        <v>51</v>
      </c>
      <c r="C12" s="6" t="n">
        <v>0</v>
      </c>
      <c r="D12" s="6" t="n">
        <v>3700</v>
      </c>
    </row>
    <row r="13" spans="1:6">
      <c r="A13" s="4" t="s">
        <v>638</v>
      </c>
      <c r="C13" s="5" t="n">
        <v>2400</v>
      </c>
      <c r="D13" s="5" t="n">
        <v>1900</v>
      </c>
    </row>
    <row r="14" spans="1:6">
      <c r="A14" s="4" t="s">
        <v>639</v>
      </c>
      <c r="C14" s="6" t="n">
        <v>6200</v>
      </c>
      <c r="D14" s="6" t="n">
        <v>4900</v>
      </c>
    </row>
    <row r="15" spans="1:6">
      <c r="A15" s="4" t="s">
        <v>566</v>
      </c>
    </row>
    <row r="16" spans="1:6">
      <c r="A16" s="3" t="s">
        <v>614</v>
      </c>
    </row>
    <row r="17" spans="1:6">
      <c r="A17" s="4" t="s">
        <v>634</v>
      </c>
      <c r="B17" s="5" t="n">
        <v>24</v>
      </c>
    </row>
    <row r="18" spans="1:6">
      <c r="A18" s="4" t="s">
        <v>635</v>
      </c>
      <c r="B18" s="6" t="n">
        <v>5</v>
      </c>
    </row>
    <row r="19" spans="1:6">
      <c r="A19" s="4" t="s">
        <v>567</v>
      </c>
      <c r="B19" s="6" t="n">
        <v>12000</v>
      </c>
      <c r="D19" s="5" t="n">
        <v>12000</v>
      </c>
    </row>
    <row r="20" spans="1:6">
      <c r="A20" s="4" t="s">
        <v>640</v>
      </c>
      <c r="B20" s="6" t="n">
        <v>52</v>
      </c>
    </row>
    <row r="21" spans="1:6">
      <c r="A21" s="4" t="s">
        <v>137</v>
      </c>
      <c r="C21" s="6" t="n">
        <v>39</v>
      </c>
      <c r="D21" s="6" t="n">
        <v>13</v>
      </c>
    </row>
    <row r="22" spans="1:6">
      <c r="A22" s="4" t="s">
        <v>641</v>
      </c>
    </row>
    <row r="23" spans="1:6">
      <c r="A23" s="3" t="s">
        <v>614</v>
      </c>
    </row>
    <row r="24" spans="1:6">
      <c r="A24" s="4" t="s">
        <v>634</v>
      </c>
      <c r="B24" s="5" t="n">
        <v>45</v>
      </c>
    </row>
    <row r="25" spans="1:6">
      <c r="A25" s="4" t="s">
        <v>635</v>
      </c>
      <c r="B25" s="7" t="n">
        <v>2.1</v>
      </c>
    </row>
    <row r="26" spans="1:6">
      <c r="A26" s="4" t="s">
        <v>640</v>
      </c>
      <c r="B26" s="6" t="n">
        <v>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81</v>
      </c>
    </row>
    <row r="3" spans="1:4">
      <c r="A3" s="3" t="s">
        <v>643</v>
      </c>
    </row>
    <row r="4" spans="1:4">
      <c r="A4" s="4" t="s">
        <v>644</v>
      </c>
      <c r="B4" s="6" t="n">
        <v>-2</v>
      </c>
      <c r="C4" s="6" t="n">
        <v>-7</v>
      </c>
      <c r="D4" s="6" t="n">
        <v>-58</v>
      </c>
    </row>
    <row r="5" spans="1:4">
      <c r="A5" s="4" t="s">
        <v>645</v>
      </c>
      <c r="B5" s="5" t="n">
        <v>-31</v>
      </c>
      <c r="C5" s="5" t="n">
        <v>-38</v>
      </c>
      <c r="D5" s="5" t="n">
        <v>-6</v>
      </c>
    </row>
    <row r="6" spans="1:4">
      <c r="A6" s="4" t="s">
        <v>646</v>
      </c>
      <c r="B6" s="5" t="n">
        <v>-33</v>
      </c>
      <c r="C6" s="5" t="n">
        <v>-45</v>
      </c>
      <c r="D6" s="5" t="n">
        <v>-64</v>
      </c>
    </row>
    <row r="7" spans="1:4">
      <c r="A7" s="3" t="s">
        <v>647</v>
      </c>
    </row>
    <row r="8" spans="1:4">
      <c r="A8" s="4" t="s">
        <v>644</v>
      </c>
      <c r="B8" s="5" t="n">
        <v>-14</v>
      </c>
      <c r="C8" s="5" t="n">
        <v>407</v>
      </c>
      <c r="D8" s="5" t="n">
        <v>365</v>
      </c>
    </row>
    <row r="9" spans="1:4">
      <c r="A9" s="4" t="s">
        <v>645</v>
      </c>
      <c r="B9" s="5" t="n">
        <v>-40</v>
      </c>
      <c r="C9" s="5" t="n">
        <v>253</v>
      </c>
      <c r="D9" s="5" t="n">
        <v>-590</v>
      </c>
    </row>
    <row r="10" spans="1:4">
      <c r="A10" s="4" t="s">
        <v>648</v>
      </c>
      <c r="B10" s="5" t="n">
        <v>-54</v>
      </c>
      <c r="C10" s="5" t="n">
        <v>660</v>
      </c>
      <c r="D10" s="5" t="n">
        <v>-225</v>
      </c>
    </row>
    <row r="11" spans="1:4">
      <c r="A11" s="4" t="s">
        <v>103</v>
      </c>
      <c r="B11" s="6" t="n">
        <v>-87</v>
      </c>
      <c r="C11" s="6" t="n">
        <v>615</v>
      </c>
      <c r="D11" s="6" t="n">
        <v>-2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81</v>
      </c>
    </row>
    <row r="3" spans="1:4">
      <c r="A3" s="3" t="s">
        <v>209</v>
      </c>
    </row>
    <row r="4" spans="1:4">
      <c r="A4" s="4" t="s">
        <v>650</v>
      </c>
      <c r="B4" s="6" t="n">
        <v>600</v>
      </c>
      <c r="C4" s="6" t="n">
        <v>2523</v>
      </c>
      <c r="D4" s="6" t="n">
        <v>272</v>
      </c>
    </row>
    <row r="5" spans="1:4">
      <c r="A5" s="4" t="s">
        <v>651</v>
      </c>
      <c r="B5" s="5" t="n">
        <v>-507</v>
      </c>
      <c r="C5" s="5" t="n">
        <v>-1929</v>
      </c>
      <c r="D5" s="5" t="n">
        <v>-133</v>
      </c>
    </row>
    <row r="6" spans="1:4">
      <c r="A6" s="4" t="s">
        <v>652</v>
      </c>
      <c r="B6" s="5" t="n">
        <v>-137</v>
      </c>
      <c r="C6" s="5" t="n">
        <v>-111</v>
      </c>
      <c r="D6" s="5" t="n">
        <v>-82</v>
      </c>
    </row>
    <row r="7" spans="1:4">
      <c r="A7" s="4" t="s">
        <v>653</v>
      </c>
      <c r="B7" s="5" t="n">
        <v>-59</v>
      </c>
      <c r="C7" s="5" t="n">
        <v>199</v>
      </c>
      <c r="D7" s="5" t="n">
        <v>-410</v>
      </c>
    </row>
    <row r="8" spans="1:4">
      <c r="A8" s="4" t="s">
        <v>654</v>
      </c>
      <c r="B8" s="5" t="n">
        <v>60</v>
      </c>
      <c r="C8" s="5" t="n">
        <v>70</v>
      </c>
      <c r="D8" s="5" t="n">
        <v>40</v>
      </c>
    </row>
    <row r="9" spans="1:4">
      <c r="A9" s="4" t="s">
        <v>655</v>
      </c>
      <c r="B9" s="5" t="n">
        <v>8</v>
      </c>
      <c r="D9" s="5" t="n">
        <v>187</v>
      </c>
    </row>
    <row r="10" spans="1:4">
      <c r="A10" s="4" t="s">
        <v>656</v>
      </c>
      <c r="B10" s="5" t="n">
        <v>-52</v>
      </c>
      <c r="C10" s="5" t="n">
        <v>-137</v>
      </c>
      <c r="D10" s="5" t="n">
        <v>-163</v>
      </c>
    </row>
    <row r="11" spans="1:4">
      <c r="A11" s="4" t="s">
        <v>103</v>
      </c>
      <c r="B11" s="6" t="n">
        <v>-87</v>
      </c>
      <c r="C11" s="6" t="n">
        <v>615</v>
      </c>
      <c r="D11" s="6" t="n">
        <v>-2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58</v>
      </c>
    </row>
    <row r="3" spans="1:3">
      <c r="A3" s="4" t="s">
        <v>659</v>
      </c>
      <c r="B3" s="6" t="n">
        <v>46604</v>
      </c>
      <c r="C3" s="6" t="n">
        <v>46691</v>
      </c>
    </row>
    <row r="4" spans="1:3">
      <c r="A4" s="4" t="s">
        <v>660</v>
      </c>
      <c r="B4" s="5" t="n">
        <v>2063</v>
      </c>
      <c r="C4" s="5" t="n">
        <v>1713</v>
      </c>
    </row>
    <row r="5" spans="1:3">
      <c r="A5" s="4" t="s">
        <v>661</v>
      </c>
      <c r="B5" s="5" t="n">
        <v>1634</v>
      </c>
      <c r="C5" s="5" t="n">
        <v>1356</v>
      </c>
    </row>
    <row r="6" spans="1:3">
      <c r="A6" s="4" t="s">
        <v>662</v>
      </c>
      <c r="B6" s="5" t="n">
        <v>244</v>
      </c>
      <c r="C6" s="5" t="n">
        <v>539</v>
      </c>
    </row>
    <row r="7" spans="1:3">
      <c r="A7" s="4" t="s">
        <v>663</v>
      </c>
      <c r="B7" s="5" t="n">
        <v>125</v>
      </c>
      <c r="C7" s="5" t="n">
        <v>331</v>
      </c>
    </row>
    <row r="8" spans="1:3">
      <c r="A8" s="4" t="s">
        <v>664</v>
      </c>
      <c r="B8" s="5" t="n">
        <v>607</v>
      </c>
      <c r="C8" s="5" t="n">
        <v>377</v>
      </c>
    </row>
    <row r="9" spans="1:3">
      <c r="A9" s="4" t="s">
        <v>665</v>
      </c>
      <c r="B9" s="5" t="n">
        <v>285</v>
      </c>
      <c r="C9" s="5" t="n">
        <v>379</v>
      </c>
    </row>
    <row r="10" spans="1:3">
      <c r="A10" s="4" t="s">
        <v>666</v>
      </c>
      <c r="B10" s="5" t="n">
        <v>51562</v>
      </c>
      <c r="C10" s="5" t="n">
        <v>51386</v>
      </c>
    </row>
    <row r="11" spans="1:3">
      <c r="A11" s="3" t="s">
        <v>667</v>
      </c>
    </row>
    <row r="12" spans="1:3">
      <c r="A12" s="4" t="s">
        <v>668</v>
      </c>
      <c r="B12" s="5" t="n">
        <v>-706</v>
      </c>
      <c r="C12" s="5" t="n">
        <v>-528</v>
      </c>
    </row>
    <row r="13" spans="1:3">
      <c r="A13" s="4" t="s">
        <v>669</v>
      </c>
      <c r="B13" s="5" t="n">
        <v>51562</v>
      </c>
      <c r="C13" s="5" t="n">
        <v>51386</v>
      </c>
    </row>
    <row r="14" spans="1:3">
      <c r="A14" s="4" t="s">
        <v>670</v>
      </c>
      <c r="B14" s="5" t="n">
        <v>50856</v>
      </c>
      <c r="C14" s="5" t="n">
        <v>50858</v>
      </c>
    </row>
    <row r="15" spans="1:3">
      <c r="A15" s="4" t="s">
        <v>671</v>
      </c>
      <c r="B15" s="5" t="n">
        <v>-23186</v>
      </c>
      <c r="C15" s="5" t="n">
        <v>-23134</v>
      </c>
    </row>
    <row r="16" spans="1:3">
      <c r="A16" s="4" t="s">
        <v>672</v>
      </c>
      <c r="B16" s="6" t="n">
        <v>27670</v>
      </c>
      <c r="C16" s="6" t="n">
        <v>277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3</v>
      </c>
      <c r="B1" s="2" t="s">
        <v>1</v>
      </c>
    </row>
    <row r="2" spans="1:4">
      <c r="B2" s="2" t="s">
        <v>2</v>
      </c>
      <c r="C2" s="2" t="s">
        <v>30</v>
      </c>
      <c r="D2" s="2" t="s">
        <v>81</v>
      </c>
    </row>
    <row r="3" spans="1:4">
      <c r="A3" s="3" t="s">
        <v>209</v>
      </c>
    </row>
    <row r="4" spans="1:4">
      <c r="A4" s="4" t="s">
        <v>674</v>
      </c>
      <c r="B4" s="6" t="n">
        <v>64000</v>
      </c>
    </row>
    <row r="5" spans="1:4">
      <c r="A5" s="4" t="s">
        <v>675</v>
      </c>
      <c r="D5" s="6" t="n">
        <v>396</v>
      </c>
    </row>
    <row r="6" spans="1:4">
      <c r="A6" s="4" t="s">
        <v>676</v>
      </c>
      <c r="B6" s="4" t="s">
        <v>677</v>
      </c>
      <c r="C6" s="4" t="s">
        <v>677</v>
      </c>
      <c r="D6" s="4" t="s">
        <v>677</v>
      </c>
    </row>
    <row r="7" spans="1:4">
      <c r="A7" s="4" t="s">
        <v>678</v>
      </c>
      <c r="B7" s="6" t="n">
        <v>162000</v>
      </c>
    </row>
    <row r="8" spans="1:4">
      <c r="A8" s="4" t="s">
        <v>679</v>
      </c>
      <c r="B8" s="5" t="n">
        <v>72000</v>
      </c>
    </row>
    <row r="9" spans="1:4">
      <c r="A9" s="4" t="s">
        <v>680</v>
      </c>
      <c r="B9" s="6" t="n">
        <v>12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681</v>
      </c>
      <c r="B1" s="2" t="s">
        <v>1</v>
      </c>
    </row>
    <row r="2" spans="1:2">
      <c r="B2" s="2" t="s">
        <v>682</v>
      </c>
    </row>
    <row r="3" spans="1:2">
      <c r="A3" s="3" t="s">
        <v>683</v>
      </c>
    </row>
    <row r="4" spans="1:2">
      <c r="A4" s="4" t="s">
        <v>684</v>
      </c>
      <c r="B4" s="5" t="n">
        <v>3</v>
      </c>
    </row>
    <row r="5" spans="1:2">
      <c r="A5" s="4" t="s">
        <v>685</v>
      </c>
      <c r="B5" s="5" t="n">
        <v>2500000</v>
      </c>
    </row>
    <row r="6" spans="1:2">
      <c r="A6" s="4" t="s">
        <v>686</v>
      </c>
    </row>
    <row r="7" spans="1:2">
      <c r="A7" s="3" t="s">
        <v>683</v>
      </c>
    </row>
    <row r="8" spans="1:2">
      <c r="A8" s="4" t="s">
        <v>685</v>
      </c>
      <c r="B8" s="5" t="n">
        <v>500000</v>
      </c>
    </row>
    <row r="9" spans="1:2">
      <c r="A9" s="4" t="s">
        <v>687</v>
      </c>
    </row>
    <row r="10" spans="1:2">
      <c r="A10" s="3" t="s">
        <v>683</v>
      </c>
    </row>
    <row r="11" spans="1:2">
      <c r="A11" s="4" t="s">
        <v>685</v>
      </c>
      <c r="B11" s="5" t="n">
        <v>750000</v>
      </c>
    </row>
    <row r="12" spans="1:2">
      <c r="A12" s="4" t="s">
        <v>688</v>
      </c>
    </row>
    <row r="13" spans="1:2">
      <c r="A13" s="3" t="s">
        <v>683</v>
      </c>
    </row>
    <row r="14" spans="1:2">
      <c r="A14" s="4" t="s">
        <v>685</v>
      </c>
      <c r="B14" s="5" t="n">
        <v>125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89</v>
      </c>
      <c r="B1" s="2" t="s">
        <v>1</v>
      </c>
    </row>
    <row r="2" spans="1:2">
      <c r="B2" s="2" t="s">
        <v>690</v>
      </c>
    </row>
    <row r="3" spans="1:2">
      <c r="A3" s="3" t="s">
        <v>683</v>
      </c>
    </row>
    <row r="4" spans="1:2">
      <c r="A4" s="4" t="s">
        <v>691</v>
      </c>
      <c r="B4" s="5" t="n">
        <v>23978</v>
      </c>
    </row>
    <row r="5" spans="1:2">
      <c r="A5" s="4" t="s">
        <v>692</v>
      </c>
      <c r="B5" s="5" t="n">
        <v>100667</v>
      </c>
    </row>
    <row r="6" spans="1:2">
      <c r="A6" s="4" t="s">
        <v>693</v>
      </c>
      <c r="B6" s="5" t="n">
        <v>1327096</v>
      </c>
    </row>
    <row r="7" spans="1:2">
      <c r="A7" s="4" t="s">
        <v>694</v>
      </c>
    </row>
    <row r="8" spans="1:2">
      <c r="A8" s="3" t="s">
        <v>683</v>
      </c>
    </row>
    <row r="9" spans="1:2">
      <c r="A9" s="4" t="s">
        <v>693</v>
      </c>
      <c r="B9" s="5" t="n">
        <v>9004</v>
      </c>
    </row>
    <row r="10" spans="1:2">
      <c r="A10" s="4" t="s">
        <v>695</v>
      </c>
    </row>
    <row r="11" spans="1:2">
      <c r="A11" s="3" t="s">
        <v>683</v>
      </c>
    </row>
    <row r="12" spans="1:2">
      <c r="A12" s="4" t="s">
        <v>693</v>
      </c>
      <c r="B12" s="5" t="n">
        <v>1447</v>
      </c>
    </row>
    <row r="13" spans="1:2">
      <c r="A13" s="4" t="s">
        <v>696</v>
      </c>
    </row>
    <row r="14" spans="1:2">
      <c r="A14" s="3" t="s">
        <v>683</v>
      </c>
    </row>
    <row r="15" spans="1:2">
      <c r="A15" s="4" t="s">
        <v>693</v>
      </c>
      <c r="B15" s="5" t="n">
        <v>1052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697</v>
      </c>
      <c r="B1" s="2" t="s">
        <v>1</v>
      </c>
    </row>
    <row r="2" spans="1:4">
      <c r="B2" s="2" t="s">
        <v>2</v>
      </c>
      <c r="C2" s="2" t="s">
        <v>30</v>
      </c>
      <c r="D2" s="2" t="s">
        <v>81</v>
      </c>
    </row>
    <row r="3" spans="1:4">
      <c r="A3" s="3" t="s">
        <v>683</v>
      </c>
    </row>
    <row r="4" spans="1:4">
      <c r="A4" s="4" t="s">
        <v>698</v>
      </c>
      <c r="B4" s="4" t="s">
        <v>699</v>
      </c>
      <c r="C4" s="4" t="s">
        <v>700</v>
      </c>
      <c r="D4" s="4" t="s">
        <v>701</v>
      </c>
    </row>
    <row r="5" spans="1:4">
      <c r="A5" s="4" t="s">
        <v>702</v>
      </c>
      <c r="B5" s="4" t="s">
        <v>703</v>
      </c>
      <c r="C5" s="4" t="s">
        <v>703</v>
      </c>
      <c r="D5" s="4" t="s">
        <v>703</v>
      </c>
    </row>
    <row r="6" spans="1:4">
      <c r="A6" s="4" t="s">
        <v>394</v>
      </c>
    </row>
    <row r="7" spans="1:4">
      <c r="A7" s="3" t="s">
        <v>683</v>
      </c>
    </row>
    <row r="8" spans="1:4">
      <c r="A8" s="4" t="s">
        <v>704</v>
      </c>
      <c r="B8" s="4" t="s">
        <v>705</v>
      </c>
      <c r="C8" s="4" t="s">
        <v>706</v>
      </c>
      <c r="D8" s="4" t="s">
        <v>707</v>
      </c>
    </row>
    <row r="9" spans="1:4">
      <c r="A9" s="4" t="s">
        <v>708</v>
      </c>
      <c r="B9" s="4" t="s">
        <v>709</v>
      </c>
      <c r="C9" s="4" t="s">
        <v>710</v>
      </c>
      <c r="D9" s="4" t="s">
        <v>711</v>
      </c>
    </row>
    <row r="10" spans="1:4">
      <c r="A10" s="4" t="s">
        <v>399</v>
      </c>
    </row>
    <row r="11" spans="1:4">
      <c r="A11" s="3" t="s">
        <v>683</v>
      </c>
    </row>
    <row r="12" spans="1:4">
      <c r="A12" s="4" t="s">
        <v>704</v>
      </c>
      <c r="B12" s="4" t="s">
        <v>418</v>
      </c>
      <c r="C12" s="4" t="s">
        <v>712</v>
      </c>
      <c r="D12" s="4" t="s">
        <v>713</v>
      </c>
    </row>
    <row r="13" spans="1:4">
      <c r="A13" s="4" t="s">
        <v>708</v>
      </c>
      <c r="B13" s="4" t="s">
        <v>714</v>
      </c>
      <c r="C13" s="4" t="s">
        <v>715</v>
      </c>
      <c r="D13" s="4" t="s">
        <v>7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81</v>
      </c>
    </row>
    <row r="3" spans="1:4">
      <c r="A3" s="3" t="s">
        <v>718</v>
      </c>
    </row>
    <row r="4" spans="1:4">
      <c r="A4" s="4" t="s">
        <v>719</v>
      </c>
      <c r="B4" s="5" t="n">
        <v>610141</v>
      </c>
      <c r="C4" s="5" t="n">
        <v>538888</v>
      </c>
      <c r="D4" s="5" t="n">
        <v>120000</v>
      </c>
    </row>
    <row r="5" spans="1:4">
      <c r="A5" s="4" t="s">
        <v>720</v>
      </c>
      <c r="B5" s="5" t="n">
        <v>303079</v>
      </c>
      <c r="C5" s="5" t="n">
        <v>199586</v>
      </c>
      <c r="D5" s="5" t="n">
        <v>438888</v>
      </c>
    </row>
    <row r="6" spans="1:4">
      <c r="A6" s="4" t="s">
        <v>721</v>
      </c>
      <c r="C6" s="5" t="n">
        <v>-95000</v>
      </c>
      <c r="D6" s="5" t="n">
        <v>-20000</v>
      </c>
    </row>
    <row r="7" spans="1:4">
      <c r="A7" s="4" t="s">
        <v>722</v>
      </c>
      <c r="C7" s="5" t="n">
        <v>-33333</v>
      </c>
    </row>
    <row r="8" spans="1:4">
      <c r="A8" s="4" t="s">
        <v>723</v>
      </c>
      <c r="B8" s="5" t="n">
        <v>913220</v>
      </c>
      <c r="C8" s="5" t="n">
        <v>610141</v>
      </c>
      <c r="D8" s="5" t="n">
        <v>538888</v>
      </c>
    </row>
    <row r="9" spans="1:4">
      <c r="A9" s="3" t="s">
        <v>724</v>
      </c>
    </row>
    <row r="10" spans="1:4">
      <c r="A10" s="4" t="s">
        <v>725</v>
      </c>
      <c r="B10" s="7" t="n">
        <v>1.35</v>
      </c>
      <c r="C10" s="7" t="n">
        <v>1.33</v>
      </c>
      <c r="D10" s="7" t="n">
        <v>1.49</v>
      </c>
    </row>
    <row r="11" spans="1:4">
      <c r="A11" s="4" t="s">
        <v>726</v>
      </c>
      <c r="B11" s="10" t="n">
        <v>1.8</v>
      </c>
      <c r="C11" s="10" t="n">
        <v>1.63</v>
      </c>
      <c r="D11" s="10" t="n">
        <v>1.3</v>
      </c>
    </row>
    <row r="12" spans="1:4">
      <c r="A12" s="4" t="s">
        <v>721</v>
      </c>
      <c r="C12" s="10" t="n">
        <v>1.8</v>
      </c>
      <c r="D12" s="10" t="n">
        <v>1.49</v>
      </c>
    </row>
    <row r="13" spans="1:4">
      <c r="A13" s="4" t="s">
        <v>722</v>
      </c>
      <c r="C13" s="10" t="n">
        <v>1.27</v>
      </c>
    </row>
    <row r="14" spans="1:4">
      <c r="A14" s="4" t="s">
        <v>727</v>
      </c>
      <c r="B14" s="10" t="n">
        <v>1.51</v>
      </c>
      <c r="C14" s="10" t="n">
        <v>1.35</v>
      </c>
      <c r="D14" s="10" t="n">
        <v>1.33</v>
      </c>
    </row>
    <row r="15" spans="1:4">
      <c r="A15" s="3" t="s">
        <v>728</v>
      </c>
    </row>
    <row r="16" spans="1:4">
      <c r="A16" s="4" t="s">
        <v>729</v>
      </c>
      <c r="B16" s="10" t="n">
        <v>2.07</v>
      </c>
      <c r="C16" s="10" t="n">
        <v>1.86</v>
      </c>
      <c r="D16" s="10" t="n">
        <v>2.05</v>
      </c>
    </row>
    <row r="17" spans="1:4">
      <c r="A17" s="4" t="s">
        <v>720</v>
      </c>
      <c r="B17" s="10" t="n">
        <v>4.3</v>
      </c>
      <c r="C17" s="10" t="n">
        <v>3.21</v>
      </c>
      <c r="D17" s="10" t="n">
        <v>1.82</v>
      </c>
    </row>
    <row r="18" spans="1:4">
      <c r="A18" s="4" t="s">
        <v>721</v>
      </c>
      <c r="C18" s="10" t="n">
        <v>3.38</v>
      </c>
      <c r="D18" s="10" t="n">
        <v>2.05</v>
      </c>
    </row>
    <row r="19" spans="1:4">
      <c r="A19" s="4" t="s">
        <v>630</v>
      </c>
      <c r="B19" s="10" t="n">
        <v>2.82</v>
      </c>
      <c r="C19" s="10" t="n">
        <v>2.07</v>
      </c>
      <c r="D19" s="10" t="n">
        <v>1.86</v>
      </c>
    </row>
    <row r="20" spans="1:4">
      <c r="A20" s="4" t="s">
        <v>722</v>
      </c>
      <c r="C20" s="10" t="n">
        <v>1.8</v>
      </c>
    </row>
    <row r="21" spans="1:4">
      <c r="A21" s="4" t="s">
        <v>729</v>
      </c>
      <c r="B21" s="7" t="n">
        <v>2.82</v>
      </c>
      <c r="C21" s="7" t="n">
        <v>2.07</v>
      </c>
      <c r="D21" s="7" t="n">
        <v>1.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6"/>
    <col customWidth="1" max="5" min="5" width="14"/>
  </cols>
  <sheetData>
    <row r="1" spans="1:5">
      <c r="A1" s="1" t="s">
        <v>730</v>
      </c>
      <c r="B1" s="2" t="s">
        <v>1</v>
      </c>
    </row>
    <row r="2" spans="1:5">
      <c r="B2" s="2" t="s">
        <v>2</v>
      </c>
      <c r="C2" s="2" t="s">
        <v>30</v>
      </c>
      <c r="D2" s="2" t="s">
        <v>81</v>
      </c>
      <c r="E2" s="2" t="s">
        <v>731</v>
      </c>
    </row>
    <row r="3" spans="1:5">
      <c r="A3" s="4" t="s">
        <v>732</v>
      </c>
    </row>
    <row r="4" spans="1:5">
      <c r="A4" s="3" t="s">
        <v>733</v>
      </c>
    </row>
    <row r="5" spans="1:5">
      <c r="A5" s="4" t="s">
        <v>734</v>
      </c>
      <c r="B5" s="5" t="n">
        <v>75000</v>
      </c>
    </row>
    <row r="6" spans="1:5">
      <c r="A6" s="4" t="s">
        <v>735</v>
      </c>
      <c r="B6" s="5" t="n">
        <v>50001</v>
      </c>
    </row>
    <row r="7" spans="1:5">
      <c r="A7" s="4" t="s">
        <v>736</v>
      </c>
      <c r="B7" s="4" t="s">
        <v>737</v>
      </c>
    </row>
    <row r="8" spans="1:5">
      <c r="A8" s="4" t="s">
        <v>738</v>
      </c>
      <c r="B8" s="7" t="n">
        <v>1.65</v>
      </c>
    </row>
    <row r="9" spans="1:5">
      <c r="A9" s="4" t="s">
        <v>739</v>
      </c>
    </row>
    <row r="10" spans="1:5">
      <c r="A10" s="3" t="s">
        <v>733</v>
      </c>
    </row>
    <row r="11" spans="1:5">
      <c r="A11" s="4" t="s">
        <v>734</v>
      </c>
      <c r="B11" s="5" t="n">
        <v>295555</v>
      </c>
    </row>
    <row r="12" spans="1:5">
      <c r="A12" s="4" t="s">
        <v>735</v>
      </c>
      <c r="B12" s="5" t="n">
        <v>245555</v>
      </c>
    </row>
    <row r="13" spans="1:5">
      <c r="A13" s="4" t="s">
        <v>736</v>
      </c>
      <c r="B13" s="4" t="s">
        <v>740</v>
      </c>
    </row>
    <row r="14" spans="1:5">
      <c r="A14" s="4" t="s">
        <v>738</v>
      </c>
      <c r="B14" s="7" t="n">
        <v>1.8</v>
      </c>
    </row>
    <row r="15" spans="1:5">
      <c r="A15" s="7" t="n">
        <v>2.05</v>
      </c>
    </row>
    <row r="16" spans="1:5">
      <c r="A16" s="3" t="s">
        <v>733</v>
      </c>
    </row>
    <row r="17" spans="1:5">
      <c r="A17" s="4" t="s">
        <v>734</v>
      </c>
      <c r="B17" s="5" t="n">
        <v>100000</v>
      </c>
    </row>
    <row r="18" spans="1:5">
      <c r="A18" s="4" t="s">
        <v>735</v>
      </c>
      <c r="B18" s="5" t="n">
        <v>100000</v>
      </c>
    </row>
    <row r="19" spans="1:5">
      <c r="A19" s="4" t="s">
        <v>736</v>
      </c>
      <c r="B19" s="4" t="s">
        <v>741</v>
      </c>
    </row>
    <row r="20" spans="1:5">
      <c r="A20" s="4" t="s">
        <v>738</v>
      </c>
      <c r="B20" s="7" t="n">
        <v>2.05</v>
      </c>
    </row>
    <row r="21" spans="1:5">
      <c r="A21" s="7" t="n">
        <v>2.09</v>
      </c>
    </row>
    <row r="22" spans="1:5">
      <c r="A22" s="3" t="s">
        <v>733</v>
      </c>
    </row>
    <row r="23" spans="1:5">
      <c r="A23" s="4" t="s">
        <v>734</v>
      </c>
      <c r="B23" s="5" t="n">
        <v>10000</v>
      </c>
    </row>
    <row r="24" spans="1:5">
      <c r="A24" s="4" t="s">
        <v>735</v>
      </c>
      <c r="B24" s="5" t="n">
        <v>6666</v>
      </c>
    </row>
    <row r="25" spans="1:5">
      <c r="A25" s="4" t="s">
        <v>736</v>
      </c>
      <c r="B25" s="4" t="s">
        <v>742</v>
      </c>
    </row>
    <row r="26" spans="1:5">
      <c r="A26" s="4" t="s">
        <v>738</v>
      </c>
      <c r="B26" s="7" t="n">
        <v>2.09</v>
      </c>
    </row>
    <row r="27" spans="1:5">
      <c r="A27" s="7" t="n">
        <v>2.75</v>
      </c>
    </row>
    <row r="28" spans="1:5">
      <c r="A28" s="3" t="s">
        <v>733</v>
      </c>
    </row>
    <row r="29" spans="1:5">
      <c r="A29" s="4" t="s">
        <v>734</v>
      </c>
      <c r="B29" s="5" t="n">
        <v>25000</v>
      </c>
    </row>
    <row r="30" spans="1:5">
      <c r="A30" s="4" t="s">
        <v>735</v>
      </c>
      <c r="B30" s="5" t="n">
        <v>16666</v>
      </c>
    </row>
    <row r="31" spans="1:5">
      <c r="A31" s="4" t="s">
        <v>736</v>
      </c>
      <c r="B31" s="4" t="s">
        <v>743</v>
      </c>
    </row>
    <row r="32" spans="1:5">
      <c r="A32" s="4" t="s">
        <v>738</v>
      </c>
      <c r="B32" s="7" t="n">
        <v>2.75</v>
      </c>
    </row>
    <row r="33" spans="1:5">
      <c r="A33" s="7" t="n">
        <v>2.94</v>
      </c>
    </row>
    <row r="34" spans="1:5">
      <c r="A34" s="3" t="s">
        <v>733</v>
      </c>
    </row>
    <row r="35" spans="1:5">
      <c r="A35" s="4" t="s">
        <v>734</v>
      </c>
      <c r="B35" s="5" t="n">
        <v>75000</v>
      </c>
    </row>
    <row r="36" spans="1:5">
      <c r="A36" s="4" t="s">
        <v>735</v>
      </c>
      <c r="B36" s="5" t="n">
        <v>25000</v>
      </c>
    </row>
    <row r="37" spans="1:5">
      <c r="A37" s="4" t="s">
        <v>736</v>
      </c>
      <c r="B37" s="4" t="s">
        <v>744</v>
      </c>
    </row>
    <row r="38" spans="1:5">
      <c r="A38" s="4" t="s">
        <v>738</v>
      </c>
      <c r="B38" s="7" t="n">
        <v>2.94</v>
      </c>
    </row>
    <row r="39" spans="1:5">
      <c r="A39" s="7" t="n">
        <v>3.38</v>
      </c>
    </row>
    <row r="40" spans="1:5">
      <c r="A40" s="3" t="s">
        <v>733</v>
      </c>
    </row>
    <row r="41" spans="1:5">
      <c r="A41" s="4" t="s">
        <v>734</v>
      </c>
      <c r="B41" s="5" t="n">
        <v>29585</v>
      </c>
    </row>
    <row r="42" spans="1:5">
      <c r="A42" s="4" t="s">
        <v>735</v>
      </c>
      <c r="B42" s="5" t="n">
        <v>29586</v>
      </c>
    </row>
    <row r="43" spans="1:5">
      <c r="A43" s="4" t="s">
        <v>736</v>
      </c>
      <c r="B43" s="4" t="s">
        <v>745</v>
      </c>
    </row>
    <row r="44" spans="1:5">
      <c r="A44" s="4" t="s">
        <v>738</v>
      </c>
      <c r="B44" s="7" t="n">
        <v>3.38</v>
      </c>
    </row>
    <row r="45" spans="1:5">
      <c r="A45" s="6" t="n">
        <v>4</v>
      </c>
    </row>
    <row r="46" spans="1:5">
      <c r="A46" s="3" t="s">
        <v>733</v>
      </c>
    </row>
    <row r="47" spans="1:5">
      <c r="A47" s="4" t="s">
        <v>746</v>
      </c>
      <c r="B47" s="6" t="n">
        <v>4</v>
      </c>
    </row>
    <row r="48" spans="1:5">
      <c r="A48" s="4" t="s">
        <v>734</v>
      </c>
      <c r="B48" s="5" t="n">
        <v>75000</v>
      </c>
    </row>
    <row r="49" spans="1:5">
      <c r="A49" s="4" t="s">
        <v>736</v>
      </c>
      <c r="B49" s="4" t="s">
        <v>747</v>
      </c>
    </row>
    <row r="50" spans="1:5">
      <c r="A50" s="7" t="n">
        <v>4.05</v>
      </c>
    </row>
    <row r="51" spans="1:5">
      <c r="A51" s="3" t="s">
        <v>733</v>
      </c>
    </row>
    <row r="52" spans="1:5">
      <c r="A52" s="4" t="s">
        <v>746</v>
      </c>
      <c r="B52" s="7" t="n">
        <v>4.05</v>
      </c>
    </row>
    <row r="53" spans="1:5">
      <c r="A53" s="4" t="s">
        <v>734</v>
      </c>
      <c r="B53" s="5" t="n">
        <v>30000</v>
      </c>
    </row>
    <row r="54" spans="1:5">
      <c r="A54" s="4" t="s">
        <v>735</v>
      </c>
      <c r="B54" s="5" t="n">
        <v>10000</v>
      </c>
    </row>
    <row r="55" spans="1:5">
      <c r="A55" s="4" t="s">
        <v>736</v>
      </c>
      <c r="B55" s="4" t="s">
        <v>748</v>
      </c>
    </row>
    <row r="56" spans="1:5">
      <c r="A56" s="4" t="s">
        <v>738</v>
      </c>
      <c r="B56" s="7" t="n">
        <v>4.05</v>
      </c>
    </row>
    <row r="57" spans="1:5">
      <c r="A57" s="7" t="n">
        <v>4.4</v>
      </c>
    </row>
    <row r="58" spans="1:5">
      <c r="A58" s="3" t="s">
        <v>733</v>
      </c>
    </row>
    <row r="59" spans="1:5">
      <c r="A59" s="4" t="s">
        <v>746</v>
      </c>
      <c r="B59" s="7" t="n">
        <v>4.4</v>
      </c>
    </row>
    <row r="60" spans="1:5">
      <c r="A60" s="4" t="s">
        <v>734</v>
      </c>
      <c r="B60" s="5" t="n">
        <v>178000</v>
      </c>
    </row>
    <row r="61" spans="1:5">
      <c r="A61" s="4" t="s">
        <v>736</v>
      </c>
      <c r="B61" s="4" t="s">
        <v>749</v>
      </c>
    </row>
    <row r="62" spans="1:5">
      <c r="A62" s="7" t="n">
        <v>4.98</v>
      </c>
    </row>
    <row r="63" spans="1:5">
      <c r="A63" s="3" t="s">
        <v>733</v>
      </c>
    </row>
    <row r="64" spans="1:5">
      <c r="A64" s="4" t="s">
        <v>746</v>
      </c>
      <c r="B64" s="7" t="n">
        <v>4.98</v>
      </c>
    </row>
    <row r="65" spans="1:5">
      <c r="A65" s="4" t="s">
        <v>734</v>
      </c>
      <c r="B65" s="5" t="n">
        <v>20080</v>
      </c>
    </row>
    <row r="66" spans="1:5">
      <c r="A66" s="4" t="s">
        <v>736</v>
      </c>
      <c r="B66" s="4" t="s">
        <v>750</v>
      </c>
    </row>
    <row r="67" spans="1:5">
      <c r="A67" s="4" t="s">
        <v>751</v>
      </c>
    </row>
    <row r="68" spans="1:5">
      <c r="A68" s="3" t="s">
        <v>733</v>
      </c>
    </row>
    <row r="69" spans="1:5">
      <c r="A69" s="4" t="s">
        <v>734</v>
      </c>
      <c r="B69" s="5" t="n">
        <v>913220</v>
      </c>
      <c r="C69" s="5" t="n">
        <v>610141</v>
      </c>
      <c r="D69" s="5" t="n">
        <v>538888</v>
      </c>
      <c r="E69" s="5" t="n">
        <v>120000</v>
      </c>
    </row>
    <row r="70" spans="1:5">
      <c r="A70" s="4" t="s">
        <v>752</v>
      </c>
      <c r="B70" s="4" t="s">
        <v>753</v>
      </c>
      <c r="C70" s="4" t="s">
        <v>754</v>
      </c>
      <c r="D70" s="4" t="s">
        <v>755</v>
      </c>
    </row>
    <row r="71" spans="1:5">
      <c r="A71" s="4" t="s">
        <v>735</v>
      </c>
      <c r="B71" s="5" t="n">
        <v>483474</v>
      </c>
      <c r="C71" s="5" t="n">
        <v>298893</v>
      </c>
      <c r="D71" s="5" t="n">
        <v>33335</v>
      </c>
    </row>
    <row r="72" spans="1:5">
      <c r="A72" s="4" t="s">
        <v>736</v>
      </c>
      <c r="B72" s="4" t="s">
        <v>756</v>
      </c>
      <c r="C72" s="4" t="s">
        <v>757</v>
      </c>
      <c r="D72" s="4" t="s">
        <v>758</v>
      </c>
    </row>
    <row r="73" spans="1:5">
      <c r="A73" s="4" t="s">
        <v>738</v>
      </c>
      <c r="B73" s="7" t="n">
        <v>2.08</v>
      </c>
      <c r="C73" s="7" t="n">
        <v>1.87</v>
      </c>
      <c r="D73" s="7" t="n">
        <v>2.05</v>
      </c>
    </row>
    <row r="74" spans="1:5">
      <c r="A74" s="4" t="s">
        <v>759</v>
      </c>
    </row>
    <row r="75" spans="1:5">
      <c r="A75" s="3" t="s">
        <v>733</v>
      </c>
    </row>
    <row r="76" spans="1:5">
      <c r="A76" s="4" t="s">
        <v>746</v>
      </c>
      <c r="B76" s="10" t="n">
        <v>1.62</v>
      </c>
    </row>
    <row r="77" spans="1:5">
      <c r="A77" s="4" t="s">
        <v>760</v>
      </c>
    </row>
    <row r="78" spans="1:5">
      <c r="A78" s="3" t="s">
        <v>733</v>
      </c>
    </row>
    <row r="79" spans="1:5">
      <c r="A79" s="4" t="s">
        <v>746</v>
      </c>
      <c r="B79" s="10" t="n">
        <v>1.68</v>
      </c>
    </row>
    <row r="80" spans="1:5">
      <c r="A80" s="4" t="s">
        <v>761</v>
      </c>
    </row>
    <row r="81" spans="1:5">
      <c r="A81" s="3" t="s">
        <v>733</v>
      </c>
    </row>
    <row r="82" spans="1:5">
      <c r="A82" s="4" t="s">
        <v>746</v>
      </c>
      <c r="B82" s="10" t="n">
        <v>1.8</v>
      </c>
    </row>
    <row r="83" spans="1:5">
      <c r="A83" s="4" t="s">
        <v>762</v>
      </c>
    </row>
    <row r="84" spans="1:5">
      <c r="A84" s="3" t="s">
        <v>733</v>
      </c>
    </row>
    <row r="85" spans="1:5">
      <c r="A85" s="4" t="s">
        <v>746</v>
      </c>
      <c r="B85" s="5" t="n">
        <v>2</v>
      </c>
    </row>
    <row r="86" spans="1:5">
      <c r="A86" s="4" t="s">
        <v>763</v>
      </c>
    </row>
    <row r="87" spans="1:5">
      <c r="A87" s="3" t="s">
        <v>733</v>
      </c>
    </row>
    <row r="88" spans="1:5">
      <c r="A88" s="4" t="s">
        <v>746</v>
      </c>
      <c r="B88" s="10" t="n">
        <v>2.05</v>
      </c>
    </row>
    <row r="89" spans="1:5">
      <c r="A89" s="4" t="s">
        <v>764</v>
      </c>
    </row>
    <row r="90" spans="1:5">
      <c r="A90" s="3" t="s">
        <v>733</v>
      </c>
    </row>
    <row r="91" spans="1:5">
      <c r="A91" s="4" t="s">
        <v>746</v>
      </c>
      <c r="B91" s="10" t="n">
        <v>2.09</v>
      </c>
    </row>
    <row r="92" spans="1:5">
      <c r="A92" s="4" t="s">
        <v>765</v>
      </c>
    </row>
    <row r="93" spans="1:5">
      <c r="A93" s="3" t="s">
        <v>733</v>
      </c>
    </row>
    <row r="94" spans="1:5">
      <c r="A94" s="4" t="s">
        <v>746</v>
      </c>
      <c r="B94" s="10" t="n">
        <v>2.75</v>
      </c>
    </row>
    <row r="95" spans="1:5">
      <c r="A95" s="4" t="s">
        <v>766</v>
      </c>
    </row>
    <row r="96" spans="1:5">
      <c r="A96" s="3" t="s">
        <v>733</v>
      </c>
    </row>
    <row r="97" spans="1:5">
      <c r="A97" s="4" t="s">
        <v>746</v>
      </c>
      <c r="B97" s="10" t="n">
        <v>2.94</v>
      </c>
    </row>
    <row r="98" spans="1:5">
      <c r="A98" s="4" t="s">
        <v>767</v>
      </c>
    </row>
    <row r="99" spans="1:5">
      <c r="A99" s="3" t="s">
        <v>733</v>
      </c>
    </row>
    <row r="100" spans="1:5">
      <c r="A100" s="4" t="s">
        <v>746</v>
      </c>
      <c r="B100" s="7" t="n">
        <v>3.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81</v>
      </c>
    </row>
    <row r="3" spans="1:4">
      <c r="A3" s="3" t="s">
        <v>718</v>
      </c>
    </row>
    <row r="4" spans="1:4">
      <c r="A4" s="4" t="s">
        <v>769</v>
      </c>
      <c r="B4" s="5" t="n">
        <v>311248</v>
      </c>
      <c r="C4" s="5" t="n">
        <v>505553</v>
      </c>
      <c r="D4" s="5" t="n">
        <v>120000</v>
      </c>
    </row>
    <row r="5" spans="1:4">
      <c r="A5" s="4" t="s">
        <v>720</v>
      </c>
      <c r="B5" s="5" t="n">
        <v>303079</v>
      </c>
      <c r="C5" s="5" t="n">
        <v>199586</v>
      </c>
      <c r="D5" s="5" t="n">
        <v>438888</v>
      </c>
    </row>
    <row r="6" spans="1:4">
      <c r="A6" s="4" t="s">
        <v>770</v>
      </c>
      <c r="B6" s="5" t="n">
        <v>-184581</v>
      </c>
      <c r="C6" s="5" t="n">
        <v>-298891</v>
      </c>
      <c r="D6" s="5" t="n">
        <v>-33335</v>
      </c>
    </row>
    <row r="7" spans="1:4">
      <c r="A7" s="4" t="s">
        <v>722</v>
      </c>
      <c r="C7" s="5" t="n">
        <v>-33333</v>
      </c>
    </row>
    <row r="8" spans="1:4">
      <c r="A8" s="4" t="s">
        <v>721</v>
      </c>
      <c r="C8" s="5" t="n">
        <v>-95000</v>
      </c>
      <c r="D8" s="5" t="n">
        <v>-20000</v>
      </c>
    </row>
    <row r="9" spans="1:4">
      <c r="A9" s="4" t="s">
        <v>771</v>
      </c>
      <c r="B9" s="5" t="n">
        <v>429746</v>
      </c>
      <c r="C9" s="5" t="n">
        <v>311248</v>
      </c>
      <c r="D9" s="5" t="n">
        <v>505553</v>
      </c>
    </row>
    <row r="10" spans="1:4">
      <c r="A10" s="3" t="s">
        <v>724</v>
      </c>
    </row>
    <row r="11" spans="1:4">
      <c r="A11" s="4" t="s">
        <v>772</v>
      </c>
      <c r="B11" s="7" t="n">
        <v>1.39</v>
      </c>
      <c r="C11" s="7" t="n">
        <v>1.32</v>
      </c>
      <c r="D11" s="7" t="n">
        <v>1.49</v>
      </c>
    </row>
    <row r="12" spans="1:4">
      <c r="A12" s="4" t="s">
        <v>726</v>
      </c>
      <c r="B12" s="10" t="n">
        <v>1.8</v>
      </c>
      <c r="C12" s="10" t="n">
        <v>1.63</v>
      </c>
      <c r="D12" s="10" t="n">
        <v>1.3</v>
      </c>
    </row>
    <row r="13" spans="1:4">
      <c r="A13" s="4" t="s">
        <v>770</v>
      </c>
      <c r="B13" s="10" t="n">
        <v>1.42</v>
      </c>
      <c r="C13" s="10" t="n">
        <v>1.31</v>
      </c>
      <c r="D13" s="10" t="n">
        <v>1.49</v>
      </c>
    </row>
    <row r="14" spans="1:4">
      <c r="A14" s="4" t="s">
        <v>721</v>
      </c>
      <c r="C14" s="10" t="n">
        <v>1.8</v>
      </c>
      <c r="D14" s="10" t="n">
        <v>1.49</v>
      </c>
    </row>
    <row r="15" spans="1:4">
      <c r="A15" s="4" t="s">
        <v>773</v>
      </c>
      <c r="B15" s="7" t="n">
        <v>1.67</v>
      </c>
      <c r="C15" s="7" t="n">
        <v>1.39</v>
      </c>
      <c r="D15" s="7" t="n">
        <v>1.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 customWidth="1" max="5" min="5" width="14"/>
  </cols>
  <sheetData>
    <row r="1" spans="1:5">
      <c r="A1" s="1" t="s">
        <v>774</v>
      </c>
      <c r="B1" s="2" t="s">
        <v>1</v>
      </c>
    </row>
    <row r="2" spans="1:5">
      <c r="B2" s="2" t="s">
        <v>2</v>
      </c>
      <c r="C2" s="2" t="s">
        <v>30</v>
      </c>
      <c r="D2" s="2" t="s">
        <v>81</v>
      </c>
      <c r="E2" s="2" t="s">
        <v>731</v>
      </c>
    </row>
    <row r="3" spans="1:5">
      <c r="A3" s="3" t="s">
        <v>683</v>
      </c>
    </row>
    <row r="4" spans="1:5">
      <c r="A4" s="4" t="s">
        <v>775</v>
      </c>
      <c r="B4" s="5" t="n">
        <v>913220</v>
      </c>
      <c r="C4" s="5" t="n">
        <v>610141</v>
      </c>
      <c r="D4" s="5" t="n">
        <v>538888</v>
      </c>
      <c r="E4" s="5" t="n">
        <v>120000</v>
      </c>
    </row>
    <row r="5" spans="1:5">
      <c r="A5" s="4" t="s">
        <v>776</v>
      </c>
      <c r="B5" s="5" t="n">
        <v>483474</v>
      </c>
      <c r="C5" s="5" t="n">
        <v>298893</v>
      </c>
      <c r="D5" s="5" t="n">
        <v>33335</v>
      </c>
    </row>
    <row r="6" spans="1:5">
      <c r="A6" s="4" t="s">
        <v>729</v>
      </c>
      <c r="B6" s="7" t="n">
        <v>2.82</v>
      </c>
      <c r="C6" s="7" t="n">
        <v>2.07</v>
      </c>
      <c r="D6" s="7" t="n">
        <v>1.86</v>
      </c>
    </row>
    <row r="7" spans="1:5">
      <c r="A7" s="4" t="s">
        <v>777</v>
      </c>
      <c r="B7" s="7" t="n">
        <v>2.08</v>
      </c>
      <c r="C7" s="7" t="n">
        <v>1.87</v>
      </c>
      <c r="D7" s="7" t="n">
        <v>2.05</v>
      </c>
    </row>
    <row r="8" spans="1:5">
      <c r="A8" s="4" t="s">
        <v>778</v>
      </c>
      <c r="B8" s="6" t="n">
        <v>2173464</v>
      </c>
      <c r="C8" s="6" t="n">
        <v>1341828</v>
      </c>
      <c r="D8" s="6" t="n">
        <v>452666</v>
      </c>
    </row>
    <row r="9" spans="1:5">
      <c r="A9" s="4" t="s">
        <v>779</v>
      </c>
      <c r="B9" s="6" t="n">
        <v>1508439</v>
      </c>
      <c r="C9" s="6" t="n">
        <v>717343</v>
      </c>
      <c r="D9" s="6" t="n">
        <v>21668</v>
      </c>
    </row>
    <row r="10" spans="1:5">
      <c r="A10" s="4" t="s">
        <v>780</v>
      </c>
      <c r="B10" s="4" t="s">
        <v>753</v>
      </c>
      <c r="C10" s="4" t="s">
        <v>754</v>
      </c>
      <c r="D10" s="4" t="s">
        <v>755</v>
      </c>
    </row>
    <row r="11" spans="1:5">
      <c r="A11" s="4" t="s">
        <v>781</v>
      </c>
      <c r="B11" s="4" t="s">
        <v>756</v>
      </c>
      <c r="C11" s="4" t="s">
        <v>757</v>
      </c>
      <c r="D11" s="4" t="s">
        <v>758</v>
      </c>
    </row>
    <row r="12" spans="1:5">
      <c r="A12" s="4" t="s">
        <v>782</v>
      </c>
      <c r="B12" s="7" t="n">
        <v>5.2</v>
      </c>
      <c r="C12" s="7" t="n">
        <v>4.27</v>
      </c>
      <c r="D12" s="7" t="n">
        <v>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81</v>
      </c>
    </row>
    <row r="3" spans="1:4">
      <c r="A3" s="3" t="s">
        <v>718</v>
      </c>
    </row>
    <row r="4" spans="1:4">
      <c r="A4" s="4" t="s">
        <v>784</v>
      </c>
      <c r="B4" s="5" t="n">
        <v>128498</v>
      </c>
      <c r="C4" s="5" t="n">
        <v>18604</v>
      </c>
      <c r="D4" s="5" t="n">
        <v>43811</v>
      </c>
    </row>
    <row r="5" spans="1:4">
      <c r="A5" s="4" t="s">
        <v>720</v>
      </c>
      <c r="B5" s="5" t="n">
        <v>135585</v>
      </c>
      <c r="C5" s="5" t="n">
        <v>131558</v>
      </c>
      <c r="D5" s="5" t="n">
        <v>155927</v>
      </c>
    </row>
    <row r="6" spans="1:4">
      <c r="A6" s="4" t="s">
        <v>770</v>
      </c>
      <c r="B6" s="5" t="n">
        <v>-141527</v>
      </c>
      <c r="C6" s="5" t="n">
        <v>-21664</v>
      </c>
      <c r="D6" s="5" t="n">
        <v>-181134</v>
      </c>
    </row>
    <row r="7" spans="1:4">
      <c r="A7" s="4" t="s">
        <v>784</v>
      </c>
      <c r="B7" s="5" t="n">
        <v>122556</v>
      </c>
      <c r="C7" s="5" t="n">
        <v>128498</v>
      </c>
      <c r="D7" s="5" t="n">
        <v>18604</v>
      </c>
    </row>
    <row r="8" spans="1:4">
      <c r="A8" s="3" t="s">
        <v>785</v>
      </c>
    </row>
    <row r="9" spans="1:4">
      <c r="A9" s="4" t="s">
        <v>784</v>
      </c>
      <c r="B9" s="7" t="n">
        <v>2.97</v>
      </c>
      <c r="C9" s="7" t="n">
        <v>1.88</v>
      </c>
      <c r="D9" s="7" t="n">
        <v>1.59</v>
      </c>
    </row>
    <row r="10" spans="1:4">
      <c r="A10" s="4" t="s">
        <v>720</v>
      </c>
      <c r="B10" s="10" t="n">
        <v>4.25</v>
      </c>
      <c r="C10" s="10" t="n">
        <v>3.04</v>
      </c>
      <c r="D10" s="5" t="n">
        <v>2</v>
      </c>
    </row>
    <row r="11" spans="1:4">
      <c r="A11" s="4" t="s">
        <v>770</v>
      </c>
      <c r="B11" s="10" t="n">
        <v>3.33</v>
      </c>
      <c r="C11" s="10" t="n">
        <v>2.7</v>
      </c>
      <c r="D11" s="10" t="n">
        <v>1.89</v>
      </c>
    </row>
    <row r="12" spans="1:4">
      <c r="A12" s="4" t="s">
        <v>784</v>
      </c>
      <c r="B12" s="7" t="n">
        <v>3.96</v>
      </c>
      <c r="C12" s="7" t="n">
        <v>2.97</v>
      </c>
      <c r="D12" s="7" t="n">
        <v>1.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81</v>
      </c>
    </row>
    <row r="3" spans="1:4">
      <c r="A3" s="3" t="s">
        <v>683</v>
      </c>
    </row>
    <row r="4" spans="1:4">
      <c r="A4" s="4" t="s">
        <v>117</v>
      </c>
      <c r="B4" s="6" t="n">
        <v>264</v>
      </c>
      <c r="C4" s="6" t="n">
        <v>338</v>
      </c>
      <c r="D4" s="6" t="n">
        <v>370</v>
      </c>
    </row>
    <row r="5" spans="1:4">
      <c r="A5" s="4" t="s">
        <v>787</v>
      </c>
      <c r="B5" s="6" t="n">
        <v>450</v>
      </c>
      <c r="C5" s="6" t="n">
        <v>167</v>
      </c>
      <c r="D5" s="6" t="n">
        <v>2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0</v>
      </c>
    </row>
    <row r="3" spans="1:3">
      <c r="A3" s="3" t="s">
        <v>789</v>
      </c>
    </row>
    <row r="4" spans="1:3">
      <c r="A4" s="4" t="s">
        <v>790</v>
      </c>
      <c r="B4" s="6" t="n">
        <v>4451</v>
      </c>
      <c r="C4" s="6" t="n">
        <v>4451</v>
      </c>
    </row>
    <row r="5" spans="1:3">
      <c r="A5" s="4" t="s">
        <v>791</v>
      </c>
      <c r="B5" s="5" t="n">
        <v>14324</v>
      </c>
      <c r="C5" s="5" t="n">
        <v>13657</v>
      </c>
    </row>
    <row r="6" spans="1:3">
      <c r="A6" s="4" t="s">
        <v>792</v>
      </c>
      <c r="B6" s="6" t="n">
        <v>18775</v>
      </c>
      <c r="C6" s="6" t="n">
        <v>1810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793</v>
      </c>
      <c r="B1" s="2" t="s">
        <v>1</v>
      </c>
    </row>
    <row r="2" spans="1:2">
      <c r="B2" s="2" t="s">
        <v>794</v>
      </c>
    </row>
    <row r="3" spans="1:2">
      <c r="A3" s="3" t="s">
        <v>795</v>
      </c>
    </row>
    <row r="4" spans="1:2">
      <c r="A4" s="4" t="s">
        <v>796</v>
      </c>
      <c r="B4" s="6" t="n">
        <v>0</v>
      </c>
    </row>
    <row r="5" spans="1:2">
      <c r="A5" s="4" t="s">
        <v>67</v>
      </c>
    </row>
    <row r="6" spans="1:2">
      <c r="A6" s="3" t="s">
        <v>795</v>
      </c>
    </row>
    <row r="7" spans="1:2">
      <c r="A7" s="4" t="s">
        <v>797</v>
      </c>
      <c r="B7" s="11" t="n">
        <v>0.194</v>
      </c>
    </row>
    <row r="8" spans="1:2">
      <c r="A8" s="4" t="s">
        <v>798</v>
      </c>
      <c r="B8" s="7" t="n">
        <v>1.5</v>
      </c>
    </row>
    <row r="9" spans="1:2">
      <c r="A9" s="4" t="s">
        <v>796</v>
      </c>
      <c r="B9" s="5" t="n">
        <v>11</v>
      </c>
    </row>
    <row r="10" spans="1:2">
      <c r="A10" s="4" t="s">
        <v>799</v>
      </c>
      <c r="B10" s="6" t="n">
        <v>10</v>
      </c>
    </row>
    <row r="11" spans="1:2">
      <c r="A11" s="4" t="s">
        <v>800</v>
      </c>
    </row>
    <row r="12" spans="1:2">
      <c r="A12" s="3" t="s">
        <v>795</v>
      </c>
    </row>
    <row r="13" spans="1:2">
      <c r="A13" s="4" t="s">
        <v>797</v>
      </c>
      <c r="B13" s="11" t="n">
        <v>0.194</v>
      </c>
    </row>
    <row r="14" spans="1:2">
      <c r="A14" s="4" t="s">
        <v>801</v>
      </c>
      <c r="B14" s="6" t="n">
        <v>1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2</v>
      </c>
      <c r="B1" s="2" t="s">
        <v>1</v>
      </c>
    </row>
    <row r="2" spans="1:4">
      <c r="B2" s="2" t="s">
        <v>2</v>
      </c>
      <c r="C2" s="2" t="s">
        <v>30</v>
      </c>
      <c r="D2" s="2" t="s">
        <v>81</v>
      </c>
    </row>
    <row r="3" spans="1:4">
      <c r="A3" s="3" t="s">
        <v>218</v>
      </c>
    </row>
    <row r="4" spans="1:4">
      <c r="A4" s="4" t="s">
        <v>803</v>
      </c>
      <c r="B4" s="4" t="s">
        <v>804</v>
      </c>
    </row>
    <row r="5" spans="1:4">
      <c r="A5" s="4" t="s">
        <v>805</v>
      </c>
      <c r="B5" s="4" t="s">
        <v>806</v>
      </c>
    </row>
    <row r="6" spans="1:4">
      <c r="A6" s="4" t="s">
        <v>807</v>
      </c>
      <c r="B6" s="4" t="s">
        <v>808</v>
      </c>
    </row>
    <row r="7" spans="1:4">
      <c r="A7" s="4" t="s">
        <v>809</v>
      </c>
      <c r="B7" s="4" t="s">
        <v>806</v>
      </c>
      <c r="C7" s="4" t="s">
        <v>806</v>
      </c>
      <c r="D7" s="4" t="s">
        <v>806</v>
      </c>
    </row>
    <row r="8" spans="1:4">
      <c r="A8" s="4" t="s">
        <v>810</v>
      </c>
      <c r="B8" s="4" t="s">
        <v>811</v>
      </c>
      <c r="C8" s="4" t="s">
        <v>811</v>
      </c>
      <c r="D8" s="4" t="s">
        <v>811</v>
      </c>
    </row>
    <row r="9" spans="1:4">
      <c r="A9" s="4" t="s">
        <v>812</v>
      </c>
      <c r="B9" s="4" t="s">
        <v>418</v>
      </c>
      <c r="C9" s="4" t="s">
        <v>418</v>
      </c>
      <c r="D9" s="4" t="s">
        <v>418</v>
      </c>
    </row>
    <row r="10" spans="1:4">
      <c r="A10" s="4" t="s">
        <v>813</v>
      </c>
      <c r="B10" s="4" t="s">
        <v>814</v>
      </c>
      <c r="C10" s="4" t="s">
        <v>814</v>
      </c>
      <c r="D10" s="4" t="s">
        <v>814</v>
      </c>
    </row>
    <row r="11" spans="1:4">
      <c r="A11" s="4" t="s">
        <v>815</v>
      </c>
      <c r="B11" s="6" t="n">
        <v>214</v>
      </c>
      <c r="C11" s="6" t="n">
        <v>189</v>
      </c>
      <c r="D11" s="6" t="n">
        <v>1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409</v>
      </c>
    </row>
    <row r="3" spans="1:2">
      <c r="A3" s="3" t="s">
        <v>221</v>
      </c>
    </row>
    <row r="4" spans="1:2">
      <c r="A4" s="4" t="s">
        <v>817</v>
      </c>
      <c r="B4" s="6" t="n">
        <v>3873</v>
      </c>
    </row>
    <row r="5" spans="1:2">
      <c r="A5" s="4" t="s">
        <v>818</v>
      </c>
      <c r="B5" s="5" t="n">
        <v>-331</v>
      </c>
    </row>
    <row r="6" spans="1:2">
      <c r="A6" s="4" t="s">
        <v>819</v>
      </c>
      <c r="B6" s="5" t="n">
        <v>3542</v>
      </c>
    </row>
    <row r="7" spans="1:2">
      <c r="A7" s="4" t="s">
        <v>820</v>
      </c>
      <c r="B7" s="5" t="n">
        <v>4994</v>
      </c>
    </row>
    <row r="8" spans="1:2">
      <c r="A8" s="4" t="s">
        <v>821</v>
      </c>
      <c r="B8" s="6" t="n">
        <v>14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0</v>
      </c>
    </row>
    <row r="3" spans="1:3">
      <c r="A3" s="3" t="s">
        <v>823</v>
      </c>
    </row>
    <row r="4" spans="1:3">
      <c r="A4" s="4" t="s">
        <v>604</v>
      </c>
      <c r="B4" s="6" t="n">
        <v>900</v>
      </c>
      <c r="C4" s="6" t="n">
        <v>1760</v>
      </c>
    </row>
    <row r="5" spans="1:3">
      <c r="A5" s="4" t="s">
        <v>824</v>
      </c>
      <c r="B5" s="5" t="n">
        <v>-561</v>
      </c>
      <c r="C5" s="5" t="n">
        <v>-860</v>
      </c>
    </row>
    <row r="6" spans="1:3">
      <c r="A6" s="4" t="s">
        <v>607</v>
      </c>
      <c r="B6" s="5" t="n">
        <v>339</v>
      </c>
      <c r="C6" s="5" t="n">
        <v>900</v>
      </c>
    </row>
    <row r="7" spans="1:3">
      <c r="A7" s="4" t="s">
        <v>460</v>
      </c>
      <c r="B7" s="5" t="n">
        <v>239</v>
      </c>
      <c r="C7" s="5" t="n">
        <v>860</v>
      </c>
    </row>
    <row r="8" spans="1:3">
      <c r="A8" s="4" t="s">
        <v>825</v>
      </c>
      <c r="B8" s="6" t="n">
        <v>100</v>
      </c>
      <c r="C8" s="6" t="n">
        <v>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407</v>
      </c>
    </row>
    <row r="2" spans="1:2">
      <c r="A2" s="3" t="s">
        <v>827</v>
      </c>
    </row>
    <row r="3" spans="1:2">
      <c r="A3" s="4" t="s">
        <v>828</v>
      </c>
      <c r="B3" s="6" t="n">
        <v>628</v>
      </c>
    </row>
    <row r="4" spans="1:2">
      <c r="A4" s="4" t="s">
        <v>829</v>
      </c>
      <c r="B4" s="5" t="n">
        <v>621</v>
      </c>
    </row>
    <row r="5" spans="1:2">
      <c r="A5" s="4" t="s">
        <v>830</v>
      </c>
      <c r="B5" s="5" t="n">
        <v>523</v>
      </c>
    </row>
    <row r="6" spans="1:2">
      <c r="A6" s="4" t="s">
        <v>831</v>
      </c>
      <c r="B6" s="5" t="n">
        <v>465</v>
      </c>
    </row>
    <row r="7" spans="1:2">
      <c r="A7" s="4" t="s">
        <v>832</v>
      </c>
      <c r="B7" s="5" t="n">
        <v>474</v>
      </c>
    </row>
    <row r="8" spans="1:2">
      <c r="A8" s="4" t="s">
        <v>833</v>
      </c>
      <c r="B8" s="5" t="n">
        <v>685</v>
      </c>
    </row>
    <row r="9" spans="1:2">
      <c r="A9" s="4" t="s">
        <v>834</v>
      </c>
      <c r="B9" s="5" t="n">
        <v>3396</v>
      </c>
    </row>
    <row r="10" spans="1:2">
      <c r="A10" s="3" t="s">
        <v>835</v>
      </c>
    </row>
    <row r="11" spans="1:2">
      <c r="A11" s="4" t="s">
        <v>836</v>
      </c>
      <c r="B11" s="5" t="n">
        <v>2996</v>
      </c>
    </row>
    <row r="12" spans="1:2">
      <c r="A12" s="4" t="s">
        <v>837</v>
      </c>
      <c r="B12" s="5" t="n">
        <v>217</v>
      </c>
    </row>
    <row r="13" spans="1:2">
      <c r="A13" s="4" t="s">
        <v>838</v>
      </c>
      <c r="B13" s="5" t="n">
        <v>21</v>
      </c>
    </row>
    <row r="14" spans="1:2">
      <c r="A14" s="4" t="s">
        <v>839</v>
      </c>
      <c r="B14" s="5" t="n">
        <v>19</v>
      </c>
    </row>
    <row r="15" spans="1:2">
      <c r="A15" s="4" t="s">
        <v>840</v>
      </c>
      <c r="B15" s="5" t="n">
        <v>10</v>
      </c>
    </row>
    <row r="16" spans="1:2">
      <c r="A16" s="4" t="s">
        <v>841</v>
      </c>
      <c r="B16" s="5" t="n">
        <v>3263</v>
      </c>
    </row>
    <row r="17" spans="1:2">
      <c r="A17" s="4" t="s">
        <v>842</v>
      </c>
      <c r="B17" s="5" t="n">
        <v>198</v>
      </c>
    </row>
    <row r="18" spans="1:2">
      <c r="A18" s="4" t="s">
        <v>843</v>
      </c>
      <c r="B18" s="5" t="n">
        <v>3065</v>
      </c>
    </row>
    <row r="19" spans="1:2">
      <c r="A19" s="4" t="s">
        <v>844</v>
      </c>
      <c r="B19" s="5" t="n">
        <v>2819</v>
      </c>
    </row>
    <row r="20" spans="1:2">
      <c r="A20" s="4" t="s">
        <v>845</v>
      </c>
      <c r="B20" s="6" t="n">
        <v>2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846</v>
      </c>
      <c r="B1" s="2" t="s">
        <v>360</v>
      </c>
      <c r="C1" s="2" t="s">
        <v>1</v>
      </c>
    </row>
    <row r="2" spans="1:5">
      <c r="B2" s="2" t="s">
        <v>847</v>
      </c>
      <c r="C2" s="2" t="s">
        <v>407</v>
      </c>
      <c r="D2" s="2" t="s">
        <v>408</v>
      </c>
      <c r="E2" s="2" t="s">
        <v>409</v>
      </c>
    </row>
    <row r="3" spans="1:5">
      <c r="A3" s="4" t="s">
        <v>848</v>
      </c>
    </row>
    <row r="4" spans="1:5">
      <c r="A4" s="3" t="s">
        <v>849</v>
      </c>
    </row>
    <row r="5" spans="1:5">
      <c r="A5" s="4" t="s">
        <v>850</v>
      </c>
      <c r="C5" s="12" t="n">
        <v>1.5</v>
      </c>
      <c r="D5" s="12" t="n">
        <v>2.6</v>
      </c>
      <c r="E5" s="12" t="n">
        <v>2.5</v>
      </c>
    </row>
    <row r="6" spans="1:5">
      <c r="A6" s="4" t="s">
        <v>851</v>
      </c>
    </row>
    <row r="7" spans="1:5">
      <c r="A7" s="3" t="s">
        <v>849</v>
      </c>
    </row>
    <row r="8" spans="1:5">
      <c r="A8" s="4" t="s">
        <v>852</v>
      </c>
      <c r="B8" s="5" t="n">
        <v>6</v>
      </c>
    </row>
    <row r="9" spans="1:5">
      <c r="A9" s="4" t="s">
        <v>853</v>
      </c>
      <c r="C9" s="4" t="s">
        <v>854</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 customWidth="1" max="5" min="5" width="24"/>
    <col customWidth="1" max="6" min="6" width="21"/>
    <col customWidth="1" max="7" min="7" width="24"/>
    <col customWidth="1" max="8" min="8" width="21"/>
  </cols>
  <sheetData>
    <row r="1" spans="1:8">
      <c r="A1" s="1" t="s">
        <v>855</v>
      </c>
      <c r="B1" s="2" t="s">
        <v>856</v>
      </c>
      <c r="C1" s="2" t="s">
        <v>857</v>
      </c>
      <c r="D1" s="2" t="s">
        <v>858</v>
      </c>
      <c r="E1" s="2" t="s">
        <v>859</v>
      </c>
      <c r="F1" s="2" t="s">
        <v>407</v>
      </c>
      <c r="G1" s="2" t="s">
        <v>859</v>
      </c>
      <c r="H1" s="2" t="s">
        <v>409</v>
      </c>
    </row>
    <row r="2" spans="1:8">
      <c r="A2" s="4" t="s">
        <v>860</v>
      </c>
      <c r="C2" s="5" t="n">
        <v>5362</v>
      </c>
    </row>
    <row r="3" spans="1:8">
      <c r="A3" s="4" t="s">
        <v>861</v>
      </c>
      <c r="F3" s="6" t="n">
        <v>729</v>
      </c>
      <c r="G3" s="6" t="n">
        <v>479</v>
      </c>
      <c r="H3" s="6" t="n">
        <v>354</v>
      </c>
    </row>
    <row r="4" spans="1:8">
      <c r="A4" s="4" t="s">
        <v>862</v>
      </c>
    </row>
    <row r="5" spans="1:8">
      <c r="A5" s="4" t="s">
        <v>863</v>
      </c>
      <c r="B5" s="5" t="n">
        <v>17249</v>
      </c>
    </row>
    <row r="6" spans="1:8">
      <c r="A6" s="4" t="s">
        <v>860</v>
      </c>
      <c r="B6" s="5" t="n">
        <v>17689</v>
      </c>
    </row>
    <row r="7" spans="1:8">
      <c r="A7" s="4" t="s">
        <v>864</v>
      </c>
      <c r="B7" s="4" t="s">
        <v>701</v>
      </c>
    </row>
    <row r="8" spans="1:8">
      <c r="A8" s="4" t="s">
        <v>861</v>
      </c>
      <c r="B8" s="6" t="n">
        <v>38</v>
      </c>
    </row>
    <row r="9" spans="1:8">
      <c r="A9" s="4" t="s">
        <v>865</v>
      </c>
      <c r="B9" s="4" t="s">
        <v>369</v>
      </c>
    </row>
    <row r="10" spans="1:8">
      <c r="A10" s="4" t="s">
        <v>866</v>
      </c>
    </row>
    <row r="11" spans="1:8">
      <c r="A11" s="4" t="s">
        <v>863</v>
      </c>
      <c r="E11" s="5" t="n">
        <v>1097</v>
      </c>
      <c r="G11" s="5" t="n">
        <v>1097</v>
      </c>
    </row>
    <row r="12" spans="1:8">
      <c r="A12" s="4" t="s">
        <v>861</v>
      </c>
      <c r="E12" s="6" t="n">
        <v>1120</v>
      </c>
    </row>
    <row r="13" spans="1:8">
      <c r="A13" s="4" t="s">
        <v>867</v>
      </c>
    </row>
    <row r="14" spans="1:8">
      <c r="A14" s="4" t="s">
        <v>860</v>
      </c>
      <c r="D14" s="5" t="n">
        <v>23138</v>
      </c>
    </row>
    <row r="15" spans="1:8">
      <c r="A15" s="4" t="s">
        <v>861</v>
      </c>
      <c r="D15" s="6" t="n">
        <v>47</v>
      </c>
    </row>
    <row r="16" spans="1:8">
      <c r="A16" s="4" t="s">
        <v>868</v>
      </c>
      <c r="D16" s="6" t="n">
        <v>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9</v>
      </c>
      <c r="B1" s="2" t="s">
        <v>870</v>
      </c>
      <c r="C1" s="2" t="s">
        <v>1</v>
      </c>
    </row>
    <row r="2" spans="1:5">
      <c r="B2" s="2" t="s">
        <v>446</v>
      </c>
      <c r="C2" s="2" t="s">
        <v>2</v>
      </c>
      <c r="D2" s="2" t="s">
        <v>30</v>
      </c>
      <c r="E2" s="2" t="s">
        <v>81</v>
      </c>
    </row>
    <row r="3" spans="1:5">
      <c r="A3" s="3" t="s">
        <v>849</v>
      </c>
    </row>
    <row r="4" spans="1:5">
      <c r="A4" s="4" t="s">
        <v>871</v>
      </c>
      <c r="C4" s="6" t="n">
        <v>729</v>
      </c>
      <c r="D4" s="6" t="n">
        <v>479</v>
      </c>
      <c r="E4" s="6" t="n">
        <v>354</v>
      </c>
    </row>
    <row r="5" spans="1:5">
      <c r="A5" s="4" t="s">
        <v>412</v>
      </c>
    </row>
    <row r="6" spans="1:5">
      <c r="A6" s="3" t="s">
        <v>849</v>
      </c>
    </row>
    <row r="7" spans="1:5">
      <c r="A7" s="4" t="s">
        <v>872</v>
      </c>
      <c r="C7" s="6" t="n">
        <v>11</v>
      </c>
    </row>
    <row r="8" spans="1:5">
      <c r="A8" s="4" t="s">
        <v>873</v>
      </c>
    </row>
    <row r="9" spans="1:5">
      <c r="A9" s="3" t="s">
        <v>849</v>
      </c>
    </row>
    <row r="10" spans="1:5">
      <c r="A10" s="4" t="s">
        <v>874</v>
      </c>
      <c r="B10" s="6" t="n">
        <v>5</v>
      </c>
    </row>
    <row r="11" spans="1:5">
      <c r="A11" s="4" t="s">
        <v>875</v>
      </c>
      <c r="B11" s="6" t="n">
        <v>5</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360</v>
      </c>
      <c r="J1" s="2" t="s">
        <v>1</v>
      </c>
    </row>
    <row r="2" spans="1:12">
      <c r="B2" s="2" t="s">
        <v>2</v>
      </c>
      <c r="C2" s="2" t="s">
        <v>444</v>
      </c>
      <c r="D2" s="2" t="s">
        <v>4</v>
      </c>
      <c r="E2" s="2" t="s">
        <v>445</v>
      </c>
      <c r="F2" s="2" t="s">
        <v>30</v>
      </c>
      <c r="G2" s="2" t="s">
        <v>446</v>
      </c>
      <c r="H2" s="2" t="s">
        <v>447</v>
      </c>
      <c r="I2" s="2" t="s">
        <v>448</v>
      </c>
      <c r="J2" s="2" t="s">
        <v>2</v>
      </c>
      <c r="K2" s="2" t="s">
        <v>30</v>
      </c>
      <c r="L2" s="2" t="s">
        <v>81</v>
      </c>
    </row>
    <row r="3" spans="1:12">
      <c r="A3" s="3" t="s">
        <v>224</v>
      </c>
    </row>
    <row r="4" spans="1:12">
      <c r="A4" s="4" t="s">
        <v>877</v>
      </c>
      <c r="B4" s="6" t="n">
        <v>34289</v>
      </c>
      <c r="C4" s="6" t="n">
        <v>26460</v>
      </c>
      <c r="D4" s="6" t="n">
        <v>21756</v>
      </c>
      <c r="E4" s="6" t="n">
        <v>21588</v>
      </c>
      <c r="F4" s="6" t="n">
        <v>21944</v>
      </c>
      <c r="G4" s="6" t="n">
        <v>20361</v>
      </c>
      <c r="H4" s="6" t="n">
        <v>18503</v>
      </c>
      <c r="I4" s="6" t="n">
        <v>16600</v>
      </c>
      <c r="J4" s="6" t="n">
        <v>104093</v>
      </c>
      <c r="K4" s="6" t="n">
        <v>77408</v>
      </c>
      <c r="L4" s="6" t="n">
        <v>58077</v>
      </c>
    </row>
    <row r="5" spans="1:12">
      <c r="A5" s="4" t="s">
        <v>89</v>
      </c>
      <c r="B5" s="5" t="n">
        <v>7520</v>
      </c>
      <c r="C5" s="5" t="n">
        <v>6625</v>
      </c>
      <c r="D5" s="5" t="n">
        <v>6334</v>
      </c>
      <c r="E5" s="5" t="n">
        <v>6167</v>
      </c>
      <c r="F5" s="5" t="n">
        <v>5783</v>
      </c>
      <c r="G5" s="5" t="n">
        <v>5672</v>
      </c>
      <c r="H5" s="5" t="n">
        <v>5483</v>
      </c>
      <c r="I5" s="5" t="n">
        <v>5047</v>
      </c>
      <c r="J5" s="5" t="n">
        <v>26646</v>
      </c>
      <c r="K5" s="5" t="n">
        <v>21985</v>
      </c>
      <c r="L5" s="5" t="n">
        <v>16823</v>
      </c>
    </row>
    <row r="6" spans="1:12">
      <c r="A6" s="4" t="s">
        <v>95</v>
      </c>
      <c r="B6" s="5" t="n">
        <v>432</v>
      </c>
      <c r="C6" s="5" t="n">
        <v>419</v>
      </c>
      <c r="D6" s="5" t="n">
        <v>234</v>
      </c>
      <c r="E6" s="5" t="n">
        <v>-950</v>
      </c>
      <c r="F6" s="5" t="n">
        <v>-1578</v>
      </c>
      <c r="G6" s="5" t="n">
        <v>-595</v>
      </c>
      <c r="H6" s="5" t="n">
        <v>594</v>
      </c>
      <c r="I6" s="5" t="n">
        <v>112</v>
      </c>
      <c r="J6" s="5" t="n">
        <v>135</v>
      </c>
      <c r="K6" s="5" t="n">
        <v>-1467</v>
      </c>
      <c r="L6" s="5" t="n">
        <v>-240</v>
      </c>
    </row>
    <row r="7" spans="1:12">
      <c r="A7" s="4" t="s">
        <v>878</v>
      </c>
      <c r="B7" s="5" t="n">
        <v>243</v>
      </c>
      <c r="C7" s="5" t="n">
        <v>136</v>
      </c>
      <c r="D7" s="5" t="n">
        <v>233</v>
      </c>
      <c r="E7" s="5" t="n">
        <v>-2464</v>
      </c>
      <c r="F7" s="5" t="n">
        <v>-872</v>
      </c>
      <c r="G7" s="5" t="n">
        <v>-5420</v>
      </c>
      <c r="H7" s="5" t="n">
        <v>-874</v>
      </c>
      <c r="I7" s="5" t="n">
        <v>360</v>
      </c>
      <c r="J7" s="5" t="n">
        <v>-1852</v>
      </c>
      <c r="K7" s="5" t="n">
        <v>-6806</v>
      </c>
      <c r="L7" s="5" t="n">
        <v>-1089</v>
      </c>
    </row>
    <row r="8" spans="1:12">
      <c r="A8" s="4" t="s">
        <v>105</v>
      </c>
      <c r="C8" s="5" t="n">
        <v>-334</v>
      </c>
      <c r="E8" s="5" t="n">
        <v>-334</v>
      </c>
      <c r="G8" s="5" t="n">
        <v>-334</v>
      </c>
      <c r="I8" s="5" t="n">
        <v>-334</v>
      </c>
      <c r="J8" s="5" t="n">
        <v>-668</v>
      </c>
      <c r="K8" s="5" t="n">
        <v>-668</v>
      </c>
      <c r="L8" s="5" t="n">
        <v>-668</v>
      </c>
    </row>
    <row r="9" spans="1:12">
      <c r="A9" s="4" t="s">
        <v>879</v>
      </c>
      <c r="B9" s="6" t="n">
        <v>243</v>
      </c>
      <c r="C9" s="6" t="n">
        <v>-198</v>
      </c>
      <c r="D9" s="6" t="n">
        <v>233</v>
      </c>
      <c r="E9" s="6" t="n">
        <v>-2798</v>
      </c>
      <c r="F9" s="6" t="n">
        <v>-872</v>
      </c>
      <c r="G9" s="6" t="n">
        <v>-5754</v>
      </c>
      <c r="H9" s="6" t="n">
        <v>-874</v>
      </c>
      <c r="I9" s="6" t="n">
        <v>26</v>
      </c>
      <c r="J9" s="6" t="n">
        <v>-2520</v>
      </c>
      <c r="K9" s="6" t="n">
        <v>-7474</v>
      </c>
      <c r="L9" s="6" t="n">
        <v>-1757</v>
      </c>
    </row>
    <row r="10" spans="1:12">
      <c r="A10" s="3" t="s">
        <v>880</v>
      </c>
    </row>
    <row r="11" spans="1:12">
      <c r="A11" s="4" t="s">
        <v>881</v>
      </c>
      <c r="B11" s="7" t="n">
        <v>0.01</v>
      </c>
      <c r="C11" s="6" t="n">
        <v>0</v>
      </c>
      <c r="D11" s="7" t="n">
        <v>0.01</v>
      </c>
      <c r="E11" s="7" t="n">
        <v>-0.07000000000000001</v>
      </c>
      <c r="F11" s="7" t="n">
        <v>-0.02</v>
      </c>
      <c r="G11" s="7" t="n">
        <v>-0.16</v>
      </c>
      <c r="H11" s="7" t="n">
        <v>-0.02</v>
      </c>
      <c r="I11" s="6" t="n">
        <v>0</v>
      </c>
      <c r="J11" s="7" t="n">
        <v>-0.06</v>
      </c>
      <c r="K11" s="7" t="n">
        <v>-0.21</v>
      </c>
      <c r="L11" s="7" t="n">
        <v>-0.05</v>
      </c>
    </row>
    <row r="12" spans="1:12">
      <c r="A12" s="4" t="s">
        <v>882</v>
      </c>
      <c r="B12" s="7" t="n">
        <v>0.01</v>
      </c>
      <c r="C12" s="6" t="n">
        <v>0</v>
      </c>
      <c r="D12" s="7" t="n">
        <v>0.01</v>
      </c>
      <c r="E12" s="7" t="n">
        <v>-0.07000000000000001</v>
      </c>
      <c r="F12" s="7" t="n">
        <v>-0.02</v>
      </c>
      <c r="G12" s="7" t="n">
        <v>-0.16</v>
      </c>
      <c r="H12" s="7" t="n">
        <v>-0.02</v>
      </c>
      <c r="I12" s="6" t="n">
        <v>0</v>
      </c>
      <c r="J12" s="7" t="n">
        <v>-0.06</v>
      </c>
      <c r="K12" s="7" t="n">
        <v>-0.21</v>
      </c>
      <c r="L12" s="7" t="n">
        <v>-0.05</v>
      </c>
    </row>
    <row r="13" spans="1:12">
      <c r="A13" s="3" t="s">
        <v>883</v>
      </c>
    </row>
    <row r="14" spans="1:12">
      <c r="A14" s="4" t="s">
        <v>884</v>
      </c>
      <c r="B14" s="5" t="n">
        <v>40331993</v>
      </c>
      <c r="C14" s="5" t="n">
        <v>40327697</v>
      </c>
      <c r="D14" s="5" t="n">
        <v>40308934</v>
      </c>
      <c r="E14" s="5" t="n">
        <v>38488005</v>
      </c>
      <c r="F14" s="5" t="n">
        <v>37325681</v>
      </c>
      <c r="G14" s="5" t="n">
        <v>36161626</v>
      </c>
      <c r="H14" s="5" t="n">
        <v>35909933</v>
      </c>
      <c r="I14" s="5" t="n">
        <v>35848395</v>
      </c>
      <c r="J14" s="5" t="n">
        <v>39860335</v>
      </c>
      <c r="K14" s="5" t="n">
        <v>36309047</v>
      </c>
      <c r="L14" s="5" t="n">
        <v>35719211</v>
      </c>
    </row>
    <row r="15" spans="1:12">
      <c r="A15" s="4" t="s">
        <v>885</v>
      </c>
      <c r="B15" s="5" t="n">
        <v>40772482</v>
      </c>
      <c r="C15" s="5" t="n">
        <v>40327697</v>
      </c>
      <c r="D15" s="5" t="n">
        <v>40730712</v>
      </c>
      <c r="E15" s="5" t="n">
        <v>38488005</v>
      </c>
      <c r="F15" s="5" t="n">
        <v>37325681</v>
      </c>
      <c r="G15" s="5" t="n">
        <v>36161626</v>
      </c>
      <c r="H15" s="5" t="n">
        <v>35909933</v>
      </c>
      <c r="I15" s="5" t="n">
        <v>36487879</v>
      </c>
      <c r="J15" s="5" t="n">
        <v>39860335</v>
      </c>
      <c r="K15" s="5" t="n">
        <v>36309047</v>
      </c>
      <c r="L15" s="5" t="n">
        <v>3571921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886</v>
      </c>
      <c r="B1" s="2" t="s">
        <v>887</v>
      </c>
    </row>
    <row r="2" spans="1:2">
      <c r="A2" s="3" t="s">
        <v>888</v>
      </c>
    </row>
    <row r="3" spans="1:2">
      <c r="A3" s="4" t="s">
        <v>889</v>
      </c>
      <c r="B3" s="5" t="n">
        <v>9583332</v>
      </c>
    </row>
    <row r="4" spans="1:2">
      <c r="A4" s="4" t="s">
        <v>890</v>
      </c>
      <c r="B4" s="7" t="n">
        <v>4.5</v>
      </c>
    </row>
    <row r="5" spans="1:2">
      <c r="A5" s="4" t="s">
        <v>891</v>
      </c>
      <c r="B5" s="5" t="n">
        <v>1249999</v>
      </c>
    </row>
    <row r="6" spans="1:2">
      <c r="A6" s="4" t="s">
        <v>892</v>
      </c>
      <c r="B6" s="12" t="n">
        <v>4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3</v>
      </c>
      <c r="B1" s="2" t="s">
        <v>1</v>
      </c>
    </row>
    <row r="2" spans="1:3">
      <c r="B2" s="2" t="s">
        <v>30</v>
      </c>
      <c r="C2" s="2" t="s">
        <v>81</v>
      </c>
    </row>
    <row r="3" spans="1:3">
      <c r="A3" s="4" t="s">
        <v>894</v>
      </c>
    </row>
    <row r="4" spans="1:3">
      <c r="A4" s="3" t="s">
        <v>895</v>
      </c>
    </row>
    <row r="5" spans="1:3">
      <c r="A5" s="4" t="s">
        <v>896</v>
      </c>
      <c r="B5" s="6" t="n">
        <v>2814</v>
      </c>
      <c r="C5" s="6" t="n">
        <v>1309</v>
      </c>
    </row>
    <row r="6" spans="1:3">
      <c r="A6" s="4" t="s">
        <v>897</v>
      </c>
      <c r="B6" s="5" t="n">
        <v>856</v>
      </c>
      <c r="C6" s="5" t="n">
        <v>1576</v>
      </c>
    </row>
    <row r="7" spans="1:3">
      <c r="A7" s="4" t="s">
        <v>898</v>
      </c>
      <c r="B7" s="5" t="n">
        <v>521</v>
      </c>
      <c r="C7" s="5" t="n">
        <v>71</v>
      </c>
    </row>
    <row r="8" spans="1:3">
      <c r="A8" s="4" t="s">
        <v>899</v>
      </c>
      <c r="B8" s="5" t="n">
        <v>3149</v>
      </c>
      <c r="C8" s="5" t="n">
        <v>2814</v>
      </c>
    </row>
    <row r="9" spans="1:3">
      <c r="A9" s="4" t="s">
        <v>243</v>
      </c>
    </row>
    <row r="10" spans="1:3">
      <c r="A10" s="3" t="s">
        <v>895</v>
      </c>
    </row>
    <row r="11" spans="1:3">
      <c r="A11" s="4" t="s">
        <v>896</v>
      </c>
      <c r="B11" s="5" t="n">
        <v>1297</v>
      </c>
      <c r="C11" s="5" t="n">
        <v>944</v>
      </c>
    </row>
    <row r="12" spans="1:3">
      <c r="A12" s="4" t="s">
        <v>897</v>
      </c>
      <c r="B12" s="5" t="n">
        <v>799</v>
      </c>
      <c r="C12" s="5" t="n">
        <v>943</v>
      </c>
    </row>
    <row r="13" spans="1:3">
      <c r="A13" s="4" t="s">
        <v>898</v>
      </c>
      <c r="B13" s="5" t="n">
        <v>139</v>
      </c>
      <c r="C13" s="5" t="n">
        <v>590</v>
      </c>
    </row>
    <row r="14" spans="1:3">
      <c r="A14" s="4" t="s">
        <v>899</v>
      </c>
      <c r="B14" s="6" t="n">
        <v>1957</v>
      </c>
      <c r="C14" s="6" t="n">
        <v>12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2T21:46:21Z</dcterms:created>
  <dcterms:modified xmlns:dcterms="http://purl.org/dc/terms/" xmlns:xsi="http://www.w3.org/2001/XMLSchema-instance" xsi:type="dcterms:W3CDTF">2017-08-22T21:46:21Z</dcterms:modified>
</cp:coreProperties>
</file>